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Holly Energy Partners" sheetId="13" state="visible" r:id="rId13"/>
    <sheet xmlns:r="http://schemas.openxmlformats.org/officeDocument/2006/relationships" name="Revenu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ventories" sheetId="18" state="visible" r:id="rId18"/>
    <sheet xmlns:r="http://schemas.openxmlformats.org/officeDocument/2006/relationships" name="Properties, Plants and Equipmen" sheetId="19" state="visible" r:id="rId19"/>
    <sheet xmlns:r="http://schemas.openxmlformats.org/officeDocument/2006/relationships" name="Goodwill, Long-lived Asset and " sheetId="20" state="visible" r:id="rId20"/>
    <sheet xmlns:r="http://schemas.openxmlformats.org/officeDocument/2006/relationships" name="Environmental" sheetId="21" state="visible" r:id="rId21"/>
    <sheet xmlns:r="http://schemas.openxmlformats.org/officeDocument/2006/relationships" name="Debt"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Other Comprehensive Income (Los" sheetId="26" state="visible" r:id="rId26"/>
    <sheet xmlns:r="http://schemas.openxmlformats.org/officeDocument/2006/relationships" name="Pension and Post-retirement Pla" sheetId="27" state="visible" r:id="rId27"/>
    <sheet xmlns:r="http://schemas.openxmlformats.org/officeDocument/2006/relationships" name="Contingencies And Contractual C" sheetId="28" state="visible" r:id="rId28"/>
    <sheet xmlns:r="http://schemas.openxmlformats.org/officeDocument/2006/relationships" name="Segment Information" sheetId="29" state="visible" r:id="rId29"/>
    <sheet xmlns:r="http://schemas.openxmlformats.org/officeDocument/2006/relationships" name="Description of Business and S_2" sheetId="30" state="visible" r:id="rId30"/>
    <sheet xmlns:r="http://schemas.openxmlformats.org/officeDocument/2006/relationships" name="Acquisitions (Tables)" sheetId="31" state="visible" r:id="rId31"/>
    <sheet xmlns:r="http://schemas.openxmlformats.org/officeDocument/2006/relationships" name="Leases (Tables)" sheetId="32" state="visible" r:id="rId32"/>
    <sheet xmlns:r="http://schemas.openxmlformats.org/officeDocument/2006/relationships" name="Revenues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Inventories (Tables)" sheetId="37" state="visible" r:id="rId37"/>
    <sheet xmlns:r="http://schemas.openxmlformats.org/officeDocument/2006/relationships" name="Properties, Plants and Equipm_2" sheetId="38" state="visible" r:id="rId38"/>
    <sheet xmlns:r="http://schemas.openxmlformats.org/officeDocument/2006/relationships" name="Goodwill, Long-lived Asset an_2" sheetId="39" state="visible" r:id="rId39"/>
    <sheet xmlns:r="http://schemas.openxmlformats.org/officeDocument/2006/relationships" name="Debt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Other Comprehensive Income (L_2" sheetId="44" state="visible" r:id="rId44"/>
    <sheet xmlns:r="http://schemas.openxmlformats.org/officeDocument/2006/relationships" name="Pension and Post-retirement P_2" sheetId="45" state="visible" r:id="rId45"/>
    <sheet xmlns:r="http://schemas.openxmlformats.org/officeDocument/2006/relationships" name="Contingencies And Contractual_2" sheetId="46" state="visible" r:id="rId46"/>
    <sheet xmlns:r="http://schemas.openxmlformats.org/officeDocument/2006/relationships" name="Segment Information (Tables)" sheetId="47" state="visible" r:id="rId47"/>
    <sheet xmlns:r="http://schemas.openxmlformats.org/officeDocument/2006/relationships" name="Description of Business and S_3"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Schedule of Pro "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Schedule of Operating " sheetId="56" state="visible" r:id="rId56"/>
    <sheet xmlns:r="http://schemas.openxmlformats.org/officeDocument/2006/relationships" name="Leases - Schedule of Lease Inco" sheetId="57" state="visible" r:id="rId57"/>
    <sheet xmlns:r="http://schemas.openxmlformats.org/officeDocument/2006/relationships" name="Leases - Schedule of Minimum Un" sheetId="58" state="visible" r:id="rId58"/>
    <sheet xmlns:r="http://schemas.openxmlformats.org/officeDocument/2006/relationships" name="Leases - Schedule of Net Invest" sheetId="59" state="visible" r:id="rId59"/>
    <sheet xmlns:r="http://schemas.openxmlformats.org/officeDocument/2006/relationships" name="Holly Energy Partners (Details)" sheetId="60" state="visible" r:id="rId60"/>
    <sheet xmlns:r="http://schemas.openxmlformats.org/officeDocument/2006/relationships" name="Revenues - Schedule of Disaggre" sheetId="61" state="visible" r:id="rId61"/>
    <sheet xmlns:r="http://schemas.openxmlformats.org/officeDocument/2006/relationships" name="Revenues - Schedule of Contract" sheetId="62" state="visible" r:id="rId62"/>
    <sheet xmlns:r="http://schemas.openxmlformats.org/officeDocument/2006/relationships" name="Revenues - Schedule of Performa" sheetId="63" state="visible" r:id="rId63"/>
    <sheet xmlns:r="http://schemas.openxmlformats.org/officeDocument/2006/relationships" name="Fair Value Measurements (Detail" sheetId="64" state="visible" r:id="rId64"/>
    <sheet xmlns:r="http://schemas.openxmlformats.org/officeDocument/2006/relationships" name="Earnings Per Share - Schedule O"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Properties, Plants and Equipm_3" sheetId="71" state="visible" r:id="rId71"/>
    <sheet xmlns:r="http://schemas.openxmlformats.org/officeDocument/2006/relationships" name="Properties, Plants and Equipm_4" sheetId="72" state="visible" r:id="rId72"/>
    <sheet xmlns:r="http://schemas.openxmlformats.org/officeDocument/2006/relationships" name="Goodwill, Long-lived Asset an_3" sheetId="73" state="visible" r:id="rId73"/>
    <sheet xmlns:r="http://schemas.openxmlformats.org/officeDocument/2006/relationships" name="Goodwill, Long-lived Asset an_4" sheetId="74" state="visible" r:id="rId74"/>
    <sheet xmlns:r="http://schemas.openxmlformats.org/officeDocument/2006/relationships" name="Goodwill, Long-lived Asset an_5" sheetId="75" state="visible" r:id="rId75"/>
    <sheet xmlns:r="http://schemas.openxmlformats.org/officeDocument/2006/relationships" name="Environmental (Details)" sheetId="76" state="visible" r:id="rId76"/>
    <sheet xmlns:r="http://schemas.openxmlformats.org/officeDocument/2006/relationships" name="Debt - Narrative (Details)" sheetId="77" state="visible" r:id="rId77"/>
    <sheet xmlns:r="http://schemas.openxmlformats.org/officeDocument/2006/relationships" name="Debt - Carrying Amounts Of Long" sheetId="78" state="visible" r:id="rId78"/>
    <sheet xmlns:r="http://schemas.openxmlformats.org/officeDocument/2006/relationships" name="Debt - Principal Maturities Of "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Reconciliation_2" sheetId="89" state="visible" r:id="rId89"/>
    <sheet xmlns:r="http://schemas.openxmlformats.org/officeDocument/2006/relationships" name="Stockholders' Equity - Changes " sheetId="90" state="visible" r:id="rId90"/>
    <sheet xmlns:r="http://schemas.openxmlformats.org/officeDocument/2006/relationships" name="Stockholders' Equity - Narrativ"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Other Comprehensive Income (L_5" sheetId="94" state="visible" r:id="rId94"/>
    <sheet xmlns:r="http://schemas.openxmlformats.org/officeDocument/2006/relationships" name="Pension and Post-retirement P_3" sheetId="95" state="visible" r:id="rId95"/>
    <sheet xmlns:r="http://schemas.openxmlformats.org/officeDocument/2006/relationships" name="Pension and Post-retirement P_4" sheetId="96" state="visible" r:id="rId96"/>
    <sheet xmlns:r="http://schemas.openxmlformats.org/officeDocument/2006/relationships" name="Pension and Post-retirement P_5" sheetId="97" state="visible" r:id="rId97"/>
    <sheet xmlns:r="http://schemas.openxmlformats.org/officeDocument/2006/relationships" name="Pension and Post-retirement P_6" sheetId="98" state="visible" r:id="rId98"/>
    <sheet xmlns:r="http://schemas.openxmlformats.org/officeDocument/2006/relationships" name="Pension and Post-retirement P_7" sheetId="99" state="visible" r:id="rId99"/>
    <sheet xmlns:r="http://schemas.openxmlformats.org/officeDocument/2006/relationships" name="Pension and Post-retirement P_8" sheetId="100" state="visible" r:id="rId100"/>
    <sheet xmlns:r="http://schemas.openxmlformats.org/officeDocument/2006/relationships" name="Pension and Post-retirement P_9" sheetId="101" state="visible" r:id="rId101"/>
    <sheet xmlns:r="http://schemas.openxmlformats.org/officeDocument/2006/relationships" name="Contingencies And Contractual_3" sheetId="102" state="visible" r:id="rId102"/>
    <sheet xmlns:r="http://schemas.openxmlformats.org/officeDocument/2006/relationships" name="Contingencies And Contractual_4" sheetId="103" state="visible" r:id="rId103"/>
    <sheet xmlns:r="http://schemas.openxmlformats.org/officeDocument/2006/relationships" name="Segment Information - Narrative" sheetId="104" state="visible" r:id="rId104"/>
    <sheet xmlns:r="http://schemas.openxmlformats.org/officeDocument/2006/relationships" name="Segment Information - Schedule " sheetId="105" state="visible" r:id="rId10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76</t>
        </is>
      </c>
    </row>
    <row r="10">
      <c r="A10" s="4" t="inlineStr">
        <is>
          <t>Entity Registrant Name</t>
        </is>
      </c>
      <c r="B10" s="4" t="inlineStr">
        <is>
          <t>HOLLYFRONTIER CORP</t>
        </is>
      </c>
    </row>
    <row r="11">
      <c r="A11" s="4" t="inlineStr">
        <is>
          <t>Entity Incorporation, State or Country Code</t>
        </is>
      </c>
      <c r="B11" s="4" t="inlineStr">
        <is>
          <t>DE</t>
        </is>
      </c>
    </row>
    <row r="12">
      <c r="A12" s="4" t="inlineStr">
        <is>
          <t>Entity Tax Identification Number</t>
        </is>
      </c>
      <c r="B12" s="4" t="inlineStr">
        <is>
          <t>75-1056913</t>
        </is>
      </c>
    </row>
    <row r="13">
      <c r="A13" s="4" t="inlineStr">
        <is>
          <t>Entity Address, Address Line One</t>
        </is>
      </c>
      <c r="B13" s="4" t="inlineStr">
        <is>
          <t>2828 N. Harwood, Suite 1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871-3555</t>
        </is>
      </c>
    </row>
    <row r="19">
      <c r="A19" s="4" t="inlineStr">
        <is>
          <t>Title of 12(b) Security</t>
        </is>
      </c>
      <c r="B19" s="4" t="inlineStr">
        <is>
          <t>Common Stock $0.01 par value</t>
        </is>
      </c>
    </row>
    <row r="20">
      <c r="A20" s="4" t="inlineStr">
        <is>
          <t>Trading Symbol</t>
        </is>
      </c>
      <c r="B20" s="4" t="inlineStr">
        <is>
          <t>HF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9</v>
      </c>
    </row>
    <row r="32">
      <c r="A32" s="4" t="inlineStr">
        <is>
          <t>Entity Common Stock, Shares Outstanding (in shares)</t>
        </is>
      </c>
      <c r="C32" s="6" t="n">
        <v>163001510</v>
      </c>
    </row>
    <row r="33">
      <c r="A33" s="4" t="inlineStr">
        <is>
          <t>Documents Incorporated by Reference</t>
        </is>
      </c>
      <c r="B33" s="4" t="inlineStr">
        <is>
          <t>Portions of the registrant's proxy statement for its 2022 annual meeting of stockholders, which proxy statement will be filed with the Securities and Exchange Commission within 120 days after December 31, 2021, are incorporated by reference in Part III.</t>
        </is>
      </c>
    </row>
    <row r="34">
      <c r="A34" s="4" t="inlineStr">
        <is>
          <t>Entity Central Index Key</t>
        </is>
      </c>
      <c r="B34" s="4" t="inlineStr">
        <is>
          <t>00000480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As of December 31, 2021, we owned and operated petroleum refineries located in Kansas, Oklahoma, New Mexico, Utah and Washington, and we market our refined products principally in the Southwest United States, the Rocky Mountains extending into the Pacific Northwest and in other neighboring Plains states. In addition, we produce base oils and other specialized lubricants in the United States, Canada and the Netherlands, with retail and wholesale marketing of our products through a global sales network with locations in Canada, the United States, Europe, China and Latin America. We also own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August 2, 2021, HollyFrontier, Hippo Parent Corporation, a wholly owned subsidiary of HollyFrontier (“New Parent”), Hippo Merger Sub, Inc., a wholly owned subsidiary of New Parent, The Sinclair Companies (“Sinclair”), and Hippo Holding LLC, a wholly owned subsidiary of Sinclair (the “Target Company”), entered into a business combination agreement, pursuant to which HollyFrontier will acquire the Target Company. On May 4, 2021, HollyFrontier Puget Sound Refining LLC, a wholly owned subsidiary of HollyFrontier Corporation, entered into a sale and purchase agreement with Equilon Enterprises LLC d/b/a Shell Oil Products US (“Shell”) to acquire Shell’s Puget Sound refinery and related assets, including the on-site cogeneration facility and related logistics assets (the “Puget Sound Refinery”). The acquisition closed on November 1, 2021.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See Note 2 for additional information on these acquisitions. On April 27, 2021, our wholly owned subsidiary, 7037619 Canada Inc., entered into a contract for sale of real property in Mississauga, Ontario for base consideration of $98.8 million, or CAD 125 million. The transaction closed on September 15, 2021, and we recorded a gain on sale of assets totaling $86.0 million for the year ended December 31, 2021, which was recognized in “Gain on sale of assets and other” on our consolidated statements of operations. During the first quarter of 2021, we initiated a restructuring within our Lubricants and Specialty Products segment. As a result of this restructuring, we recorded $7.8 million in employee severance costs for the year ended December 31,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our Cheyenne Refinery to renewable diesel production. In connection with the cessation of petroleum refining operations at our Cheyenne Refinery, we recognized $25.8 million in decommissioning expense and $1.0 million in employee severance costs for the year ended December 31, 2021, which were recognized in operating expenses in our Corporate and Other segment. During the second quarter of 2020, we recorded long-lived asset impairment charges o f $232.2 million related to our Cheyenne Refinery asset group. Also, we recognized $24.7 million in decommissioning expense and $3.8 million in employee severance costs for the year ended December 31, 2020. Additionally, we recorded a reserve of $9.0 million against our repair and maintenance supplies inventory.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constructed and operates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7 million at December 31, 2021 and $3.4 million at December 31, 2020.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 of cash flows. See Note 14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52.5 million and $42.6 million at December 31, 2021 and 2020, respectively, which are included in “Other long-term liabilities” on our consolidated balance sheets. Accretion expense was insignificant for the years ended December 31, 2021, 2020 and 2019. Asset retirement obligations assumed in the Puget Sound Acquisition, as defined in Note 2, were $8.5 million.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group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s ended December 31, 2020 and 2019. 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and a 50% interest in Cheyenne Pipeline, LLC.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21, HEP's underlying equity and recorded investment balances in the joint ventures are $90.8 million and $116.4 million respectively. The differences are being amortized as adjustments to HEP's pro-rata share of earnings in the joint ventures. 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operations.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1, 2020 and 2019, we received proceeds of $43.5 million, $44.9 million and $52.1 million and subsequently repaid $45.4 million, $46.4 million and $49.2 million, respectively, under these sell / buy transaction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Revenue from Contracts with Customers.” This standard is effective for fiscal years beginning after December 15, 2022, and early adoption is permitted. We will evaluate the impact of this standard and consider early adoption, if applic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Weighted Average Assumptions Used to Determine End of Period Benefit Obligations (Details) - Post-retirement healthcare obligations</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t>
        </is>
      </c>
      <c r="B4" s="4" t="inlineStr">
        <is>
          <t>1.40%</t>
        </is>
      </c>
      <c r="C4" s="4" t="inlineStr">
        <is>
          <t>1.10%</t>
        </is>
      </c>
    </row>
    <row r="5">
      <c r="A5" s="4" t="inlineStr">
        <is>
          <t>Minimum</t>
        </is>
      </c>
    </row>
    <row r="6">
      <c r="A6" s="3" t="inlineStr">
        <is>
          <t>Defined Benefit Plan Disclosure [Line Items]</t>
        </is>
      </c>
    </row>
    <row r="7">
      <c r="A7" s="4" t="inlineStr">
        <is>
          <t>Discount rate</t>
        </is>
      </c>
      <c r="B7" s="4" t="inlineStr">
        <is>
          <t>2.29%</t>
        </is>
      </c>
      <c r="C7" s="4" t="inlineStr">
        <is>
          <t>1.88%</t>
        </is>
      </c>
    </row>
    <row r="8">
      <c r="A8" s="4" t="inlineStr">
        <is>
          <t>Current health care trend rate</t>
        </is>
      </c>
      <c r="B8" s="4" t="inlineStr">
        <is>
          <t>6.00%</t>
        </is>
      </c>
      <c r="C8" s="4" t="inlineStr">
        <is>
          <t>5.50%</t>
        </is>
      </c>
    </row>
    <row r="9">
      <c r="A9" s="4" t="inlineStr">
        <is>
          <t>Ultimate health care trend rate</t>
        </is>
      </c>
      <c r="B9" s="4" t="inlineStr">
        <is>
          <t>4.00%</t>
        </is>
      </c>
      <c r="C9" s="4" t="inlineStr">
        <is>
          <t>4.50%</t>
        </is>
      </c>
    </row>
    <row r="10">
      <c r="A10" s="4" t="inlineStr">
        <is>
          <t>Year rate reaches ultimate trend rate</t>
        </is>
      </c>
      <c r="B10" s="4" t="inlineStr">
        <is>
          <t>2023</t>
        </is>
      </c>
      <c r="C10" s="4" t="inlineStr">
        <is>
          <t>2022</t>
        </is>
      </c>
    </row>
    <row r="11">
      <c r="A11" s="4" t="inlineStr">
        <is>
          <t>Maximum</t>
        </is>
      </c>
    </row>
    <row r="12">
      <c r="A12" s="3" t="inlineStr">
        <is>
          <t>Defined Benefit Plan Disclosure [Line Items]</t>
        </is>
      </c>
    </row>
    <row r="13">
      <c r="A13" s="4" t="inlineStr">
        <is>
          <t>Discount rate</t>
        </is>
      </c>
      <c r="B13" s="4" t="inlineStr">
        <is>
          <t>3.10%</t>
        </is>
      </c>
      <c r="C13" s="4" t="inlineStr">
        <is>
          <t>2.60%</t>
        </is>
      </c>
    </row>
    <row r="14">
      <c r="A14" s="4" t="inlineStr">
        <is>
          <t>Current health care trend rate</t>
        </is>
      </c>
      <c r="B14" s="4" t="inlineStr">
        <is>
          <t>7.25%</t>
        </is>
      </c>
      <c r="C14" s="4" t="inlineStr">
        <is>
          <t>6.00%</t>
        </is>
      </c>
    </row>
    <row r="15">
      <c r="A15" s="4" t="inlineStr">
        <is>
          <t>Ultimate health care trend rate</t>
        </is>
      </c>
      <c r="B15" s="4" t="inlineStr">
        <is>
          <t>4.50%</t>
        </is>
      </c>
      <c r="C15" s="4" t="inlineStr">
        <is>
          <t>5.00%</t>
        </is>
      </c>
    </row>
    <row r="16">
      <c r="A16" s="4" t="inlineStr">
        <is>
          <t>Year rate reaches ultimate trend rate</t>
        </is>
      </c>
      <c r="B16" s="4" t="inlineStr">
        <is>
          <t>2041</t>
        </is>
      </c>
      <c r="C16" s="4" t="inlineStr">
        <is>
          <t>2023</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Credit (Details) - Post-retirement healthcare obligatio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2324</v>
      </c>
      <c r="C4" s="7" t="n">
        <v>1616</v>
      </c>
      <c r="D4" s="7" t="n">
        <v>1582</v>
      </c>
    </row>
    <row r="5">
      <c r="A5" s="4" t="inlineStr">
        <is>
          <t>Interest cost</t>
        </is>
      </c>
      <c r="B5" s="6" t="n">
        <v>782</v>
      </c>
      <c r="C5" s="6" t="n">
        <v>870</v>
      </c>
      <c r="D5" s="6" t="n">
        <v>1029</v>
      </c>
    </row>
    <row r="6">
      <c r="A6" s="4" t="inlineStr">
        <is>
          <t>Amortization of prior service credit</t>
        </is>
      </c>
      <c r="B6" s="6" t="n">
        <v>-3481</v>
      </c>
      <c r="C6" s="6" t="n">
        <v>-3481</v>
      </c>
      <c r="D6" s="6" t="n">
        <v>-3481</v>
      </c>
    </row>
    <row r="7">
      <c r="A7" s="4" t="inlineStr">
        <is>
          <t>Amortization of (gain) loss</t>
        </is>
      </c>
      <c r="B7" s="6" t="n">
        <v>153</v>
      </c>
      <c r="C7" s="6" t="n">
        <v>-83</v>
      </c>
      <c r="D7" s="6" t="n">
        <v>-106</v>
      </c>
    </row>
    <row r="8">
      <c r="A8" s="4" t="inlineStr">
        <is>
          <t>Net periodic post-retirement credit</t>
        </is>
      </c>
      <c r="B8" s="7" t="n">
        <v>-222</v>
      </c>
      <c r="C8" s="7" t="n">
        <v>-1078</v>
      </c>
      <c r="D8" s="7" t="n">
        <v>-9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ntractual Commitments - Narrative (Details) - USD ($) $ in Millions</t>
        </is>
      </c>
      <c r="B1" s="2" t="inlineStr">
        <is>
          <t>Feb. 10, 2021</t>
        </is>
      </c>
      <c r="C1" s="2" t="inlineStr">
        <is>
          <t>Dec. 31, 2021</t>
        </is>
      </c>
      <c r="D1" s="2" t="inlineStr">
        <is>
          <t>Dec. 31, 2020</t>
        </is>
      </c>
      <c r="E1" s="2" t="inlineStr">
        <is>
          <t>Dec. 31, 2019</t>
        </is>
      </c>
    </row>
    <row r="2">
      <c r="A2" s="3" t="inlineStr">
        <is>
          <t>Commitments and Contingencies Disclosure [Abstract]</t>
        </is>
      </c>
    </row>
    <row r="3">
      <c r="A3" s="4" t="inlineStr">
        <is>
          <t>Gain on business interruption insurance settlement</t>
        </is>
      </c>
      <c r="D3" s="7" t="n">
        <v>81</v>
      </c>
    </row>
    <row r="4">
      <c r="A4" s="4" t="inlineStr">
        <is>
          <t>Proceeds from legal settlement</t>
        </is>
      </c>
      <c r="B4" s="5" t="n">
        <v>51.5</v>
      </c>
    </row>
    <row r="5">
      <c r="A5" s="4" t="inlineStr">
        <is>
          <t>Transportation and storage costs</t>
        </is>
      </c>
      <c r="C5" s="5" t="n">
        <v>160.5</v>
      </c>
      <c r="D5" s="7" t="n">
        <v>139</v>
      </c>
      <c r="E5" s="5" t="n">
        <v>14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ntractual Commitments - Schedule of Minimum Future Fees Under Agreement (Details) $ in Thousands</t>
        </is>
      </c>
      <c r="B1" s="2" t="inlineStr">
        <is>
          <t>Dec. 31, 2021USD ($)</t>
        </is>
      </c>
    </row>
    <row r="2">
      <c r="A2" s="3" t="inlineStr">
        <is>
          <t>Transportation and Storage Contracts, Fiscal Year Maturity</t>
        </is>
      </c>
    </row>
    <row r="3">
      <c r="A3" s="4" t="inlineStr">
        <is>
          <t>2022</t>
        </is>
      </c>
      <c r="B3" s="7" t="n">
        <v>166456</v>
      </c>
    </row>
    <row r="4">
      <c r="A4" s="4" t="inlineStr">
        <is>
          <t>2023</t>
        </is>
      </c>
      <c r="B4" s="6" t="n">
        <v>164518</v>
      </c>
    </row>
    <row r="5">
      <c r="A5" s="4" t="inlineStr">
        <is>
          <t>2024</t>
        </is>
      </c>
      <c r="B5" s="6" t="n">
        <v>163507</v>
      </c>
    </row>
    <row r="6">
      <c r="A6" s="4" t="inlineStr">
        <is>
          <t>2025</t>
        </is>
      </c>
      <c r="B6" s="6" t="n">
        <v>163972</v>
      </c>
    </row>
    <row r="7">
      <c r="A7" s="4" t="inlineStr">
        <is>
          <t>2026</t>
        </is>
      </c>
      <c r="B7" s="6" t="n">
        <v>129572</v>
      </c>
    </row>
    <row r="8">
      <c r="A8" s="4" t="inlineStr">
        <is>
          <t>Thereafter</t>
        </is>
      </c>
      <c r="B8" s="6" t="n">
        <v>839775</v>
      </c>
    </row>
    <row r="9">
      <c r="A9" s="4" t="inlineStr">
        <is>
          <t>Total</t>
        </is>
      </c>
      <c r="B9" s="7" t="n">
        <v>1627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Information [Line Items]</t>
        </is>
      </c>
    </row>
    <row r="4">
      <c r="A4" s="4" t="inlineStr">
        <is>
          <t>Number of reportable segments</t>
        </is>
      </c>
      <c r="B4" s="6" t="n">
        <v>3</v>
      </c>
    </row>
    <row r="5">
      <c r="A5" s="4" t="inlineStr">
        <is>
          <t>Osage Pipeline</t>
        </is>
      </c>
    </row>
    <row r="6">
      <c r="A6" s="3" t="inlineStr">
        <is>
          <t>Segment Reporting Information [Line Items]</t>
        </is>
      </c>
    </row>
    <row r="7">
      <c r="A7" s="4" t="inlineStr">
        <is>
          <t>Equity method investment, ownership percentage</t>
        </is>
      </c>
      <c r="B7" s="4" t="inlineStr">
        <is>
          <t>50.00%</t>
        </is>
      </c>
    </row>
    <row r="8">
      <c r="A8" s="4" t="inlineStr">
        <is>
          <t>UNEV Pipeline</t>
        </is>
      </c>
    </row>
    <row r="9">
      <c r="A9" s="3" t="inlineStr">
        <is>
          <t>Segment Reporting Information [Line Items]</t>
        </is>
      </c>
    </row>
    <row r="10">
      <c r="A10" s="4" t="inlineStr">
        <is>
          <t>Equity method investment, ownership percentage</t>
        </is>
      </c>
      <c r="B10" s="4" t="inlineStr">
        <is>
          <t>75.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egment Information - Schedule Of Segment Reporting Information (Details)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egment Reporting Information [Line Items]</t>
        </is>
      </c>
    </row>
    <row r="4">
      <c r="A4" s="4" t="inlineStr">
        <is>
          <t>Revenues from external customers</t>
        </is>
      </c>
      <c r="C4" s="7" t="n">
        <v>18389142000</v>
      </c>
      <c r="D4" s="7" t="n">
        <v>11183643000</v>
      </c>
      <c r="E4" s="7" t="n">
        <v>17486578000</v>
      </c>
    </row>
    <row r="5">
      <c r="A5" s="4" t="inlineStr">
        <is>
          <t>Intersegment revenues</t>
        </is>
      </c>
      <c r="C5" s="6" t="n">
        <v>0</v>
      </c>
      <c r="D5" s="6" t="n">
        <v>0</v>
      </c>
      <c r="E5" s="6" t="n">
        <v>0</v>
      </c>
    </row>
    <row r="6">
      <c r="A6" s="4" t="inlineStr">
        <is>
          <t>Sales and other revenues</t>
        </is>
      </c>
      <c r="C6" s="6" t="n">
        <v>18389142000</v>
      </c>
      <c r="D6" s="6" t="n">
        <v>11183643000</v>
      </c>
      <c r="E6" s="6" t="n">
        <v>17486578000</v>
      </c>
    </row>
    <row r="7">
      <c r="A7" s="4" t="inlineStr">
        <is>
          <t>Cost of products sold (exclusive of lower of cost or market inventory valuation adjustment)</t>
        </is>
      </c>
      <c r="C7" s="6" t="n">
        <v>15567052000</v>
      </c>
      <c r="D7" s="6" t="n">
        <v>9158805000</v>
      </c>
      <c r="E7" s="6" t="n">
        <v>13918384000</v>
      </c>
    </row>
    <row r="8">
      <c r="A8" s="4" t="inlineStr">
        <is>
          <t>Lower of cost or market inventory valuation adjustment</t>
        </is>
      </c>
      <c r="C8" s="6" t="n">
        <v>-310123000</v>
      </c>
      <c r="D8" s="6" t="n">
        <v>78499000</v>
      </c>
      <c r="E8" s="6" t="n">
        <v>-119775000</v>
      </c>
    </row>
    <row r="9">
      <c r="A9" s="4" t="inlineStr">
        <is>
          <t>Operating expenses</t>
        </is>
      </c>
      <c r="C9" s="6" t="n">
        <v>1517478000</v>
      </c>
      <c r="D9" s="6" t="n">
        <v>1300277000</v>
      </c>
      <c r="E9" s="6" t="n">
        <v>1394052000</v>
      </c>
    </row>
    <row r="10">
      <c r="A10" s="4" t="inlineStr">
        <is>
          <t>Selling, general and administrative expenses</t>
        </is>
      </c>
      <c r="C10" s="6" t="n">
        <v>362010000</v>
      </c>
      <c r="D10" s="6" t="n">
        <v>313600000</v>
      </c>
      <c r="E10" s="6" t="n">
        <v>354236000</v>
      </c>
    </row>
    <row r="11">
      <c r="A11" s="4" t="inlineStr">
        <is>
          <t>Depreciation and amortization</t>
        </is>
      </c>
      <c r="C11" s="6" t="n">
        <v>503539000</v>
      </c>
      <c r="D11" s="6" t="n">
        <v>520912000</v>
      </c>
      <c r="E11" s="6" t="n">
        <v>509925000</v>
      </c>
    </row>
    <row r="12">
      <c r="A12" s="4" t="inlineStr">
        <is>
          <t>Goodwill and long-lived asset impairments</t>
        </is>
      </c>
      <c r="C12" s="6" t="n">
        <v>0</v>
      </c>
      <c r="D12" s="6" t="n">
        <v>545293000</v>
      </c>
      <c r="E12" s="6" t="n">
        <v>152712000</v>
      </c>
    </row>
    <row r="13">
      <c r="A13" s="4" t="inlineStr">
        <is>
          <t>Goodwill impairment</t>
        </is>
      </c>
      <c r="E13" s="6" t="n">
        <v>152712000</v>
      </c>
    </row>
    <row r="14">
      <c r="A14" s="4" t="inlineStr">
        <is>
          <t>Income (loss) from operations</t>
        </is>
      </c>
      <c r="C14" s="6" t="n">
        <v>749186000</v>
      </c>
      <c r="D14" s="6" t="n">
        <v>-733743000</v>
      </c>
      <c r="E14" s="6" t="n">
        <v>1277044000</v>
      </c>
    </row>
    <row r="15">
      <c r="A15" s="4" t="inlineStr">
        <is>
          <t>Earnings of equity method investments</t>
        </is>
      </c>
      <c r="C15" s="6" t="n">
        <v>12432000</v>
      </c>
      <c r="D15" s="6" t="n">
        <v>6647000</v>
      </c>
      <c r="E15" s="6" t="n">
        <v>5180000</v>
      </c>
    </row>
    <row r="16">
      <c r="A16" s="4" t="inlineStr">
        <is>
          <t>Capital expenditures</t>
        </is>
      </c>
      <c r="C16" s="6" t="n">
        <v>813409000</v>
      </c>
      <c r="D16" s="6" t="n">
        <v>330160000</v>
      </c>
      <c r="E16" s="6" t="n">
        <v>293763000</v>
      </c>
    </row>
    <row r="17">
      <c r="A17" s="4" t="inlineStr">
        <is>
          <t>Capital expenditures</t>
        </is>
      </c>
      <c r="C17" s="6" t="n">
        <v>725073000</v>
      </c>
      <c r="D17" s="6" t="n">
        <v>270877000</v>
      </c>
      <c r="E17" s="6" t="n">
        <v>263651000</v>
      </c>
    </row>
    <row r="18">
      <c r="A18" s="4" t="inlineStr">
        <is>
          <t>Cash and cash equivalents</t>
        </is>
      </c>
      <c r="B18" s="7" t="n">
        <v>1368318000</v>
      </c>
      <c r="C18" s="6" t="n">
        <v>234444000</v>
      </c>
      <c r="D18" s="6" t="n">
        <v>1368318000</v>
      </c>
    </row>
    <row r="19">
      <c r="A19" s="4" t="inlineStr">
        <is>
          <t>Total assets</t>
        </is>
      </c>
      <c r="B19" s="6" t="n">
        <v>11506864000</v>
      </c>
      <c r="C19" s="6" t="n">
        <v>12916613000</v>
      </c>
      <c r="D19" s="6" t="n">
        <v>11506864000</v>
      </c>
    </row>
    <row r="20">
      <c r="A20" s="4" t="inlineStr">
        <is>
          <t>Long-term debt</t>
        </is>
      </c>
      <c r="B20" s="6" t="n">
        <v>3142718000</v>
      </c>
      <c r="C20" s="6" t="n">
        <v>3072737000</v>
      </c>
      <c r="D20" s="6" t="n">
        <v>3142718000</v>
      </c>
    </row>
    <row r="21">
      <c r="A21" s="4" t="inlineStr">
        <is>
          <t>Corporate, Other and Eliminations</t>
        </is>
      </c>
    </row>
    <row r="22">
      <c r="A22" s="3" t="inlineStr">
        <is>
          <t>Segment Reporting Information [Line Items]</t>
        </is>
      </c>
    </row>
    <row r="23">
      <c r="A23" s="4" t="inlineStr">
        <is>
          <t>Revenues from external customers</t>
        </is>
      </c>
      <c r="C23" s="6" t="n">
        <v>2000</v>
      </c>
      <c r="D23" s="6" t="n">
        <v>6201000</v>
      </c>
      <c r="E23" s="6" t="n">
        <v>220000</v>
      </c>
    </row>
    <row r="24">
      <c r="A24" s="4" t="inlineStr">
        <is>
          <t>Intersegment revenues</t>
        </is>
      </c>
      <c r="C24" s="6" t="n">
        <v>-1024525000</v>
      </c>
      <c r="D24" s="6" t="n">
        <v>-662805000</v>
      </c>
      <c r="E24" s="6" t="n">
        <v>-735735000</v>
      </c>
    </row>
    <row r="25">
      <c r="A25" s="4" t="inlineStr">
        <is>
          <t>Sales and other revenues</t>
        </is>
      </c>
      <c r="C25" s="6" t="n">
        <v>-1024523000</v>
      </c>
      <c r="D25" s="6" t="n">
        <v>-656604000</v>
      </c>
      <c r="E25" s="6" t="n">
        <v>-735515000</v>
      </c>
    </row>
    <row r="26">
      <c r="A26" s="4" t="inlineStr">
        <is>
          <t>Cost of products sold (exclusive of lower of cost or market inventory valuation adjustment)</t>
        </is>
      </c>
      <c r="C26" s="6" t="n">
        <v>-921812000</v>
      </c>
      <c r="D26" s="6" t="n">
        <v>-552162000</v>
      </c>
      <c r="E26" s="6" t="n">
        <v>-642158000</v>
      </c>
    </row>
    <row r="27">
      <c r="A27" s="4" t="inlineStr">
        <is>
          <t>Lower of cost or market inventory valuation adjustment</t>
        </is>
      </c>
      <c r="C27" s="6" t="n">
        <v>8230000</v>
      </c>
      <c r="D27" s="6" t="n">
        <v>-3715000</v>
      </c>
      <c r="E27" s="6" t="n">
        <v>0</v>
      </c>
    </row>
    <row r="28">
      <c r="A28" s="4" t="inlineStr">
        <is>
          <t>Operating expenses</t>
        </is>
      </c>
      <c r="C28" s="6" t="n">
        <v>4074000</v>
      </c>
      <c r="D28" s="6" t="n">
        <v>-51528000</v>
      </c>
      <c r="E28" s="6" t="n">
        <v>-94955000</v>
      </c>
    </row>
    <row r="29">
      <c r="A29" s="4" t="inlineStr">
        <is>
          <t>Selling, general and administrative expenses</t>
        </is>
      </c>
      <c r="C29" s="6" t="n">
        <v>51655000</v>
      </c>
      <c r="D29" s="6" t="n">
        <v>18497000</v>
      </c>
      <c r="E29" s="6" t="n">
        <v>54872000</v>
      </c>
    </row>
    <row r="30">
      <c r="A30" s="4" t="inlineStr">
        <is>
          <t>Depreciation and amortization</t>
        </is>
      </c>
      <c r="C30" s="6" t="n">
        <v>2409000</v>
      </c>
      <c r="D30" s="6" t="n">
        <v>20194000</v>
      </c>
      <c r="E30" s="6" t="n">
        <v>14506000</v>
      </c>
    </row>
    <row r="31">
      <c r="A31" s="4" t="inlineStr">
        <is>
          <t>Goodwill and long-lived asset impairments</t>
        </is>
      </c>
      <c r="D31" s="6" t="n">
        <v>0</v>
      </c>
    </row>
    <row r="32">
      <c r="A32" s="4" t="inlineStr">
        <is>
          <t>Goodwill impairment</t>
        </is>
      </c>
      <c r="E32" s="6" t="n">
        <v>0</v>
      </c>
    </row>
    <row r="33">
      <c r="A33" s="4" t="inlineStr">
        <is>
          <t>Income (loss) from operations</t>
        </is>
      </c>
      <c r="C33" s="6" t="n">
        <v>-169079000</v>
      </c>
      <c r="D33" s="6" t="n">
        <v>-87890000</v>
      </c>
      <c r="E33" s="6" t="n">
        <v>-67780000</v>
      </c>
    </row>
    <row r="34">
      <c r="A34" s="4" t="inlineStr">
        <is>
          <t>Earnings of equity method investments</t>
        </is>
      </c>
      <c r="C34" s="6" t="n">
        <v>0</v>
      </c>
      <c r="D34" s="6" t="n">
        <v>0</v>
      </c>
      <c r="E34" s="6" t="n">
        <v>0</v>
      </c>
    </row>
    <row r="35">
      <c r="A35" s="4" t="inlineStr">
        <is>
          <t>Capital expenditures</t>
        </is>
      </c>
      <c r="C35" s="6" t="n">
        <v>533764000</v>
      </c>
      <c r="D35" s="6" t="n">
        <v>85678000</v>
      </c>
      <c r="E35" s="6" t="n">
        <v>23652000</v>
      </c>
    </row>
    <row r="36">
      <c r="A36" s="4" t="inlineStr">
        <is>
          <t>Cash and cash equivalents</t>
        </is>
      </c>
      <c r="B36" s="6" t="n">
        <v>1179493000</v>
      </c>
      <c r="C36" s="6" t="n">
        <v>106589000</v>
      </c>
      <c r="D36" s="6" t="n">
        <v>1179493000</v>
      </c>
    </row>
    <row r="37">
      <c r="A37" s="4" t="inlineStr">
        <is>
          <t>Total assets</t>
        </is>
      </c>
      <c r="B37" s="6" t="n">
        <v>1240226000</v>
      </c>
      <c r="C37" s="6" t="n">
        <v>-1143991000</v>
      </c>
      <c r="D37" s="6" t="n">
        <v>1240226000</v>
      </c>
    </row>
    <row r="38">
      <c r="A38" s="4" t="inlineStr">
        <is>
          <t>Long-term debt</t>
        </is>
      </c>
      <c r="B38" s="6" t="n">
        <v>1737115000</v>
      </c>
      <c r="C38" s="6" t="n">
        <v>1739688000</v>
      </c>
      <c r="D38" s="6" t="n">
        <v>1737115000</v>
      </c>
    </row>
    <row r="39">
      <c r="A39" s="4" t="inlineStr">
        <is>
          <t>Refining | Operating Segments</t>
        </is>
      </c>
    </row>
    <row r="40">
      <c r="A40" s="3" t="inlineStr">
        <is>
          <t>Segment Reporting Information [Line Items]</t>
        </is>
      </c>
    </row>
    <row r="41">
      <c r="A41" s="4" t="inlineStr">
        <is>
          <t>Revenues from external customers</t>
        </is>
      </c>
      <c r="C41" s="6" t="n">
        <v>15734870000</v>
      </c>
      <c r="D41" s="6" t="n">
        <v>9286658000</v>
      </c>
      <c r="E41" s="6" t="n">
        <v>15284110000</v>
      </c>
    </row>
    <row r="42">
      <c r="A42" s="4" t="inlineStr">
        <is>
          <t>Intersegment revenues</t>
        </is>
      </c>
      <c r="C42" s="6" t="n">
        <v>623688000</v>
      </c>
      <c r="D42" s="6" t="n">
        <v>252531000</v>
      </c>
      <c r="E42" s="6" t="n">
        <v>312678000</v>
      </c>
    </row>
    <row r="43">
      <c r="A43" s="4" t="inlineStr">
        <is>
          <t>Sales and other revenues</t>
        </is>
      </c>
      <c r="C43" s="6" t="n">
        <v>16358558000</v>
      </c>
      <c r="D43" s="6" t="n">
        <v>9539189000</v>
      </c>
      <c r="E43" s="6" t="n">
        <v>15596788000</v>
      </c>
    </row>
    <row r="44">
      <c r="A44" s="4" t="inlineStr">
        <is>
          <t>Cost of products sold (exclusive of lower of cost or market inventory valuation adjustment)</t>
        </is>
      </c>
      <c r="C44" s="6" t="n">
        <v>14673062000</v>
      </c>
      <c r="D44" s="6" t="n">
        <v>8439680000</v>
      </c>
      <c r="E44" s="6" t="n">
        <v>12980506000</v>
      </c>
    </row>
    <row r="45">
      <c r="A45" s="4" t="inlineStr">
        <is>
          <t>Lower of cost or market inventory valuation adjustment</t>
        </is>
      </c>
      <c r="C45" s="6" t="n">
        <v>-318353000</v>
      </c>
      <c r="D45" s="6" t="n">
        <v>82214000</v>
      </c>
      <c r="E45" s="6" t="n">
        <v>-119775000</v>
      </c>
    </row>
    <row r="46">
      <c r="A46" s="4" t="inlineStr">
        <is>
          <t>Operating expenses</t>
        </is>
      </c>
      <c r="C46" s="6" t="n">
        <v>1090424000</v>
      </c>
      <c r="D46" s="6" t="n">
        <v>988045000</v>
      </c>
      <c r="E46" s="6" t="n">
        <v>1095488000</v>
      </c>
    </row>
    <row r="47">
      <c r="A47" s="4" t="inlineStr">
        <is>
          <t>Selling, general and administrative expenses</t>
        </is>
      </c>
      <c r="C47" s="6" t="n">
        <v>127563000</v>
      </c>
      <c r="D47" s="6" t="n">
        <v>127298000</v>
      </c>
      <c r="E47" s="6" t="n">
        <v>120518000</v>
      </c>
    </row>
    <row r="48">
      <c r="A48" s="4" t="inlineStr">
        <is>
          <t>Depreciation and amortization</t>
        </is>
      </c>
      <c r="C48" s="6" t="n">
        <v>334365000</v>
      </c>
      <c r="D48" s="6" t="n">
        <v>324617000</v>
      </c>
      <c r="E48" s="6" t="n">
        <v>309932000</v>
      </c>
    </row>
    <row r="49">
      <c r="A49" s="4" t="inlineStr">
        <is>
          <t>Goodwill and long-lived asset impairments</t>
        </is>
      </c>
      <c r="D49" s="6" t="n">
        <v>241760000</v>
      </c>
    </row>
    <row r="50">
      <c r="A50" s="4" t="inlineStr">
        <is>
          <t>Goodwill impairment</t>
        </is>
      </c>
      <c r="E50" s="6" t="n">
        <v>0</v>
      </c>
    </row>
    <row r="51">
      <c r="A51" s="4" t="inlineStr">
        <is>
          <t>Income (loss) from operations</t>
        </is>
      </c>
      <c r="C51" s="6" t="n">
        <v>451497000</v>
      </c>
      <c r="D51" s="6" t="n">
        <v>-664425000</v>
      </c>
      <c r="E51" s="6" t="n">
        <v>1210119000</v>
      </c>
    </row>
    <row r="52">
      <c r="A52" s="4" t="inlineStr">
        <is>
          <t>Earnings of equity method investments</t>
        </is>
      </c>
      <c r="C52" s="6" t="n">
        <v>0</v>
      </c>
      <c r="D52" s="6" t="n">
        <v>0</v>
      </c>
      <c r="E52" s="6" t="n">
        <v>0</v>
      </c>
    </row>
    <row r="53">
      <c r="A53" s="4" t="inlineStr">
        <is>
          <t>Capital expenditures</t>
        </is>
      </c>
      <c r="C53" s="6" t="n">
        <v>160431000</v>
      </c>
      <c r="D53" s="6" t="n">
        <v>152726000</v>
      </c>
      <c r="E53" s="6" t="n">
        <v>199002000</v>
      </c>
    </row>
    <row r="54">
      <c r="A54" s="4" t="inlineStr">
        <is>
          <t>Cash and cash equivalents</t>
        </is>
      </c>
      <c r="B54" s="6" t="n">
        <v>3106000</v>
      </c>
      <c r="C54" s="6" t="n">
        <v>0</v>
      </c>
      <c r="D54" s="6" t="n">
        <v>3106000</v>
      </c>
    </row>
    <row r="55">
      <c r="A55" s="4" t="inlineStr">
        <is>
          <t>Total assets</t>
        </is>
      </c>
      <c r="B55" s="6" t="n">
        <v>6203847000</v>
      </c>
      <c r="C55" s="6" t="n">
        <v>9736851000</v>
      </c>
      <c r="D55" s="6" t="n">
        <v>6203847000</v>
      </c>
    </row>
    <row r="56">
      <c r="A56" s="4" t="inlineStr">
        <is>
          <t>Long-term debt</t>
        </is>
      </c>
      <c r="B56" s="6" t="n">
        <v>0</v>
      </c>
      <c r="C56" s="6" t="n">
        <v>0</v>
      </c>
      <c r="D56" s="6" t="n">
        <v>0</v>
      </c>
    </row>
    <row r="57">
      <c r="A57" s="4" t="inlineStr">
        <is>
          <t>Lubricants and Specialty Products</t>
        </is>
      </c>
    </row>
    <row r="58">
      <c r="A58" s="3" t="inlineStr">
        <is>
          <t>Segment Reporting Information [Line Items]</t>
        </is>
      </c>
    </row>
    <row r="59">
      <c r="A59" s="4" t="inlineStr">
        <is>
          <t>Goodwill and long-lived asset impairments</t>
        </is>
      </c>
      <c r="B59" s="6" t="n">
        <v>81900000</v>
      </c>
    </row>
    <row r="60">
      <c r="A60" s="4" t="inlineStr">
        <is>
          <t>Lubricants and Specialty Products | Operating Segments</t>
        </is>
      </c>
    </row>
    <row r="61">
      <c r="A61" s="3" t="inlineStr">
        <is>
          <t>Segment Reporting Information [Line Items]</t>
        </is>
      </c>
    </row>
    <row r="62">
      <c r="A62" s="4" t="inlineStr">
        <is>
          <t>Revenues from external customers</t>
        </is>
      </c>
      <c r="C62" s="6" t="n">
        <v>2550624000</v>
      </c>
      <c r="D62" s="6" t="n">
        <v>1792745000</v>
      </c>
      <c r="E62" s="6" t="n">
        <v>2081221000</v>
      </c>
    </row>
    <row r="63">
      <c r="A63" s="4" t="inlineStr">
        <is>
          <t>Intersegment revenues</t>
        </is>
      </c>
      <c r="C63" s="6" t="n">
        <v>9988000</v>
      </c>
      <c r="D63" s="6" t="n">
        <v>10465000</v>
      </c>
      <c r="E63" s="6" t="n">
        <v>11307000</v>
      </c>
    </row>
    <row r="64">
      <c r="A64" s="4" t="inlineStr">
        <is>
          <t>Sales and other revenues</t>
        </is>
      </c>
      <c r="C64" s="6" t="n">
        <v>2560612000</v>
      </c>
      <c r="D64" s="6" t="n">
        <v>1803210000</v>
      </c>
      <c r="E64" s="6" t="n">
        <v>2092528000</v>
      </c>
    </row>
    <row r="65">
      <c r="A65" s="4" t="inlineStr">
        <is>
          <t>Cost of products sold (exclusive of lower of cost or market inventory valuation adjustment)</t>
        </is>
      </c>
      <c r="C65" s="6" t="n">
        <v>1815802000</v>
      </c>
      <c r="D65" s="6" t="n">
        <v>1271287000</v>
      </c>
      <c r="E65" s="6" t="n">
        <v>1580036000</v>
      </c>
    </row>
    <row r="66">
      <c r="A66" s="4" t="inlineStr">
        <is>
          <t>Lower of cost or market inventory valuation adjustment</t>
        </is>
      </c>
      <c r="C66" s="6" t="n">
        <v>0</v>
      </c>
      <c r="D66" s="6" t="n">
        <v>0</v>
      </c>
      <c r="E66" s="6" t="n">
        <v>0</v>
      </c>
    </row>
    <row r="67">
      <c r="A67" s="4" t="inlineStr">
        <is>
          <t>Operating expenses</t>
        </is>
      </c>
      <c r="C67" s="6" t="n">
        <v>252456000</v>
      </c>
      <c r="D67" s="6" t="n">
        <v>216068000</v>
      </c>
      <c r="E67" s="6" t="n">
        <v>231523000</v>
      </c>
    </row>
    <row r="68">
      <c r="A68" s="4" t="inlineStr">
        <is>
          <t>Selling, general and administrative expenses</t>
        </is>
      </c>
      <c r="C68" s="6" t="n">
        <v>170155000</v>
      </c>
      <c r="D68" s="6" t="n">
        <v>157816000</v>
      </c>
      <c r="E68" s="6" t="n">
        <v>168595000</v>
      </c>
    </row>
    <row r="69">
      <c r="A69" s="4" t="inlineStr">
        <is>
          <t>Depreciation and amortization</t>
        </is>
      </c>
      <c r="C69" s="6" t="n">
        <v>79767000</v>
      </c>
      <c r="D69" s="6" t="n">
        <v>80656000</v>
      </c>
      <c r="E69" s="6" t="n">
        <v>88781000</v>
      </c>
    </row>
    <row r="70">
      <c r="A70" s="4" t="inlineStr">
        <is>
          <t>Goodwill and long-lived asset impairments</t>
        </is>
      </c>
      <c r="D70" s="6" t="n">
        <v>286575000</v>
      </c>
    </row>
    <row r="71">
      <c r="A71" s="4" t="inlineStr">
        <is>
          <t>Goodwill impairment</t>
        </is>
      </c>
      <c r="E71" s="6" t="n">
        <v>152712000</v>
      </c>
    </row>
    <row r="72">
      <c r="A72" s="4" t="inlineStr">
        <is>
          <t>Income (loss) from operations</t>
        </is>
      </c>
      <c r="C72" s="6" t="n">
        <v>242432000</v>
      </c>
      <c r="D72" s="6" t="n">
        <v>-209192000</v>
      </c>
      <c r="E72" s="6" t="n">
        <v>-129119000</v>
      </c>
    </row>
    <row r="73">
      <c r="A73" s="4" t="inlineStr">
        <is>
          <t>Earnings of equity method investments</t>
        </is>
      </c>
      <c r="C73" s="6" t="n">
        <v>0</v>
      </c>
      <c r="D73" s="6" t="n">
        <v>0</v>
      </c>
      <c r="E73" s="6" t="n">
        <v>0</v>
      </c>
    </row>
    <row r="74">
      <c r="A74" s="4" t="inlineStr">
        <is>
          <t>Capital expenditures</t>
        </is>
      </c>
      <c r="C74" s="6" t="n">
        <v>30878000</v>
      </c>
      <c r="D74" s="6" t="n">
        <v>32473000</v>
      </c>
      <c r="E74" s="6" t="n">
        <v>40997000</v>
      </c>
    </row>
    <row r="75">
      <c r="A75" s="4" t="inlineStr">
        <is>
          <t>Cash and cash equivalents</t>
        </is>
      </c>
      <c r="B75" s="6" t="n">
        <v>163729000</v>
      </c>
      <c r="C75" s="6" t="n">
        <v>113474000</v>
      </c>
      <c r="D75" s="6" t="n">
        <v>163729000</v>
      </c>
    </row>
    <row r="76">
      <c r="A76" s="4" t="inlineStr">
        <is>
          <t>Total assets</t>
        </is>
      </c>
      <c r="B76" s="6" t="n">
        <v>1864313000</v>
      </c>
      <c r="C76" s="6" t="n">
        <v>2073638000</v>
      </c>
      <c r="D76" s="6" t="n">
        <v>1864313000</v>
      </c>
    </row>
    <row r="77">
      <c r="A77" s="4" t="inlineStr">
        <is>
          <t>Long-term debt</t>
        </is>
      </c>
      <c r="B77" s="6" t="n">
        <v>0</v>
      </c>
      <c r="C77" s="6" t="n">
        <v>0</v>
      </c>
      <c r="D77" s="6" t="n">
        <v>0</v>
      </c>
    </row>
    <row r="78">
      <c r="A78" s="4" t="inlineStr">
        <is>
          <t>HEP | Operating Segments</t>
        </is>
      </c>
    </row>
    <row r="79">
      <c r="A79" s="3" t="inlineStr">
        <is>
          <t>Segment Reporting Information [Line Items]</t>
        </is>
      </c>
    </row>
    <row r="80">
      <c r="A80" s="4" t="inlineStr">
        <is>
          <t>Revenues from external customers</t>
        </is>
      </c>
      <c r="C80" s="6" t="n">
        <v>103646000</v>
      </c>
      <c r="D80" s="6" t="n">
        <v>98039000</v>
      </c>
      <c r="E80" s="6" t="n">
        <v>121027000</v>
      </c>
    </row>
    <row r="81">
      <c r="A81" s="4" t="inlineStr">
        <is>
          <t>Intersegment revenues</t>
        </is>
      </c>
      <c r="C81" s="6" t="n">
        <v>390849000</v>
      </c>
      <c r="D81" s="6" t="n">
        <v>399809000</v>
      </c>
      <c r="E81" s="6" t="n">
        <v>411750000</v>
      </c>
    </row>
    <row r="82">
      <c r="A82" s="4" t="inlineStr">
        <is>
          <t>Sales and other revenues</t>
        </is>
      </c>
      <c r="C82" s="6" t="n">
        <v>494495000</v>
      </c>
      <c r="D82" s="6" t="n">
        <v>497848000</v>
      </c>
      <c r="E82" s="6" t="n">
        <v>532777000</v>
      </c>
    </row>
    <row r="83">
      <c r="A83" s="4" t="inlineStr">
        <is>
          <t>Cost of products sold (exclusive of lower of cost or market inventory valuation adjustment)</t>
        </is>
      </c>
      <c r="C83" s="6" t="n">
        <v>0</v>
      </c>
      <c r="D83" s="6" t="n">
        <v>0</v>
      </c>
      <c r="E83" s="6" t="n">
        <v>0</v>
      </c>
    </row>
    <row r="84">
      <c r="A84" s="4" t="inlineStr">
        <is>
          <t>Lower of cost or market inventory valuation adjustment</t>
        </is>
      </c>
      <c r="C84" s="6" t="n">
        <v>0</v>
      </c>
      <c r="D84" s="6" t="n">
        <v>0</v>
      </c>
      <c r="E84" s="6" t="n">
        <v>0</v>
      </c>
    </row>
    <row r="85">
      <c r="A85" s="4" t="inlineStr">
        <is>
          <t>Operating expenses</t>
        </is>
      </c>
      <c r="C85" s="6" t="n">
        <v>170524000</v>
      </c>
      <c r="D85" s="6" t="n">
        <v>147692000</v>
      </c>
      <c r="E85" s="6" t="n">
        <v>161996000</v>
      </c>
    </row>
    <row r="86">
      <c r="A86" s="4" t="inlineStr">
        <is>
          <t>Selling, general and administrative expenses</t>
        </is>
      </c>
      <c r="C86" s="6" t="n">
        <v>12637000</v>
      </c>
      <c r="D86" s="6" t="n">
        <v>9989000</v>
      </c>
      <c r="E86" s="6" t="n">
        <v>10251000</v>
      </c>
    </row>
    <row r="87">
      <c r="A87" s="4" t="inlineStr">
        <is>
          <t>Depreciation and amortization</t>
        </is>
      </c>
      <c r="C87" s="6" t="n">
        <v>86998000</v>
      </c>
      <c r="D87" s="6" t="n">
        <v>95445000</v>
      </c>
      <c r="E87" s="6" t="n">
        <v>96706000</v>
      </c>
    </row>
    <row r="88">
      <c r="A88" s="4" t="inlineStr">
        <is>
          <t>Goodwill and long-lived asset impairments</t>
        </is>
      </c>
      <c r="D88" s="6" t="n">
        <v>16958000</v>
      </c>
    </row>
    <row r="89">
      <c r="A89" s="4" t="inlineStr">
        <is>
          <t>Goodwill impairment</t>
        </is>
      </c>
      <c r="E89" s="6" t="n">
        <v>0</v>
      </c>
    </row>
    <row r="90">
      <c r="A90" s="4" t="inlineStr">
        <is>
          <t>Income (loss) from operations</t>
        </is>
      </c>
      <c r="C90" s="6" t="n">
        <v>224336000</v>
      </c>
      <c r="D90" s="6" t="n">
        <v>227764000</v>
      </c>
      <c r="E90" s="6" t="n">
        <v>263824000</v>
      </c>
    </row>
    <row r="91">
      <c r="A91" s="4" t="inlineStr">
        <is>
          <t>Earnings of equity method investments</t>
        </is>
      </c>
      <c r="C91" s="6" t="n">
        <v>12432000</v>
      </c>
      <c r="D91" s="6" t="n">
        <v>6647000</v>
      </c>
      <c r="E91" s="6" t="n">
        <v>5180000</v>
      </c>
    </row>
    <row r="92">
      <c r="A92" s="4" t="inlineStr">
        <is>
          <t>Capital expenditures</t>
        </is>
      </c>
      <c r="C92" s="6" t="n">
        <v>88336000</v>
      </c>
      <c r="D92" s="6" t="n">
        <v>59283000</v>
      </c>
      <c r="E92" s="7" t="n">
        <v>30112000</v>
      </c>
    </row>
    <row r="93">
      <c r="A93" s="4" t="inlineStr">
        <is>
          <t>Cash and cash equivalents</t>
        </is>
      </c>
      <c r="B93" s="6" t="n">
        <v>21990000</v>
      </c>
      <c r="C93" s="6" t="n">
        <v>14381000</v>
      </c>
      <c r="D93" s="6" t="n">
        <v>21990000</v>
      </c>
    </row>
    <row r="94">
      <c r="A94" s="4" t="inlineStr">
        <is>
          <t>Total assets</t>
        </is>
      </c>
      <c r="B94" s="6" t="n">
        <v>2198478000</v>
      </c>
      <c r="C94" s="6" t="n">
        <v>2250115000</v>
      </c>
      <c r="D94" s="6" t="n">
        <v>2198478000</v>
      </c>
    </row>
    <row r="95">
      <c r="A95" s="4" t="inlineStr">
        <is>
          <t>Long-term debt</t>
        </is>
      </c>
      <c r="B95" s="7" t="n">
        <v>1405603000</v>
      </c>
      <c r="C95" s="6" t="n">
        <v>1333049000</v>
      </c>
      <c r="D95" s="6" t="n">
        <v>1405603000</v>
      </c>
    </row>
    <row r="96">
      <c r="A96" s="4" t="inlineStr">
        <is>
          <t>Corporate and Other | Renewable Diesel Unit</t>
        </is>
      </c>
    </row>
    <row r="97">
      <c r="A97" s="3" t="inlineStr">
        <is>
          <t>Segment Reporting Information [Line Items]</t>
        </is>
      </c>
    </row>
    <row r="98">
      <c r="A98" s="4" t="inlineStr">
        <is>
          <t>Operating expenses</t>
        </is>
      </c>
      <c r="C98" s="6" t="n">
        <v>55400000</v>
      </c>
      <c r="D98" s="6" t="n">
        <v>3900000</v>
      </c>
    </row>
    <row r="99">
      <c r="A99" s="4" t="inlineStr">
        <is>
          <t>Capital expenditures</t>
        </is>
      </c>
      <c r="C99" s="7" t="n">
        <v>510800000</v>
      </c>
      <c r="D99" s="6" t="n">
        <v>65100000</v>
      </c>
    </row>
    <row r="100">
      <c r="A100" s="4" t="inlineStr">
        <is>
          <t>Corporate and Other | Cheyenne</t>
        </is>
      </c>
    </row>
    <row r="101">
      <c r="A101" s="3" t="inlineStr">
        <is>
          <t>Segment Reporting Information [Line Items]</t>
        </is>
      </c>
    </row>
    <row r="102">
      <c r="A102" s="4" t="inlineStr">
        <is>
          <t>Operating expenses</t>
        </is>
      </c>
      <c r="D102" s="6" t="n">
        <v>11400000</v>
      </c>
    </row>
    <row r="103">
      <c r="A103" s="4" t="inlineStr">
        <is>
          <t>Decommissioning and other shutdown costs</t>
        </is>
      </c>
      <c r="D103" s="7" t="n">
        <v>140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uget Sound Refinery On May 4, 2021, our wholly owned subsidiary, HollyFrontier Puget Sound Refining LLC, entered into a sale and purchase agreement with Shell to acquire the Puget Sound Refinery. The acquisition closed on November 1, 2021 for aggregate cash consideration of $624.3 million, which consists of a base cash purchase price of $350.0 million, hydrocarbon inventory of $277.9 million and other closing adjustments and accrued liabilities of $3.6 million (the “Puget Sound Acquisition”). This transaction was accounted for as a business combination, using the acquisition method, with the aggregate cash consideration allocated to the acquisition date fair value of assets and liabilities acquired. In connection with the Puget Sound Acquisition, we incurred $12.2 million of acquisition and integration costs during the year ended December 31, 2021, which are included in selling, general and administrative expenses on the consolidated statement of operations. The following summarizes the Puget Sound Refinery fair value of assets acquired and liabilities assumed on November 1, 2021: (In thousands) Assets Acquired Inventories: Crude oil and refined products $ 277,887 Inventories: Materials, supplies and other 21,460 Properties, plants and equipment (1) 394,237 Other assets 10,400 Total assets acquired $ 703,984 Liabilities Assumed Accrued and other current liabilities (1) $ 12,524 Other long-term liabilities (1) 67,128 Total liabilities assumed 79,652 Net assets acquired $ 624,332 (1) Properties, plant and equipment include $61.5 million of financing lease ROU assets. Current and noncurrent financing lease liabilities were $7.9 million and $53.6 million, respectively. The fair value measurements for properties, plants and equipment were based on significant inputs that are not observable in the market and, therefore, represent Level 3 measurements. The fair value of properties, plants and equipment was based on the combination of the cost and market approaches. Key assumptions in the cost approach include determining the replacement cost by evaluating recent published data and adjusting replacement cost for economic and functional obsolescence. We used the market approach to measure the value of certain assets through an analysis of recent sales or offerings of comparable properties. The fair value of crude oil and refined products inventory was based on market prices as of the acquisition date. Our consolidated financial and operating results reflect the Puget Sound Refinery operations beginning November 1, 2021. Our results of operations include revenue and loss from operations of $603.1 million and $8.3 million, respectively, for the period from November 1, 2021 through December 31, 2021 related to these operations. The following unaudited pro forma combined condensed financial data for the years ended December 31, 2021 and 2020 was derived from our historical financial statements giving effect to the Puget Sound Acquisition as if it had occurred on January 1, 2020. The below information reflects pro forma adjustments based on available information and certain assumptions that we believe are reasonable, including the depreciation of the Puget Sound Refinery’s fair-valued properties, plants and equipment and the estimated tax impacts of the pro forma adjustments. Additionally, pro forma earnings include certain non-recurring charges, the substantial majority of which consist of transaction costs related to financial advisors, legal advisors, financial advisory and professional accounting services. The pro forma results of operations do not include any cost savings or other synergies that may result from the Puget Sound Acquisition. The pro forma combined condensed financial data has been included for comparative purposes only and is not necessarily indicative of the results that might have occurred had the Puget Sound Acquisition taken place on January 1, 2020 and is not intended to be a projection of future results. Years Ended December 31, 2021 2020 (In thousands) Sales and other revenues $ 21,476,142 $ 13,183,620 Net income (loss) attributable to HollyFrontier stockholders $ 601,210 $ (802,234) The following pro forma information for the years ended December 31, 2021 and 2020 presents the revenues and operating income (loss) for our Refining segment assuming the Puget Sound Acquisition had occurred on January 1, 2020. Years Ended December 31, 2021 2020 (In thousands) Sales and other revenues $ 19,445,558 $ 11,539,166 Income (loss) from operations $ 509,450 $ (934,061) Sinclair HFC Transactions: On August 2, 2021, HollyFrontier, Hippo Parent Corporation, a wholly owned subsidiary of HollyFrontier (“New Parent”), Hippo Merger Sub, Inc., a wholly owned subsidiary of New Parent (“Parent Merger Sub”), The Sinclair Companies (“Sinclair”), and Hippo Holding LLC, a wholly owned subsidiary of Sinclair (the “Target Company”), entered into a business combination agreement (the “Business Combination Agreement”). Pursuant to the Business Combination Agreement, HollyFrontier will acquire the Target Company by effecting (a) a holding company merger in accordance with Section 251(g) of the Delaware General Corporation Law whereby HollyFrontier will merge with and into Parent Merger Sub, with HollyFrontier surviving such merger as a direct wholly owned subsidiary of New Parent (the “HFC Merger”) and (b) immediately following the HFC Merger, a contribution whereby Sinclair will contribute all of the equity interests of the Target Company to New Parent in exchange for shares of New Parent, resulting in the Target Company becoming a direct wholly owned subsidiary of New Parent (the “Sinclair Oil Acquisition” and together with the HFC Merger, the “HFC Transactions”). Under the terms of the Business Combination Agreement, at the effective time of the HFC Merger, (a) each share of common stock of HollyFrontier, par value $0.01 per share, will be automatically converted into one share of common stock of New Parent, par value $0.01 per share (“New Parent Common Stock”) and (b) immediately thereafter, Sinclair will contribute the equity interests in the Target Company to New Parent in exchange for 60,230,036 shares of New Parent Common Stock, subject to adjustment if, as a condition to obtaining antitrust clearance for the Sinclair Transactions (as defined below), HollyFrontier agrees to divest certain Woods Cross Refinery assets and the sales price for such assets does not exceed a threshold provided in the Business Combination Agreement. On a pro forma basis following the closing, Sinclair is expected to own 26.75% of the outstanding common stock of New Parent, and HollyFrontier’s current stockholders are expected to hold in the aggregate 73.25% of the outstanding common stock of New Parent, based on HollyFrontier’s outstanding shares of common stock as of July 30, 2021. Consummation of the HFC Transactions is subject to satisfaction or waiver of certain customary conditions, including, among others, the satisfaction of certain required regulatory consents and approvals, including the expiration or termination of the waiting period under the Hart-Scott-Rodino Antitrust Improvements Act (the “HSR Act”); and the consummation of the HEP Transactions (as defined below), which will occur immediately prior to the HFC Transactions (the HEP Transactions, together with the HFC Transactions, the “Sinclair Transactions”). On August 23, 2021, each of HollyFrontier and Sinclair filed its respective premerger notification and report regarding the Sinclair Transactions with the U.S. Department of Justice and the U.S. Federal Trade Commission (the “FTC”) under the HSR Act. On September 22, 2021, HollyFrontier and Sinclair each received a request for additional information and documentary material (“Second Request”) from the FTC in connection with the FTC’s review of the Sinclair Transactions. Issuance of the Second Request extends the waiting period under the HSR Act until 30 days after both HollyFrontier and Sinclair have substantially complied with the Second Request, unless the waiting period is terminated earlier by the FTC or the parties otherwise commit not to close the Sinclair Transactions for some additional period of time. HollyFrontier and Sinclair are cooperating with the FTC staff in its review and are working diligently to satisfy the closing conditions as soon as possible. The Business Combination Agreement automatically terminates if the HEP Transactions are terminated and contains other customary termination rights. In the event that certain events occur under specified circumstances outlined in the Business Combination Agreement, HollyFrontier could be required to pay Sinclair a termination fee equal to $200 million or $35 million as reimbursement for expenses. Upon closing of the Sinclair Transactions, HollyFrontier’s existing senior management team will operate the combined company. Under the definitive agreements, Sinclair will be granted the right to nominate two directors to the New Parent board of directors at the closing. The Sinclair stockholders have also agreed to certain customary lock up, voting and standstill restrictions, as well as customary registration rights, for the New Parent Common Stock to be issued to the stockholders of Sinclair. The new company will be headquartered in Dallas, Texas, with combined business offices in Salt Lake City, Utah. Following the consummation of the HFC Merger, New Parent will assume HollyFrontier’s listing on the New York Stock Exchange and will be renamed “HF Sinclair Corporation”. HEP Transactions: On August 2, 2021, HEP, Sinclair, and Sinclair Transportation Company, a wholly owned subsidiary of Sinclair (“STC”), entered into a contribution agreement (the “Contribution Agreement”) pursuant to which the Partnership will acquire all of the outstanding shares of STC in exchange for 21 million newly issued common limited partner units of HEP and cash consideration equal to $325 million (the “HEP Transactions”). The cash consideration for the HEP Transactions is subject to customary adjustments at closing for working capital of STC. The number of HEP common limited partner units to be issued to Sinclair at closing is subject to downward adjustment if, as a condition to obtaining antitrust clearance for the Sinclair Transactions, HEP agrees to divest a portion of its equity interest in UNEV Pipeline, LLC and the sales price for such interests does not exceed the threshold provided in the Contribution Agreement. The Contribution Agreement contains customary representations, warranties and covenants of HEP, Sinclair and STC. The HEP Transactions are expected to close in 2022, subject to the satisfaction or waiver of certain customary conditions, including, among others, the receipt of certain required regulatory consents and approvals, including the expiration or termination of the waiting period under the Hart-Scott-Rodino Antitrust Improvements Act, and the consummation of the HFC Transactions. The Contribution Agreement automatically terminates if the HFC Transactions are terminated and contains other customary termination rights, including a termination right for each of the Partnership and Sinclair if, under certain circumstances, the closing does not occur by May 2, 2022 (the “Outside Date”), except that the Outside Date can be extended by either party by up to two 90 day periods to obtain any required antitrust clearance. Upon closing of the HEP Transactions, HEP’s existing senior management team will continue to operate HEP. Under the definitive agreements, Sinclair will be granted the right to nominate one director to the HEP board of directors at the closing. The Sinclair stockholders have also agreed to certain customary lock up restrictions and registration rights for the HEP common limited partner units to be issued to the stockholders of Sinclair. HEP will continue to operate under the name Holly Energy Partners, L.P. On August 2, 2021, in connection with the Sinclair Transactions, HEP and HollyFrontier entered into a Letter Agreement (“Letter Agreement”) pursuant to which, among other things, HEP and HollyFrontier agreed, upon the consummation of the Sinclair Transactions, to enter into amendments to certain of the agreements by and among HEP and HollyFrontier, including the master throughput agreement, to include within the scope of such agreements the assets to be acquired by HEP pursuant to the Contribution Agreement. In addition, the Letter Agreement provides that if, as a condition to obtaining antitrust clearance for the Sinclair Transactions, HollyFrontier enters into a definitive agreement to divest its Woods Cross Refinery, then HEP would sell certain assets located at, or relating to, the Woods Cross Refinery to HollyFrontier in exchange for cash consideration equal to $232.5 million plus the certain accounts receivable of HEP in respect of such assets, with such sale to be effective immediately prior to the closing of the sale of the Woods Cross Refinery by HollyFrontier. The Letter Agreement also provides that HEP’s right to future revenues from HollyFrontier in respect of such Woods Cross Refinery assets will terminate at the closing of such sale. Sonneborn On November 12, 2018, we entered into an equity purchase agreement to acquire Sonneborn. The acquisition closed on February 1, 2019. Aggregate consideration totaled $701.6 million and consisted of $662.7 million in cash paid at acquisition, net of cash acquired. Sonneborn is a producer of specialty hydrocarbon chemicals such as white oils, petrolatums and waxes with manufacturing facilities in the United States and Europe. This transaction was accounted for as a business combination using the acquisition method of accounting, with the purchase price allocated to the fair value of the acquired Sonneborn assets and liabilities as of the February 1, 2019 acquisition date, with the excess purchase price recorded as goodwill. This goodwill was assigned to our Lubricants and Specialty Products segment and is not deductible for income tax purposes. Fair values were as follows: cash and cash equivalents $38.9 million, current assets $139.4 million, properties, plants and equipment $168.2 million, goodwill $282.3 million, intangibles and other noncurrent assets $231.5 million, current liabilities $47.9 million and deferred income tax and other long-term liabilities $110.8 million. Intangibles included customer relationships, trademarks, patents and technical know-how totaling $214.6 million that are being amortized on a straight-line basis over a 12-year period. Our consolidated financial and operating results reflect the Sonneborn operations beginning February 1, 2019. Our results of operations include revenue and income before income taxes of $340.3 million and $5.1 million, respectively, for the period from February 1, 2019 through December 31, 2019 related to thes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We have operating and finance leases for land, buildings, pipelines, storage tanks, transportation and other equipment for our operations. Our leases have remaining terms of one to 58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1 2020 (In thousands) Operating leases: Operating lease right-of-use assets $ 396,191 $ 350,548 Operating lease liabilities 110,606 97,937 Noncurrent operating lease liabilities 308,747 285,785 Total operating lease liabilities $ 419,353 $ 383,722 Finance leases: Properties, plants and equipment, at cost $ 75,885 $ 24,321 Accumulated amortization (8,945) (5,713) Properties, plants and equipment, net $ 66,940 $ 18,608 Accrued liabilities $ 10,510 $ 1,916 Other long-term liabilities 56,556 5,097 Total finance lease liabilities $ 67,066 $ 7,013 Supplemental balance sheet information related to our leases was as follows: December 31, 2021 2020 Weighted average remaining lease term (in years) Operating leases 7.4 7.2 Finance leases 8.6 3.3 Weighted average discount rate Operating leases 3.8 % 4.1 % Finance leases 3.9 % 5.3 % The components of lease expense were as follows: Years Ended December 31, 2021 2020 2019 (In thousands) Operating lease expense $ 117,292 $ 121,608 $ 112,770 Finance lease expense: Amortization of right-of-use assets 4,295 4,400 1,543 Interest on lease liabilities 733 415 334 Variable lease cost 3,645 3,580 4,449 Total lease expense $ 125,965 $ 130,003 $ 119,096 Supplemental cash flow information related to leases was as follows: Years Ended December 31, 2021 2020 2019 (In thousands) Cash paid for amounts included in the measurement of lease liabilities: Operating cash flows from operating leases $ 129,577 $ 126,313 $ 116,980 Operating cash flows from finance leases $ 733 $ 415 $ 334 Financing cash flows from finance leases $ 3,990 $ 2,995 $ 1,551 Right-of-use assets obtained in exchange for lease obligations: Operating leases $ 147,718 $ 18,823 $ 121,750 Finance leases $ 64,334 $ 4,085 $ 2,096 As of December 31, 2021, minimum future lease payments of our operating and finance lease obligations were as follows: Operating Finance (In thousands) 2022 $ 122,907 $ 13,096 2023 106,008 11,438 2024 77,770 8,292 2025 29,589 7,567 2026 22,046 6,711 Thereafter 143,337 33,208 Future minimum lease payments 501,657 80,312 Less: imputed interest 82,304 13,246 Total lease obligations 419,353 67,066 Less: current obligations 110,606 10,510 Long-term lease obligations $ 308,747 $ 56,556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1 2020 2019 (In thousands) Operating lease revenues $ 15,281 $ 22,636 $ 33,242 Gain on sales-type leases $ — $ 33,834 $ — Sales-type lease interest income $ 2,545 $ 1,928 $ — Lease revenues relating to variable lease payments not included in measurement of the sales-type lease receivable $ 2,162 $ 1,690 $ —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1 were as follows: Operating Sales-type (In thousands) 2022 $ 9,810 $ 2,955 2023 9,676 2,955 2024 9,676 2,955 2025 2,681 2,955 2026 — 2,955 Thereafter — 24,380 Total lease payment receipts $ 31,843 39,155 Less: imputed interest (29,716) 9,439 Unguaranteed residual assets at end of leases 25,182 Net investment in leases $ 34,621 Net investment in sales-type leases recorded on our consolidated balance sheet was composed of the following: December 31, 2021 December 31, 2020 (In thousands) Lease receivables $ 24,962 $ 26,045 Unguaranteed residual assets 9,659 8,985 Net investment in leases $ 34,621 $ 35,030 </t>
        </is>
      </c>
    </row>
    <row r="5">
      <c r="A5" s="4" t="inlineStr">
        <is>
          <t>Leases</t>
        </is>
      </c>
      <c r="B5" s="4" t="inlineStr">
        <is>
          <t xml:space="preserve">Leases Lessee We have operating and finance leases for land, buildings, pipelines, storage tanks, transportation and other equipment for our operations. Our leases have remaining terms of one to 58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1 2020 (In thousands) Operating leases: Operating lease right-of-use assets $ 396,191 $ 350,548 Operating lease liabilities 110,606 97,937 Noncurrent operating lease liabilities 308,747 285,785 Total operating lease liabilities $ 419,353 $ 383,722 Finance leases: Properties, plants and equipment, at cost $ 75,885 $ 24,321 Accumulated amortization (8,945) (5,713) Properties, plants and equipment, net $ 66,940 $ 18,608 Accrued liabilities $ 10,510 $ 1,916 Other long-term liabilities 56,556 5,097 Total finance lease liabilities $ 67,066 $ 7,013 Supplemental balance sheet information related to our leases was as follows: December 31, 2021 2020 Weighted average remaining lease term (in years) Operating leases 7.4 7.2 Finance leases 8.6 3.3 Weighted average discount rate Operating leases 3.8 % 4.1 % Finance leases 3.9 % 5.3 % The components of lease expense were as follows: Years Ended December 31, 2021 2020 2019 (In thousands) Operating lease expense $ 117,292 $ 121,608 $ 112,770 Finance lease expense: Amortization of right-of-use assets 4,295 4,400 1,543 Interest on lease liabilities 733 415 334 Variable lease cost 3,645 3,580 4,449 Total lease expense $ 125,965 $ 130,003 $ 119,096 Supplemental cash flow information related to leases was as follows: Years Ended December 31, 2021 2020 2019 (In thousands) Cash paid for amounts included in the measurement of lease liabilities: Operating cash flows from operating leases $ 129,577 $ 126,313 $ 116,980 Operating cash flows from finance leases $ 733 $ 415 $ 334 Financing cash flows from finance leases $ 3,990 $ 2,995 $ 1,551 Right-of-use assets obtained in exchange for lease obligations: Operating leases $ 147,718 $ 18,823 $ 121,750 Finance leases $ 64,334 $ 4,085 $ 2,096 As of December 31, 2021, minimum future lease payments of our operating and finance lease obligations were as follows: Operating Finance (In thousands) 2022 $ 122,907 $ 13,096 2023 106,008 11,438 2024 77,770 8,292 2025 29,589 7,567 2026 22,046 6,711 Thereafter 143,337 33,208 Future minimum lease payments 501,657 80,312 Less: imputed interest 82,304 13,246 Total lease obligations 419,353 67,066 Less: current obligations 110,606 10,510 Long-term lease obligations $ 308,747 $ 56,556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1 2020 2019 (In thousands) Operating lease revenues $ 15,281 $ 22,636 $ 33,242 Gain on sales-type leases $ — $ 33,834 $ — Sales-type lease interest income $ 2,545 $ 1,928 $ — Lease revenues relating to variable lease payments not included in measurement of the sales-type lease receivable $ 2,162 $ 1,690 $ —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1 were as follows: Operating Sales-type (In thousands) 2022 $ 9,810 $ 2,955 2023 9,676 2,955 2024 9,676 2,955 2025 2,681 2,955 2026 — 2,955 Thereafter — 24,380 Total lease payment receipts $ 31,843 39,155 Less: imputed interest (29,716) 9,439 Unguaranteed residual assets at end of leases 25,182 Net investment in leases $ 34,621 Net investment in sales-type leases recorded on our consolidated balance sheet was composed of the following: December 31, 2021 December 31, 2020 (In thousands) Lease receivables $ 24,962 $ 26,045 Unguaranteed residual assets 9,659 8,985 Net investment in leases $ 34,621 $ 35,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12 Months Ended</t>
        </is>
      </c>
    </row>
    <row r="2">
      <c r="B2" s="2" t="inlineStr">
        <is>
          <t>Dec. 31, 2021</t>
        </is>
      </c>
    </row>
    <row r="3">
      <c r="A3" s="3" t="inlineStr">
        <is>
          <t>Equity Method Investments and Joint Ventures [Abstract]</t>
        </is>
      </c>
    </row>
    <row r="4">
      <c r="A4" s="4" t="inlineStr">
        <is>
          <t>Holly Energy Partners</t>
        </is>
      </c>
      <c r="B4" s="4" t="inlineStr">
        <is>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s geographic regions of the United States. Additionally, as of December 31, 2021, HEP owned a 75% interest in UNEV Pipeline, LLC (“UNEV”), the owner of a pipeline running from Woods Cross, Utah to Las Vegas, Nevada and associated product terminals, an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that runs from Cushing, Oklahoma to our Tulsa Refineries. At December 31, 2021,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ough its pipelines, by charging fees for terminalling refined products and other hydrocarbons, and by storing and providing other services at its storage tanks and terminals. Under our long-term transportation agreements with HEP (discussed further below), we accounted for 79% of HEP’s total revenues for the year ended December 31, 2021.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3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a wholly-owned subsidiary of HEP, and Plains Marketing, L.P., a wholly-owned subsidiary of Plains All American Pipeline, L.P. (“Plains”), formed a 50/50 joint venture, Cushing Connect, for (i) the development, construction, ownership and operation of a new 160,000 barrel per day common carrier crude oil pipeline (the “Cushing Connect Pipeline”) connects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was placed in service at the end of the third quarter of 2021. Long-term commercial agreements have been entered into to support the Cushing Connect assets. Cushing Connect entered into a contract with an affiliate of HEP to manage the operation of the Cushing Connect Pipeline and with an affiliate of Plains to manage the operation of the Cushing Connect Terminal. The total investment in Cushing Connect will be shared proportionately among the partners. However, HEP is solely responsible for any Cushing Connect Pipeline construction costs that exceed the budget by more than 10%. HEP’s share of the cost of the Cushing Connect Terminal contributed by Plains and Cushing Connect Pipeline construction costs are approximately $70.0 million to $75.0 million. Transportation Agreements HEP serves our refineries under long-term pipeline, terminal and tankage throughput agreements and refinery processing tolling agreements expiring from 2022 through 2036.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21, these agreements required minimum annualized payments to HEP of $352.8 million . Our transactions with HEP and fees paid under our transportation agreements with HEP and UNEV are eliminated and have no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Years Ended December 31, 2021 2020 2019 (In thousands) Revenues by type Refined product revenues Transportation fuels (1) $ 13,414,543 $ 7,825,625 $ 12,952,899 Specialty lubricant products (2) 2,322,242 1,657,344 1,864,450 Asphalt, fuel oil and other products (3) 948,581 672,371 1,025,663 Total refined product revenues 16,685,366 10,155,340 15,843,012 Excess crude oil revenues (4) 1,547,696 884,248 1,470,148 Transportation and logistic services 103,646 98,039 121,027 Other revenues (5) 52,434 46,016 52,391 Total sales and other revenues $ 18,389,142 $ 11,183,643 $ 17,486,578 Years Ended December 31, 2021 2020 2019 (In thousands) Refined product revenues by market United States Mid-Continent $ 9,094,885 $ 5,096,268 $ 8,424,191 Southwest 3,477,562 2,310,432 3,621,273 Rocky Mountains/Pacific Northwest 2,118,619 1,311,416 2,208,541 Northeast 824,900 552,069 578,932 Canada 836,317 616,683 721,169 Europe, Asia and Latin America 333,083 268,472 288,906 Total refined product revenues $ 16,685,366 $ 10,155,340 $ 15,843,012 (1) Transportation fuels consist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and Lubricants and Specialty Products segments of $724.3 million and $224.3 million, respectively, for the year ended December 31, 2021. For the year ended December 31, 2020 such revenues attributable to our Refining, Lubricants and Specialty Products and Corporate and Other segments were $533.5 million, $135.4 million and $3.5 million respectively. For the year ended December 31, 2019 such revenue attributable to our Refining and Lubricants and Specialty Products segments were $808.9 million and $216.8 million, respectively. (4) Excess crude oil revenues represent sales of purchased crude oil inventory that at times exceeds the supply needs of our refineries. (5) Other revenues are principally attributable to our Refining segment. Our consolidated balance sheets reflect contract liabilities related to unearned revenues attributable to future service obligations under HEP’s third-party transportation agreements and production agreements from our Sonneborn operations. The following table presents changes to contract liabilities: Years Ended December 31, 2021 2020 2019 (In thousands) Balance at January 1 $ 6,738 $ 4,652 $ 132 Sonneborn acquisition — — 6,463 Increase 32,301 28,746 26,751 Recognized as revenue (29,761) (26,660) (28,694) Balance at December 31 $ 9,278 $ 6,738 $ 4,652 As of December 31, 2021, we have long-term contracts with customers that specify minimum volumes of gasoline, diesel, lubricants and specialty products to be sold ratably at market prices throu g h 2025. Such volumes are typically nominated in the month preceding delivery and delivered ratably throughout the following month. F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2022 2023 2024 2025 Total (In thousands) Refined product sales volumes (barrels) 13,771 12,795 11,697 1 38,264 Additionally, HEP has long-term contracts with third-party customers that specify minimum volumes of product to be transported through its pipelines and terminals that result in fixed-minimum annual reven ues throu gh 2025. Annua l minimum revenues attributable to HEP’s third-party contracts as of December 31, 2021 are presented below: 2022 2023 2024 2025 Total (In thousands) HEP contractual minimum revenues $ 11,770 $ 9,676 $ 9,676 $ 2,681 $ 33,803 For the year ended December 31, 2021, we had one customer, Shell, together with certain of its affiliates, that accounted for 10% or more of our total annual revenues at approximately 13%. We had no cu stomers which had accounted for over 10% of our annual revenues for the years ended December 3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were as follows: Carrying Amount Fair Value by Input Level Financial Instrume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1) 9,429 — 9,429 — Total liabilities $ 11,264 $ 1,269 $ 9,995 $ — Carrying Amount Fair Value by Input Level Financial Instrume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December 31, 2021 to satisfy our Environmental Protection Agency (“EPA”) regulatory blending requirements. Level 1 Financial Instruments Our NYMEX futures contracts are exchange traded and are measured and recorded at fair value using quoted market prices, a Level 1 input. Level 2 Financial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are computed using quoted forward commodity prices. RINs credit obligations are valued based on current market RINs prices. The fair value of foreign currency forward contracts are based on values provided by a third party, which were derived using market quotes for similar type instruments, a Level 2 input. Nonrecurring Fair Value Measurements During the year ended December 31, 2020, we recognized goodwill and long-lived asset impairment charges based on fair value measurements utilized during our goodwill and long-lived asset impairment testing (see Note 11). The fair value measurements were based on a combination of valuation methods including discounted cash flows, the guideline public company and guideline transaction methods and obsolescence adjusted replacement costs, all of which are Level 3 inputs. During the year ended December 31, 2020, HEP recognized a gain on sales-type leases (see Note 3). The estimated fair value of the underlying leased assets at contract inception and the present value of the estimated unguaranteed residual asset at the end of the lease term were used in determining the net investment in leases and related recognized gain on sales-type leases. The asset valuation estimates included Level 3 inputs based on a replacement cost valua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alculated as net income (loss) attributable to HollyFrontie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loss) attributable to HollyFrontier stockholders: Years Ended December 31, 2021 2020 2019 (In thousands, except per share data) Net income (loss) attributable to HollyFrontier stockholders $ 558,324 $ (601,448) $ 772,388 Participating securities’ share in earnings (1) 7,465 1,811 1,034 Net income (loss) attributable to common shares $ 550,859 $ (603,259) $ 771,354 Average number of shares of common stock outstanding 162,569 161,983 166,287 Effect of dilutive variable restricted stock units and performance share units — — 1,098 Average number of shares of common stock outstanding assuming dilution 162,569 161,983 167,385 Basic earnings (loss) per share $ 3.39 $ (3.72) $ 4.64 Diluted earnings (loss) per share $ 3.39 $ (3.72) $ 4.61 (1) Unvested restricted stock unit awards and unvested performance share units that settle in HollyFrontier common stock represent participating securities because they participate in nonforfeitable dividends or distributions with the common stockholders of HollyFrontier. Participating earnings represent the distributed and undistributed earnings of HollyFrontie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e have a principal share-based compensation plan (the “2020 Long-Term Incentive Plan”) that provides for the grant of unrestricted and restricted stock, restricted stock units, other stock based awards, stock options, performance awards, substitute awards, cash awards and stock appreciation rights. Subject to adjustment for certain events, an aggregate of 6,019,255 of these awards may be issued pursuant to awards granted under the 2020 Long-Term Incentive Plan. We also have a long-term incentive compensation plan which expired pursuant to its terms on December 31, 2020, but continues to govern outstanding equity awards granted thereunder and the plan will be terminated following the settlement of all outstanding awards granted thereunder. Our accounting policy for the recognition of compensation expense for awards with pro-rata vesting is to expense the costs ratably over the vesting periods. Share-based awards paid in cash upon vesting are accounted for as liability awards and recorded at fair value at the end of each reporting period with a mark-to-mark adjustment recognized in earnings. In July 2021, we adopted a stock compensation deferral plan which allows non-employee directors to defer settlement of vested stock granted under our share-based compensation plan. This plan was effective October 1, 2021. The compensation expense and associated tax benefit were as follows: Years Ended December 31, 2021 2020 2019 (In thousands) Compensation expense: Restricted stock units $ 29,453 $ 23,539 $ 26,833 Performance stock units 12,591 6,130 14,679 Total compensation expense $ 42,044 $ 29,669 $ 41,512 Tax benefit recognized on compensation expense $ 10,545 $ 3,965 $ 13,253 Additionally, HEP maintains a share-based compensation plan for Holly Logistic Services, L.L.C.'s non-employee directors and certain executives and employees. Compensation cost attributable to HEP’s share-based compensation plan was $2.6 million, $2.2 million and $2.5 million for the years ended December 31, 2021, 2020 and 2019, respectively. Restricted Stock Units Under our long-term incentive plan, we grant certain officers and other key employees restricted stock unit awards, which are payable in stock or cash and generally vest over a period of three years. Restricted stock unit award recipients have the right to receive dividends, however, restricted stock units do not have any other rights of absolute ownership. Upon vesting, restrictions on the restricted stock units lapse at which time they convert to common shares or cash. In addition, we grant non-employee directors restricted stock unit awards, which typically vest over a period of one year and are payable in stock. The fair value of each restricted stock unit award is measured based on the grant date market price of our common shares and is amortized over the respective vesting period. We account for forfeitures on an estimated basis. A summary of restricted stock unit activity during the year ended December 31, 2021 is presented below: Restricted Stock Units Grants Weighted Average Grant Date Fair Value Outstanding at January 1, 2021 2,057,045 $ 29.76 Granted 564,146 $ 33.95 Vested (840,648) $ 33.76 Forfeited (176,003) $ 29.98 Outstanding at December 31, 2021 1,604,540 $ 29.11 For the years ended December 31, 2021, 2020 and 2019, restricted stock and restricted stock units vested having a grant date fair value of $28.4 million, $28.2 million and $30.9 million, respectively. For the years ended December 31, 2020 and 2019, we granted restricted stock units having a weighted average grant date fair value of $22.20 and $52.62, respectively. As of December 31, 2021, there was $29.7 million of total unrecognized compensation cost related to non-vested restricted stock unit grants. That cost is expected to be recognized over a weighted-average period of 1.6 years. For the years ended December 31, 2021, 2020 and 2019, we paid $3.4 million, $1.3 million and $1.7 million, respectively, in cash equal to the value of the stock award on the vest date to certain employees to settle 105,459, 55,222 and 32,648, respectively, restricted stock units. Performance Share Units Under our long-term incentive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 activity and changes during the year ended December 31, 2021 is presented below: Performance Share Units Grants Weighted Average Grant Date Fair Value Outstanding at January 1, 2021 635,204 $ 35.45 Granted 320,717 $ 38.50 Vested (53,145) $ 84.35 Forfeited (38,150) $ 37.27 Outstanding at December 31, 2021 864,626 $ 3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y consists of the following components: December 31, 2021 2020 (In thousands) Crude oil $ 630,873 $ 451,967 Other raw materials and unfinished products (1) 530,067 260,495 Finished products (2) 726,930 595,696 Lower of cost or market reserve (8,739) (318,862) Process chemicals (3) 43,025 35,006 Repairs and maintenance supplies and other (4) 199,972 149,174 Total inventory $ 2,122,128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318.9 million at December 31, 2020. The December 31, 2020 market reserve of $318.9 million was reversed due to the sale of inventory quantities that gave rise to the 2020 reserve. The effect of the change in the lower of cost or market reserve was a decrease to cost of products sold totaling $310.1 million for the year ended December 31, 2021, an increase of $78.5 million for the year ended December 31, 2020 and a decrease of $119.8 million for the year ended December 31, 2019. At December 31, 2021, the replacement cost of our refining inventories exceeded the LIFO carrying value. The excess of replacement cost over the LIFO value of inventory was $111.1 million at December 31, 2021. For the year ended December 31, 2020, we recognized a charge of $36.9 million to cost of products sold as we liquidated certain quantities of LIFO inventory at our Cheyenne Refinery that were carried at historical acquisition costs above market prices at the time of liquidation. In the fourth quarter of 2021, we built renewable feedstock inventory in connection with our Cheyenne renewable diesel unit and as of December 31, 2021, the market value was below the LIFO carrying value. As a result, we recorded a lower of cost or market inventory valuation reserve of $8.7 million. During the three months ended September 30, 2019, the EPA granted the Cheyenne Refinery and the Woods Cross Refinery each a one-year small refinery exemption from the Renewable Fuel Standard (“RFS”) program requirements for the 2018 calendar year end. As a result, the Cheyenne Refinery’s and the Woods Cross Refinery’s gasoline and diesel production are not subject to the Renewable Volume Obligation (“RVO”) for 2018. In the third quarter of 2019, we increased our inventory of RINs and reduced our cost of products sold by $36.6 million representing the net cost of the RINs charge to cost of products sold in 2018, less the loss incurred for selling 2018 vintage RINs in excess of those which we can use subject to the 20% carryover lim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1</t>
        </is>
      </c>
    </row>
    <row r="3">
      <c r="A3" s="3" t="inlineStr">
        <is>
          <t>Property, Plant and Equipment [Abstract]</t>
        </is>
      </c>
    </row>
    <row r="4">
      <c r="A4" s="4" t="inlineStr">
        <is>
          <t>Properties, Plants and Equipment</t>
        </is>
      </c>
      <c r="B4" s="4" t="inlineStr">
        <is>
          <t>Properties, Plants and Equipment The components of properties, plants and equipment are as follows: December 31, 2021 2020 (In thousands) Land, buildings and improvements $ 607,554 $ 517,829 Refining facilities 4,839,926 4,202,524 Pipelines and terminals 1,956,008 1,786,279 Transportation vehicles 27,809 26,715 Other fixed assets 306,606 400,159 Construction in progress 710,304 366,011 8,448,207 7,299,517 Accumulated depreciation (3,033,353) (2,726,378) $ 5,414,854 $ 4,573,139 We capitalized interest attributable to construction projects of $15.2 million, $4.1 million and $2.5 million for the years ended December 31, 2021, 2020 and 2019, respectively. Depreciation expense was $329.4 million, $333.0 million and $334.2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sset and Intangibles</t>
        </is>
      </c>
      <c r="B1" s="2" t="inlineStr">
        <is>
          <t>12 Months Ended</t>
        </is>
      </c>
    </row>
    <row r="2">
      <c r="B2" s="2" t="inlineStr">
        <is>
          <t>Dec. 31, 2021</t>
        </is>
      </c>
    </row>
    <row r="3">
      <c r="A3" s="3" t="inlineStr">
        <is>
          <t>Goodwill and Intangible Assets Disclosure [Abstract]</t>
        </is>
      </c>
    </row>
    <row r="4">
      <c r="A4" s="4" t="inlineStr">
        <is>
          <t>Goodwill, Long-lived Asset and Intangibles</t>
        </is>
      </c>
      <c r="B4" s="4" t="inlineStr">
        <is>
          <t>Goodwill, Long-lived Assets and Intangibles Goodwill and long-lived assets As of December 31, 2021, our goodwill balance was $2.3 billion. The carrying amount of our goodwill may fluctuate from period to period due to the effects of foreign currency translation adjustments on goodwill assigned to our Lubricants and Specialty Products segment. The following is a summary of our goodwill by segment: Refining Lubricants and Specialty Products HEP Total (In thousands) Balance at December 31, 2020 $ 1,733,472 $ 247,590 $ 312,873 $ 2,293,935 Foreign currency translation adjustment — (891) — (891) Balance at December 31, 2021 $ 1,733,472 $ 246,699 $ 312,873 $ 2,293,044 Balance at December 31, 2021 Goodwill $ 2,042,790 $ 481,278 $ 312,873 $ 2,836,941 Accumulated impairment losses (309,318) (234,579) — (543,897) $ 1,733,472 $ 246,699 $ 312,873 $ 2,293,044 We performed our annual goodwill impairment testing quantitatively as of July 1, 2021 and determined there was no impairment of goodwill attributable to our reporting units. Additionally, there was no impairment of long-lived assets during the years ended December 31, 2021 and 2019. See below for discussion of our goodwill impairments recognized in 2020 and 2019 and long-lived assets impairment recognized in 2020. During the second quarter of 2020, we determined that indicators of potential goodwill and long-lived asset impairments were present and performed recoverability testing for long-lived assets and an interim test for goodwill impairment as of May 31, 2020. Impairment indicators included the recent economic slowdown caused by the COVID-19 pandemic, reductions in the prices of our finished goods and raw materials and the related decrease in our gross margins, as well as the recent decline in our market capitalization. Additionally, our second quarter 2020 announcement of the planned conversion of our Cheyenne Refinery to renewable diesel production was also considered a triggering event requiring assessment of potential impairments to the carrying value of our Cheyenne Refinery asset group. As a result of our long-lived asset recoverability testing, we determined that the carrying value of the long-lived assets of our Cheyenne Refinery and PCLI asset groups were not recoverable, and thus recorded long-lived asset impairment charges of $232.2 million and $204.7 million, respectively, in the second quarter of 2020. Our interim goodwill impairment testing indicated that there was no impairment of goodwill at our Refining and Lubricants and Specialty Products reporting units as of May 31, 2020. The estimated fair values of the Cheyenne Refinery and PCLI asset groups were determined using a combination of the income and cost approaches. The income approach was based on management’s best estimates of the expected future cash flows over the remaining useful life of the asset group. The cost approach utilized assumptions for the current replacement costs of similar assets adjusted for estimated depreciation and economic obsolescence. These fair value measurements involve significant unobservable inputs (Level 3 inputs). See Note 6 for further discussion of Level 3 inputs. During the fourth quarter of 2020, we incurred long-lived asset impairment charges of $26.5 million for construction-in-progress, consisting primarily of engineering work for potential upgrades to certain processing units at our Tulsa and El Dorado Refineries. During the fourth quarter of 2020, we concluded not to pursue these projects in light of recent economic and market conditions. Additionally, in the fourth quarter of 2020, our annual budgeting process identified downward forecast revisions specific to the Sonneborn reporting unit within our Lubricants and Specialty Products segment; largely from declines in gross margin as compared to historic levels and an increase in forecasted capital expenditures. As such, we concluded it was more likely than not that the carrying value of the Sonneborn reporting unit exceeded its fair value, and we performed an interim quantitative test for goodwill impairment as of December 1, 2020. As a result of our impairment testing, we recognized a goodwill impairment charge of $81.9 million during the fourth quarter of 2020 for the Sonneborn reporting unit. No other reporting units required an interim impairment test during the fourth quarter of 2020. During the year ended December 31, 2019, we recorded a goodwill impairment charge of $152.7 million to fully impair the goodwill of the PCLI reporting unit included in our Lubricants and Specialty Products segment. The estimated fair values of our reporting units tested quantitatively were derived using a combination of income and market approaches. The income approach reflects expected future cash flows based on estimated forecasted production levels, selling prices, gross margins, operating costs and capital expenditures. Our market approaches include both the guideline public company and guideline transaction methods. Both methods utilize pricing multiples derived from historical market transactions of other like kind assets. These fair value measurements involve significant unobservable inputs (Level 3 inputs). See Note 6 for further discussion of Level 3 inputs. A reasonable expectation exists that further deterioration in our operating results or overall economic conditions could result in an impairment of goodwill and / or additional long-lived assets impairments at some point in the future. Future impairment charges could be material to our results of operations and financial condition. Intangibles The carrying amounts of our intangible assets presented in “Intangibles and other” on our consolidated balance sheets are as follows: December 31 Useful Life 2021 2020 (In thousands) Customer relationships 10 - 20 years $ 237,856 $ 239,773 Transportation agreements 30 years 59,933 59,933 Trademarks, patents and other 10 - 20 years 157,392 157,120 455,181 456,826 Accumulated amortization (156,123) (122,024) Total intangibles, net $ 299,058 $ 334,802 Amortization expense was $35.6 million, $34.1 million and $33.8 million for the years ended December 31, 2021, 2020 and 2019, respectively and expected to approximate $34.4 million for each of the next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1</t>
        </is>
      </c>
    </row>
    <row r="3">
      <c r="A3" s="3" t="inlineStr">
        <is>
          <t>Environmental Expense and Liabilities [Abstract]</t>
        </is>
      </c>
    </row>
    <row r="4">
      <c r="A4" s="4" t="inlineStr">
        <is>
          <t>Environmental</t>
        </is>
      </c>
      <c r="B4" s="4" t="inlineStr">
        <is>
          <t>EnvironmentalWe expensed $7.8 million, $7.1 million and $11.2 million for the years ended December 31, 2021, 2020 and 2019, respectively, for environmental remediation obligations. The accrued environmental liability reflected on our consolidated balance sheets was $117.2 million and $115.0 million at December 31, 2021 and 2020, respectively, of which $99.1 million and $94.0 million,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HollyFrontier Credit Agreement On April 30, 2021, we a mended our $1.35 billion senior unsecured revolving credit facility to extend the maturity date to April 30, 2026 (the “HollyFrontier Credit Agreement”). On December 27, 2021, the HollyFrontier Credit Agreement was further amended to provide an alternative reference rate for loans denominated in Euros and Sterling and to further supplement the reference rate replacement procedures for loans denominated in U.S. dollars following the anticipated cessation of LIBOR. The HollyFrontier Credit Agreement may be used for revolving credit loans and letters of credit from time to time and is available to fund general corporate purposes. At December 31, 2021, we were in compliance with all covenants, had no outstanding borrowings and had outstanding letters of credit totaling $2.3 million under the HollyFrontier Credit Agreement. Indebtedness under the HollyFrontier Credit Agreement bears interest, at our option, at either (a) the alternate base rate (as defined in the HollyFrontier Credit Agreement) plus an applicable margin (ranging from 0.25% - 1.125%), (b) the LIBO Rate (as defined in the HollyFrontier Credit Agreement) plus an applicable margin (ranging from 1.25% to 2.125%), or c) the CDOR Rate (as defined in the HollyFrontier Credit Agreement) plus an applicable margin (ranging from 1.25% to 2.125%) for Canadian dollar denominated borrowings. HEP Credit Agreement On April 30, 2021, HEP amended its $1.4 billion s enior secured revolving credit facility decreasing the commitments under the facility to $1.2 billion and extending the maturity to July 27, 2025 (the “HEP Credit Agreement”). The HEP Credit Agreement is available to fund capital expenditures, investments, acquisitions, distribution payments, working capital and for general partnership purposes. It is also available to fund letters of credit up to a $50 million sub-limit and continues to provide for an accordion feature that allows HEP to increase the commitments under the HEP Credit Agreement up to a maximum amount of $1.7 billion. At December 31, 2021, HEP was in compliance with all of its covenants, had outstanding borrowings of $840.0 million and no outstanding letters of credit under the HEP Credit Agreement. Prior to the Investment Grade Date (as defined in the HEP Credit Agreement), indebtedness under the HEP Credit Agreement bears interest, at HEP’s option, at either (a) the alternate base rate (as defined in the HEP Credit Agreement) plus an applicable margin or (b) the Eurodollar Rate (as defined in the HEP Credit Agreement) plus an applicable margin. In each case, the applicable margin is based upon HEP’s Total Leverage Ratio (as defined in the HEP Credit Agreement). The weighted average interest rate in effect under the HEP Credit Agreement on HEP’s borrowings was 2.35% and 2.58% as of December 31, 2021 and 2020, respectively.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September 2020, we completed a public offering of $350.0 million in aggregate principal amount of 2.625% senior notes maturing October 2023 (the “2.625% Senior Notes”) and $400.0 million in aggregate principal amount of 4.500% senior notes maturing October 2030 (the “4.500% Senior Notes”). As a result, as of December 31, 2021, our outstanding senior notes consist of $1.0 billion in aggregate principal amount of 5.875% senior notes maturing April 2026 (the “5.875% Senior Notes”), the 2.625% Senior Notes and the 4.500% Senior Notes (collectively, the “HollyFrontier Senior Notes”). The HollyFrontier Senior Notes are unsecured and unsubordinated obligations of ours and rank equally with all our other existing and future unsecured and unsubordinated indebtedness. HollyFrontie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7.4 million and $43.9 million at December 31, 2021 and 2020, respectively, and are included in “Accrued liabilities” on our consolidated balance sheets. See Note 6 for additional information on Level 2 inputs. HEP Senior Notes In February 2020, HEP closed a private placement of $500.0 million in aggregate principal amount of 5.0% HEP senior unsecured notes maturing in February 2028 (the “HEP Senior Notes”). Subsequently, in February 2020, HEP redeemed its existing $500.0 million aggregate principal amount of 6.0% senior notes maturing August 2024 at a redemption cost of $522.5 million. HEP recognized a $25.9 million early extinguishment loss consisting of a $22.5 million debt redemption premium and unamortized discount and financing costs of $3.4 million.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December 31, 2021. At any time when the HEP Senior Notes are rated investment grade by either Moody’s or Standard &amp; Poor’s and no default or event of default exists, HEP will not be subject to many of the foregoing covenants. Additionally, HEP has certain redemption rights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December 31, 2021 2020 (In thousands) HollyFrontier 2.625% Senior Notes $ 350,000 $ 350,000 5.875% Senior Notes 1,000,000 1,000,000 4.500% Senior Notes 400,000 400,000 1,750,000 1,750,000 Unamortized discount and debt issuance costs (10,312) (12,885) Total HollyFrontier long-term debt 1,739,688 1,737,115 HEP Credit Agreement 840,000 913,500 HEP 5.000% Senior Notes Principal 500,000 500,000 Unamortized discount and debt issuance costs (6,951) (7,897) Total HEP long-term debt 1,333,049 1,405,603 Total long-term debt $ 3,072,737 $ 3,142,718 The fair values of the senior notes are as follows: December 31, 2021 2020 (In thousands) HollyFrontier Senior Notes $ 1,912,753 $ 1,903,867 HEP Senior Notes $ 502,705 $ 506,540 These fair values are based on a Level 2 input. See Note 6 for additional information on Level 2 inputs. Principal maturities of long-term debt as of December 31, 2021 are as follows: Years Ending December 31, (In thousands) 2022 $ — 2023 350,000 2024 — 2025 840,000 2026 1,000,000 Thereafter 900,000 Total $ 3,0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had swap contracts serving as cash flow hedges against price risk on forecasted purchases of natural gas that matured as of December 31, 2021.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 / 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Statement of Operations Location Years Ended December 31, 2021 2020 2019 2021 2020 2019 (In thousands) Commodity contracts $ 31 $ (4,871) $ (5,349) Sales and other revenues $ (19,239) $ (5,168) $ (1,799) Cost of products sold — 4,281 22,876 Operating expenses 1,660 (1,717) (1,364) Total $ 31 $ (4,871) $ (5,349) $ (17,579) $ (2,604) $ 19,713 Economic Hedges We have commodity contracts including NYMEX futures contracts to lock in prices on forecasted purchases and sales of inventory and forward purchase and sell contracts, as well as periodically have contracts to lock in basis spread differentials on forecasted purchases of crude oil and swap contracts to lock in the crack spread of WTI and gasoline, that serve as economic hedges (derivatives used for risk management, but not designated as accounting hedges). We also have forward currency contracts to fix the rate of foreign currency. In addition, our catalyst financing arrangements discussed in Note 13 could require repayment under certain conditions based on the future pricing of platinum, which is an embedded derivative. These contracts are measured at fair value with offsetting adjustments (gains / losses) recorded directly to earnings. The following table presents the pre-tax effect on earnings due to maturities and fair value adjustments of our economic hedges: Gain (Loss) Recognized in Earnings Derivatives Not Designated as Hedging Instruments Years Ended December 31, Statement of Operations Location 2021 2020 2019 (In thousands) Commodity contracts Cost of products sold $ (22,909) $ 18,646 $ (8,475) Interest expense 11,816 (4,250) (6,427) Foreign currency contracts Gain (loss) on foreign currency transactions (4,013) (7,300) (17,430) Total $ (15,106) $ 7,096 $ (32,332) As of December 31, 2021, we have the following notional contract volumes related to outstanding derivative instruments (all maturing in 2022): Total Outstanding Notional Unit of Measure Derivatives designated as hedging instruments: Forward crude oil contracts - short 70,000 Barrels Derivatives not designated as hedging instruments: NYMEX futures (WTI) - short 495,000 Barrels Forward gasoline contracts - long 40,000 Barrels Foreign currency forward contracts 450,686,305 U. S. dollar Forward commodity contracts (platinum) 38,723 Troy ounces 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 $ — $ 238 $ —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 and other $ 6,463 Accrued liabilities $ 1,83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s and other $ 275 Accrued liabilities $ 23,978 At December 31, 2021, we had a pre-tax net unrealized loss of $0.3 million classified in accumulated other comprehensive income that relates to all accounting hedges having contractual maturities through 2022, which, assuming commodity prices remain unchanged, will be effectively transferred from accumulated other comprehensive income into the statement of operations as the hedging instruments contractually mature over the next three-mont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is comprised of the following: Years Ended December 31, 2021 2020 2019 (In thousands) Current Federal $ (33,206) $ (59,452) $ 187,134 State (1,802) (5,391) 29,547 Foreign 30,336 9,423 3,805 Deferred Federal 94,353 (64,836) 77,916 State 1,386 (52,872) 26,073 Foreign 32,831 (59,019) (25,323) $ 123,898 $ (232,147) $ 299,152 The statutory federal income tax rate applied to pre-tax book income reconciles to income tax expense (benefit) as follows: Years Ended December 31, 2021 2020 2019 (In thousands) Tax computed at statutory rate $ 165,302 $ (156,880) $ 246,013 State income taxes, net of federal tax benefit 13,588 (41,566) 47,259 Noncontrolling interest in net income (25,931) (21,799) (25,494) Effect of change in state rate (13,342) — — CARES Act benefits (10,384) (19,837) — Foreign rate differential 331 (14,294) — Federal tax credits (29,777) — — US tax on non-US operations 18,547 — — Effect of nondeductible goodwill impairment charge — 16,573 32,069 Other 5,564 5,656 (695) $ 123,898 $ (232,147) $ 299,152 Deferred income taxes reflect the net tax effects of temporary differences between the carrying amounts of assets and liabilities for financial reporting purposes and the amounts used for income tax purposes. Our deferred income tax assets and liabilities as of December 31, 2021 and 2020 are as follows: December 31, 2021 Assets Liabilities Total (In thousands) Deferred income taxes Properties, plants and equipment (due primarily to tax in excess of book depreciation) $ — $ (741,970) $ (741,970) Lease obligation 131,567 — 131,567 Accrued employee benefits 17,322 — 17,322 Accrued post-retirement benefits 10,897 — 10,897 Accrued environmental costs 26,999 — 26,999 Hedging instruments — (652) (652) Inventory differences — (148,539) (148,539) Deferred turnaround costs — (100,585) (100,585) Net operating loss and tax credit carryforwards 63,967 — 63,967 Investment in HEP — (94,486) (94,486) Valuation allowance — (3,165) (3,165) Other 1,244 — 1,244 Total $ 251,996 $ (1,089,397) $ (837,401) December 31, 2020 Assets Liabilities Total (In thousands) Deferred income taxes Properties, plants and equipment (due primarily to tax in excess of book depreciation) $ — $ (712,339) $ (712,339) Lease obligation 94,447 — 94,447 Accrued employee benefits 21,819 — 21,819 Accrued post-retirement benefits 11,646 — 11,646 Accrued environmental costs 27,200 — 27,200 Hedging instruments — (903) (903) Inventory differences — (24,271) (24,271) Deferred turnaround costs — (85,326) (85,326) Net operating loss and tax credit carryforwards 51,227 — 51,227 Investment in HEP — (94,982) (94,982) Valuation allowance — (8,577) (8,577) Other 6,356 — 6,356 Total $ 212,695 $ (926,398) $ (713,703) We have federal income tax credits of $16.9 million that can be carried forward 20 years and state income tax credits of $24.4 million that can be carried forward at least 16 years. We also have tax benefits attributable to net operating losses of $16.0 million in Luxembourg that can be carried forward 16 years which will begin expiring in 2034. We have reflected a valuation allowance of $3.2 million in 2021 and $8.6 million in 2020 with respect to net operating carryforwards that primarily relate to losses in Luxembourg. Additionally, we have tax benefits attributable to net operating loss carryforwards of $10.9 million for state income tax purposes with various carryforward periods of 10 years or longer. A reconciliation of the beginning and ending amount of unrecognized tax benefits is as follows: Years Ended December 31, 2021 2020 2019 (In thousands) Balance at January 1 $ 54,899 $ 56,621 $ 53,752 Additions for tax positions of prior years — 6 2,893 Reductions for tax positions of prior years (49) (1,500) (24) Settlements (125) — — Lapse of statute of limitations (120) (228) — Balance at December 31 $ 54,605 $ 54,899 $ 56,621 At December 31, 2021, 2020 and 2019, there were $54.6 million, $54.9 million, and $56.6 million, respectively, of unrecognized tax benefits that, if recognized, would affect our effective tax rate. Unrecognized tax benefits are adjusted in the period in which new information about a tax position becomes available or the final outcome differs from the amount recorded. Approximately $53.7 million of the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During the next 12 months, it is reasonably possible that an ultimate resolution regarding these claims could reduce unrecognized tax benefits (due to possible court rulings in favor of the IRS).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Kansas, New Mexico, Iowa, Arizona, Utah, Colorado and Nebraska income tax and to income tax of multiple other state jurisdictions. We have substantially concluded all state and local income tax matters for tax years throug h 2017 . Other than the federal claim noted above, we have materially concluded all U.S. federal income tax matters for tax years through December 31,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hares of our common stock outstanding and activity for the years ended December 31, 2021, 2020 and 2019 are presented below: Years Ended December 31, 2021 2020 2019 Common shares outstanding at January 1 162,413,660 161,846,525 172,121,491 Vesting of performance units 67,846 296,801 592,602 Vesting of restricted stock and restricted stock units 737,091 553,381 412,465 Forfeitures of restricted stock — — (13,807) Purchase of treasury stock (1) (217,151) (283,047) (11,266,226) Common shares outstanding at December 31 163,001,446 162,413,660 161,846,525 (1) Includes 217,151, 283,047 and 415,466 shares, respectively, withheld under the terms of stock-based compensation agreements to provide funds for the payment of payroll and income taxes due at the vesting of share-based awards, as well as other stock repurchases under separate authority from our Board of Directors. In November 2019, our Board of Directors approved a $1.0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our Board of Directors. As of December 31, 2021, we had not repurchased common stock under this stock repurchase program, and we do not intend to repurchase common stock under this program until completion of our ongoing renewables capital projects and completion of the Sinclair Transactions. In addition, we are authorized by our Board of Directors to repurchase shares in an amount sufficient to offset shares issued under our compensation programs. During the years ended December 31, 2021, 2020 and 2019, we withheld shares of our common stock from certain employees in the amounts of $7.1 million, $7.6 million and $21.9 million, respectively.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1</t>
        </is>
      </c>
    </row>
    <row r="3">
      <c r="A3" s="3" t="inlineStr">
        <is>
          <t>Other Comprehensive Income (Loss), before Tax [Abstract]</t>
        </is>
      </c>
    </row>
    <row r="4">
      <c r="A4" s="4" t="inlineStr">
        <is>
          <t>Other Comprehensive Income (Loss)</t>
        </is>
      </c>
      <c r="B4" s="4" t="inlineStr">
        <is>
          <t xml:space="preserve">Other Comprehensive Income (Loss) The components and allocated tax effects of other comprehensive income are as follows: Before-Tax Tax Expense After-Tax (In thousands) Year Ended December 31, 2021 Net change in foreign currency translation adjustment $ (13,336) $ (2,793) $ (10,543) Net unrealized gain on hedging instruments 31 8 23 Net change in pension and other post-retirement benefit obligations (457) (186) (271) Other comprehensive loss attributable to HollyFrontier stockholders $ (13,762) $ (2,971) $ (10,791)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ollyFrontier stockholders $ (2,106) $ (794) $ (1,312) Year Ended December 31, 2019 Net change in foreign currency translation adjustment $ 13,337 $ 2,848 $ 10,489 Net unrealized loss on hedging instruments (5,349) (1,365) (3,984) Net change in pension and other post-retirement benefit obligations (7,207) (1,853) (5,354) Other comprehensive income attributable to HollyFrontier stockholders $ 781 $ (370) $ 1,151 The following table presents the statement of operations line item effects for reclassifications out of accumulated other comprehensive income (“AOCI”): AOCI Component Gain (Loss) Reclassified From AOCI Statement of Operations Line Item Years Ended December 31, 2021 2020 2019 (In thousands) Hedging instruments: Commodity price swaps $ (19,239) $ (5,168) $ (1,799) Sales and other revenues — 4,281 22,876 Cost of products sold 1,660 (1,717) (1,364) Operating expenses (17,579) (2,604) 19,713 (4,430) (664) 5,027 Income tax expense (benefit) (13,149) (1,940) 14,686 Net of tax Other post-retirement benefit obligations: Pension obligations 407 422 — Other, net 103 108 — Income tax expense 304 314 — Net of tax Post-retirement healthcare obligations 3,328 3,564 3,587 Other, net 839 909 915 Income tax expense 2,489 2,655 2,672 Net of tax Retirement restoration plan (39) (22) (6) Other, net (10) (6) (2) Income tax benefit (29) (16) (4) Net of tax Total reclassifications for the period $ (10,385) $ 1,013 $ 17,354 Accumulated other comprehensive income in the equity section of our consolidated balance sheets includes: Years Ended December 31, 2021 2020 (In thousands) Foreign currency translation adjustment $ (7,861) $ 2,682 Unrealized loss on pension obligations 1,449 (248) Unrealized gain on post-retirement benefit obligations 9,342 11,310 Unrealized loss on hedging instruments (259) (282) Accumulated other comprehensive income $ 2,671 $ 13,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12 Months Ended</t>
        </is>
      </c>
    </row>
    <row r="2">
      <c r="B2" s="2" t="inlineStr">
        <is>
          <t>Dec. 31, 2021</t>
        </is>
      </c>
    </row>
    <row r="3">
      <c r="A3" s="3" t="inlineStr">
        <is>
          <t>Retirement Benefits [Abstract]</t>
        </is>
      </c>
    </row>
    <row r="4">
      <c r="A4" s="4" t="inlineStr">
        <is>
          <t>Pension and Post-retirement Plans</t>
        </is>
      </c>
      <c r="B4" s="4" t="inlineStr">
        <is>
          <t>Pension and Post-retirement PlansCertain PCLI employees are participants in union and non-union pension plans which are closed to new entrants. It is our intention that, effective June 30, 2022, no additional benefits will be accrued under these plans, and the plans will become frozen and employees will be transitioned to a defined contribution plan. Accordingly, these changes have been accounted for as curtailments and contractual termination benefits. In addition, Sonneborn employees in the Netherlands hav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t that time, a new plan was established to provide future indexation benefits to participants who had accrued benefits under the expiring arrangements. The following table sets forth the changes in the benefit obligation and plan assets of our PCLI pension plans and Sonneborn Netherlands plans for the years ended December 31, 2021 and 2020. Years Ended December 31, 2021 2020 (In thousands) Change in plans' benefit obligations Pension plans benefit obligation - beginning of period $ 126,620 $ 110,410 Service cost 4,455 3,929 Interest cost 2,740 2,772 Actuarial (gain) loss (7,363) 8,391 Benefits paid (4,211) (1,558) Curtailment — (4,078) Contractual termination benefits — 915 Transfer from other plans 706 479 Foreign currency exchange rate changes (2,533) 5,360 Pension plans benefit obligation - end of year $ 120,414 $ 126,620 Change in pension plans assets Fair value of plans assets - beginning of period $ 123,950 $ 105,358 Return on plans assets (2,228) 10,936 Employer contributions 3,542 3,487 Benefits paid (4,211) (1,558) Transfer payments 706 479 Foreign currency exchange rate changes (2,434) 5,248 Fair value of plans assets - end of year $ 119,325 $ 123,950 Funded status Under-funded balance $ (1,089) $ (2,670) Amounts recognized in consolidated balance sheets Other long-term liabilities $ (1,089) $ (2,670) Amounts recognized in accumulated other comprehensive income Cumulative actuarial loss $ (1) $ (1,658) The accumulated benefit obligation was $118.4 million and $119.2 million at December 31, 2021 and 2020, respectively, which are also the measurement dates used for our pension plans. The following tables provide information regarding pension plans with a projected benefit obligation and accumulated benefit obligation in excess of the fair value of plan assets: December 31, 2021 2020 (In thousands) Projected benefit obligation $ 35,963 $ 79,866 Fair value of plan assets $ 33,966 $ 77,035 December 31, 2021 2020 (In thousands) Accumulated benefit obligation $ 35,249 $ 41,654 Fair value of plan assets $ 33,966 $ 39,105 The weighted average assumptions used to determine end of period benefit obligations for the PCLI plans for the years ended December 31, 2021 and 2020 were discount rates of 3.00% and 2.60%, respectively, and rates of future compensation increases of 3.00% for each year. For the years ended December 31, 2021 and 2020, the weighted average assumption used to determine end of period benefit obligations for Sonneborn were discount rates of 1.40% and 1.10%, respectively. Net periodic pension expense consisted of the following components: Years Ended December 31, 2021 2020 2019 (In thousands) Service cost - benefit earned during the period $ 4,455 $ 3,929 $ 4,135 Interest cost on projected benefit obligations 2,740 2,772 3,026 Expected return on plans assets (3,031) (4,578) (3,840) Amortization of gain (407) (422) — Curtailment — (137) — Contractual termination benefits — 915 — Net periodic pension expense $ 3,757 $ 2,479 $ 3,321 The components, other than service cost, of our net periodic pension expense are recorded in Other, net on our consolidated statements of operations. The following table presents the fair values of PCLI’s pension plans’ assets, by level within the fair value hierarchy, as of December 31, 2021 and 2020. December 31, 2021 December 31, 2020 Level 1 Level 2 Level 3 Total Level 1 Level 2 Level 3 Total (In thousands) Equity securities $ — $ 6,802 $ — $ 6,802 $ — $ 35,916 $ — $ 35,916 Fixed income 536 78,021 — 78,557 362 48,566 — 48,928 $ 536 $ 84,823 $ — $ 85,359 $ 362 $ 84,482 $ — $ 84,844 See Note 6 for additional information on Level 1 and 2 inputs. The expected long-term rate of return on plan assets is 3.25% for the PCLI pension plans, and is based on a target investment mix of 16% equities, 75% fixed income, 5% real estate and infrastructure and 4% other. We expect to contribute $3.6 million to the PCLI and Sonneborn pensions plans in 2022. Benefit payments, which reflect expected future service, are expected to be paid as follows: $2.5 million in 2022, $2.9 million in 2023, $3.3 million in 2024, $87.6 million in 2025, $0.9 million in 2026 and $5.4 million in 2027 to 2031. Benefit payments expected to be paid in 2025 include the estimate of the net present value of all expected benefit payments to be paid out once the PCLI union and non-union pension plans windup has been finalized. Post-retirement Healthcare Plans We have post-retirement healthcare and other benefits plans that are available to certain of our employees who satisfy certain age and service requirements. These plans are unfunded and provide differing levels of healthcare benefits dependent upon hire date and work location. Not all of our employees are covered by these plans at December 31, 2021. The following table sets forth the changes in the benefit obligation and plan assets of our post-retirement healthcare plans for the years ended December 31, 2021 and 2020: Years Ended December 31, 2021 2020 (In thousands) Change in plans' benefit obligation Post-retirement plans' benefit obligation - beginning of year $ 33,478 $ 31,273 Service cost 2,324 1,616 Interest cost 782 870 Benefits paid (706) (1,766) Actuarial (gain) loss (1,133) 1,131 Foreign currency exchange rate changes 71 354 Post-retirement plans' benefit obligation - end of year $ 34,816 $ 33,478 Change in plan assets Fair value of plan assets - beginning of year $ — $ — Employer contributions 673 1,742 Participant contributions 33 24 Benefits paid (706) (1,766) Fair value of plan assets - end of year $ — $ — Funded status Under-funded balance $ (34,816) $ (33,478) Amounts recognized in consolidated balance sheets Accrued liabilities $ (832) $ (1,946) Other long-term liabilities (33,984) (31,532) $ (34,816) $ (33,478) Amounts recognized in accumulated other comprehensive income Cumulative actuarial loss $ (271) $ (1,523) Prior service credit 15,031 18,511 Total $ 14,760 $ 16,988 Benefit payments, which reflect expected future service, are expected to be paid as follows: $0.8 million in 2022; $2.1 million in 2023; $2.2 million in 2024; $2.2 million in 2025; $2.3 million in 2026; and $11.5 million in 2027 through 2031. The weighted average assumptions used to determine end of period benefit obligations: December 31, 2021 2020 Discount rate 2.29%-3.10% 1.88% - 2.60% Current health care trend rate 6.00%-7.25% 5.50% - 6.00% Ultimate health care trend rate 4.00%-4.50% 4.50% - 5.00% Year rate reaches ultimate trend rate 2023-2041 2022 - 2023 Net periodic post-retirement credit consisted of the following components: Years Ended December 31, 2021 2020 2019 (In thousands) Service cost – benefit earned during the year $ 2,324 $ 1,616 $ 1,582 Interest cost on projected benefit obligations 782 870 1,029 Amortization of prior service credit (3,481) (3,481) (3,481) Amortization of (gain) loss 153 (83) (106) Net periodic post-retirement credit $ (222) $ (1,078) $ (976) The components, other than service cost, of our net periodic post-retirement credit are recorded in Other, net on our consolidated statements of operations. Prior service credits are amortized over the average remaining effective period to obtain full benefit eligibility for participants.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for each of the years ended December 31, 2021, 2020 and 2019 in connection with this plan. The accrued liability reflected on the consolidated balance sheets was $2.3 million and $2.5 million at December 31, 2021 and 2020, respectively. As of December 31, 2021, the projected benefit obligation under this plan was $2.3 million. Annual benefit payments of $0.2 million are expected to be paid through 2031, which reflect expected future service.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 d $45.0 million , $43.3 million and $30.3 million for the years ended December 31, 2021, 2020 and 2019, respectively, in connection with thes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ractual Commitments</t>
        </is>
      </c>
      <c r="B1" s="2" t="inlineStr">
        <is>
          <t>12 Months Ended</t>
        </is>
      </c>
    </row>
    <row r="2">
      <c r="B2" s="2" t="inlineStr">
        <is>
          <t>Dec. 31, 2021</t>
        </is>
      </c>
    </row>
    <row r="3">
      <c r="A3" s="3" t="inlineStr">
        <is>
          <t>Commitments and Contingencies Disclosure [Abstract]</t>
        </is>
      </c>
    </row>
    <row r="4">
      <c r="A4" s="4" t="inlineStr">
        <is>
          <t>Contingencies and Contractual Commitments</t>
        </is>
      </c>
      <c r="B4" s="4" t="inlineStr">
        <is>
          <t xml:space="preserve">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We filed a business interruption claim with our insurance carriers related to a loss at our Woods Cross Refinery that occurred in the first quarter 2018. During the year ended December 31, 2020, we reached a final settlement agreement regarding the amounts owed to us pursuant to our business interruption coverage, and we recognized a gain of $81.0 million, which is reflected in our Corporate and Other segment. During 2017, 2018 and 2019, the EPA granted the Cheyenne Refinery and Woods Cross Refinery each a one-year small refinery exemption from the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Various subsidiaries of HollyFrontier are currently intervenors in two lawsuits brought by renewable fuel interest groups against the EPA in federal courts alleging violations of the Renewable Fuel Standard under the Clean Air Act and challenging the EPA’s handling of small refinery exemptions. We intervened to vigorously defend the EPA’s position on small refinery exemptions because we believe the EPA correctly applied applicable law to the matters at issue. The first lawsuit is before the Tenth Circuit and challenges the relief the EPA afforded to the Cheyenne refinery following the grant of small refinery exemptions. The matter is fully briefed and remains pending before that court. The second lawsuit is currently pending before the DC Circuit. On August 25, 2021, the EPA filed a motion to voluntarily remand the matter to the EPA. We did not oppose this motion. The DC Circuit granted EPA’s motion for a voluntary remand, but ordered the agency to issue decisions on the challenged 2018 small refinery exemption decisions within 90 days of the court’s December 8, 2021 order or 90 days from the submission of supplemental materials by the small refineries so long as a decision is made within 120 days of the court’s order. HollyFrontier was also recently an intervenor in another lawsuit filed in the Tenth Circuit challenging the grant of small refinery exemptions to the Cheyenne and Woods Cross refineries for the 2016 compliance year. On January 24, 2020, the U.S. Court of Appeals for the Tenth Circuit vacated the small refinery exemptions granted to the Cheyenne and Woods Cross refineries for 2016 and remanded the case to the EPA for further proceedings. On April 15, 2020, the Tenth Circuit issued its mandate, remanding the matter back to the EPA. On September 4, 2020, various subsidiaries of HollyFrontier filed a Petition for a Writ of Certiorari with the U.S. Supreme Court seeking review of the Tenth Circuit decision. On January 8, 2021, the U.S. Supreme Court granted HollyFrontier’s petition. The oral argument occurred on April 27, 2021. The U.S. Supreme Court issued its opinion in this matter on June 25, 2021 and reversed the Tenth Circuit. On July 27, 2021, the Tenth Circuit recalled the mandate it issued to the EPA on April 15, 2020, and vacated its January 24, 2020 judgment. On July 29, 2021, the Tenth Circuit issued an order and judgment confirming that it recalled its mandate and vacated its previous judgment in this case, and returned jurisdiction to the EPA without vacating the exemption decisions. On August 19, 2021, the EPA filed a motion for clarification of the Tenth Circuit’s mandate. The Tenth Circuit denied the EPA’s motion on August 26, 2021, and therefore the matter is now solely before the EPA. We are unable to estimate the costs we may incur, if any, at this time. It is too early to assess how the U.S. Supreme Court decision will impact future small refinery exemptions or whether the remaining cases are expected to have any impact on us.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As of December 31, 2020, we had no enforceable right to collect any of the settlement. Accordingly, recognition of a gain occurred when the uncertainties were resolved on February 2, 2021, and we recorded as "Gain on tariff settlement" on our consolidated statements of operations for the year ended December 31, 2021.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 n 2022 through 2025. We also have long-term agreements with third parties for the transportation and storage of crude oil, natural gas and feedstocks to our refineries and for terminal and storage services that expire in 2022 through 2039 . At December 31, 2021 , the minimum future transportation and storage fees under transportation agreements having terms in excess of one year are as follows: (In thousands) 2022 $ 166,456 2023 164,518 2024 163,507 2025 163,972 2026 129,572 Thereafter 839,775 Total $ 1,627,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on our consolidated financial statements and are included in Eliminations. Corporate and Other and Eliminations are aggregated and presented under the Corporate, Other and Eliminations column. The Refining segment represents the operations of our El Dorado, Tulsa, Navajo and Woods Cross refineries, HollyFrontier Asphalt Company LLC (“HFC Asphalt”) and also our recently acquired Puget Sound Refinery from the closing date on November 1, 2021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s extending into the Pacific Northwest geographic regions of the United States. HFC Asphalt operates various asphalt terminals in Arizona, New Mexico and Oklahoma. The Refining segment also included the operations of our Cheyenne refinery until it permanently ceased petroleum refining operations during the third quarter of 2020. Beginning in the fourth quarter of 2020, activities associated with the conversion of our Cheyenne refinery to renewable diesel production, along with the construction of renewable diesel and pre-treatment units in Artesia, New Mexico were reported in Corporate and Other. The Cheyenne renewable diesel unit was mechanically complete in the fourth quarter of 2021. The pre-treatment unit is expected to be completed in the first quarter of 2022, and the Artesia renewable diesel unit is expected to be completed in the second quarter of 2022. Beginning in the first quarter of 2022, renewable diesel operations will cease to be reported in Corporate and Other and will be reported under a new Renewables segment. The Lubricants and Specialty Products segment involves Petro-Canada Lubricants Inc.’s (“PCLI”)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the operations of Red Giant Oil, one of the largest suppliers of locomotive engine oil in North America. Also, effective with our acquisition that closed February 1, 2019,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s geographic regions of the United States. The HEP segment also includes a 75% ownership interest in UNEV (a consolidated subsidiary of HEP) and 50% ownership interest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except that our Refining segment balance sheet excluded intercompany ROU assets and liabilities for operating leases prior to December 31, 2021 (see Note 1). The following is a summary of the financial information of our reportable segments reconciled to the amounts reported in the consolidated financial statements. Refining Lubricants and Specialty Products HEP Corporate, Other and Eliminations (2) Consolidated (In thousands) Year Ended December 31, 2021 Sales and other revenues: Revenues from external customers $ 15,734,870 $ 2,550,624 $ 103,646 $ 2 $ 18,389,142 Intersegment revenues 623,688 9,988 390,849 (1,024,525) — $ 16,358,558 $ 2,560,612 $ 494,495 $ (1,024,523) $ 18,389,142 Cost of products sold (exclusive of lower of cost or market inventory valuation adjustment) $ 14,673,062 $ 1,815,802 $ — $ (921,812) $ 15,567,052 Lower of cost or market inventory valuation adjustment $ (318,353) $ — $ — $ 8,230 $ (310,123) Operating expenses $ 1,090,424 $ 252,456 $ 170,524 $ 4,074 $ 1,517,478 Selling, general and administrative expenses $ 127,563 $ 170,155 $ 12,637 $ 51,655 $ 362,010 Depreciation and amortization $ 334,365 $ 79,767 $ 86,998 $ 2,409 $ 503,539 Income (loss) from operations $ 451,497 $ 242,432 $ 224,336 $ (169,079) $ 749,186 Earnings of equity method investments $ — $ — $ 12,432 $ — $ 12,432 Capital expenditures $ 160,431 $ 30,878 $ 88,336 $ 533,764 $ 813,409 Year Ended December 31, 2020 Sales and other revenues: Revenues from external customers $ 9,286,658 $ 1,792,745 $ 98,039 $ 6,201 $ 11,183,643 Intersegment revenues 252,531 10,465 399,809 (662,805) — $ 9,539,189 $ 1,803,210 $ 497,848 $ (656,604) $ 11,183,643 Cost of products sold (exclusive of lower of cost or market inventory valuation adjustment) $ 8,439,680 $ 1,271,287 $ — $ (552,162) $ 9,158,805 Lower of cost or market inventory valuation adjustment $ 82,214 $ — $ — $ (3,715) $ 78,499 Operating expenses $ 988,045 $ 216,068 $ 147,692 $ (51,528) $ 1,300,277 Selling, general and administrative expenses $ 127,298 $ 157,816 $ 9,989 $ 18,497 $ 313,600 Depreciation and amortization $ 324,617 $ 80,656 $ 95,445 $ 20,194 $ 520,912 Goodwill and long-lived asset impairment (1) $ 241,760 $ 286,575 $ 16,958 $ — $ 545,293 Income (loss) from operations $ (664,425) $ (209,192) $ 227,764 $ (87,890) $ (733,743) Earnings of equity method investments $ — $ — $ 6,647 $ — $ 6,647 Capital expenditures $ 152,726 $ 32,473 $ 59,283 $ 85,678 $ 330,160 Year Ended December 31, 2019 Sales and other revenues: Revenues from external customers $ 15,284,110 $ 2,081,221 $ 121,027 $ 220 $ 17,486,578 Intersegment revenues 312,678 11,307 411,750 (735,735) — $ 15,596,788 $ 2,092,528 $ 532,777 $ (735,515) $ 17,486,578 Cost of products sold (exclusive of lower of cost or market inventory valuation adjustment) $ 12,980,506 $ 1,580,036 $ — $ (642,158) $ 13,918,384 Lower of cost or market inventory valuation adjustment $ (119,775) $ — $ — $ — $ (119,775) Operating expenses $ 1,095,488 $ 231,523 $ 161,996 $ (94,955) $ 1,394,052 Selling, general and administrative expenses $ 120,518 $ 168,595 $ 10,251 $ 54,872 $ 354,236 Depreciation and amortization $ 309,932 $ 88,781 $ 96,706 $ 14,506 $ 509,925 Goodwill impairment $ — $ 152,712 $ — $ — $ 152,712 Income (loss) from operations $ 1,210,119 $ (129,119) $ 263,824 $ (67,780) $ 1,277,044 Earnings of equity method investments $ — $ — $ 5,180 $ — $ 5,180 Capital expenditures $ 199,002 $ 40,997 $ 30,112 $ 23,652 $ 293,763 (1) The results of our HEP reportable segment for the year ended December 31, 2020 include a long-lived asset impairment charge attributed to HEP’s logistics assets at our Cheyenne Refinery. (2) For the year ended December 31, 2021, Corporate and Other includes $55.4 million of operating expenses and $510.8 million of capital expenditures related to the construction of our renewable diesel units. For the year ended December 31, 2020, Corporate and Other includes $3.9 million of operating expenses and $65.1 million of capital expenditures related to the construction of our renewable diesel units. Also,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 Refining Lubricants and Specialty Products HEP Corporate, Other and Eliminations Consolidated (In thousands) December 31, 2021 Cash and cash equivalents $ — $ 113,474 $ 14,381 $ 106,589 $ 234,444 Total assets $ 9,736,851 $ 2,073,638 $ 2,250,115 $ (1,143,991) $ 12,916,613 Long-term debt $ — $ — $ 1,333,049 $ 1,739,688 $ 3,072,737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HEP: $14,381 and $21,990, respectively)</t>
        </is>
      </c>
      <c r="B3" s="7" t="n">
        <v>234444</v>
      </c>
      <c r="C3" s="7" t="n">
        <v>1368318</v>
      </c>
    </row>
    <row r="4">
      <c r="A4" s="4" t="inlineStr">
        <is>
          <t>Accounts receivable: Product and transportation (HEP: $12,745 and $14,543, respectively)</t>
        </is>
      </c>
      <c r="B4" s="6" t="n">
        <v>1130485</v>
      </c>
      <c r="C4" s="6" t="n">
        <v>590526</v>
      </c>
    </row>
    <row r="5">
      <c r="A5" s="4" t="inlineStr">
        <is>
          <t>Crude oil resales</t>
        </is>
      </c>
      <c r="B5" s="6" t="n">
        <v>111403</v>
      </c>
      <c r="C5" s="6" t="n">
        <v>39510</v>
      </c>
    </row>
    <row r="6">
      <c r="A6" s="4" t="inlineStr">
        <is>
          <t>Accounts receivable, total</t>
        </is>
      </c>
      <c r="B6" s="6" t="n">
        <v>1241888</v>
      </c>
      <c r="C6" s="6" t="n">
        <v>630036</v>
      </c>
    </row>
    <row r="7">
      <c r="A7" s="4" t="inlineStr">
        <is>
          <t>Inventories: Crude oil and refined products</t>
        </is>
      </c>
      <c r="B7" s="6" t="n">
        <v>1879131</v>
      </c>
      <c r="C7" s="6" t="n">
        <v>989296</v>
      </c>
    </row>
    <row r="8">
      <c r="A8" s="4" t="inlineStr">
        <is>
          <t>Materials, supplies and other (HEP: $1,070 and $895, respectively)</t>
        </is>
      </c>
      <c r="B8" s="6" t="n">
        <v>242997</v>
      </c>
      <c r="C8" s="6" t="n">
        <v>184180</v>
      </c>
    </row>
    <row r="9">
      <c r="A9" s="4" t="inlineStr">
        <is>
          <t>Total inventory</t>
        </is>
      </c>
      <c r="B9" s="6" t="n">
        <v>2122128</v>
      </c>
      <c r="C9" s="6" t="n">
        <v>1173476</v>
      </c>
    </row>
    <row r="10">
      <c r="A10" s="4" t="inlineStr">
        <is>
          <t>Income taxes receivable</t>
        </is>
      </c>
      <c r="B10" s="6" t="n">
        <v>97382</v>
      </c>
      <c r="C10" s="6" t="n">
        <v>91348</v>
      </c>
    </row>
    <row r="11">
      <c r="A11" s="4" t="inlineStr">
        <is>
          <t>Prepayments and other (HEP: $5,381 and $8,591, respectively)</t>
        </is>
      </c>
      <c r="B11" s="6" t="n">
        <v>66612</v>
      </c>
      <c r="C11" s="6" t="n">
        <v>47583</v>
      </c>
    </row>
    <row r="12">
      <c r="A12" s="4" t="inlineStr">
        <is>
          <t>Total current assets</t>
        </is>
      </c>
      <c r="B12" s="6" t="n">
        <v>3762454</v>
      </c>
      <c r="C12" s="6" t="n">
        <v>3310761</v>
      </c>
    </row>
    <row r="13">
      <c r="A13" s="4" t="inlineStr">
        <is>
          <t>Properties, plants and equipment, at cost (HEP: $2,037,527 and $2,119,295, respectively)</t>
        </is>
      </c>
      <c r="B13" s="6" t="n">
        <v>8448207</v>
      </c>
      <c r="C13" s="6" t="n">
        <v>7299517</v>
      </c>
    </row>
    <row r="14">
      <c r="A14" s="4" t="inlineStr">
        <is>
          <t>Less accumulated depreciation (HEP: $(682,143) and $(644,149)), respectively)</t>
        </is>
      </c>
      <c r="B14" s="6" t="n">
        <v>-3033353</v>
      </c>
      <c r="C14" s="6" t="n">
        <v>-2726378</v>
      </c>
    </row>
    <row r="15">
      <c r="A15" s="4" t="inlineStr">
        <is>
          <t>Property, plant and equipment, net</t>
        </is>
      </c>
      <c r="B15" s="6" t="n">
        <v>5414854</v>
      </c>
      <c r="C15" s="6" t="n">
        <v>4573139</v>
      </c>
    </row>
    <row r="16">
      <c r="A16" s="4" t="inlineStr">
        <is>
          <t>Operating lease right-of-use assets (HEP: $69,134 and $72,480, respectively)</t>
        </is>
      </c>
      <c r="B16" s="6" t="n">
        <v>396191</v>
      </c>
      <c r="C16" s="6" t="n">
        <v>350548</v>
      </c>
    </row>
    <row r="17">
      <c r="A17" s="4" t="inlineStr">
        <is>
          <t>Other assets: Turnaround costs</t>
        </is>
      </c>
      <c r="B17" s="6" t="n">
        <v>397385</v>
      </c>
      <c r="C17" s="6" t="n">
        <v>314816</v>
      </c>
    </row>
    <row r="18">
      <c r="A18" s="4" t="inlineStr">
        <is>
          <t>Goodwill (HEP: $312,873 and $312,873, respectively)</t>
        </is>
      </c>
      <c r="B18" s="6" t="n">
        <v>2293044</v>
      </c>
      <c r="C18" s="6" t="n">
        <v>2293935</v>
      </c>
    </row>
    <row r="19">
      <c r="A19" s="4" t="inlineStr">
        <is>
          <t>Intangibles and other (HEP: $214,436 and $224,430, respectively)</t>
        </is>
      </c>
      <c r="B19" s="6" t="n">
        <v>652685</v>
      </c>
      <c r="C19" s="6" t="n">
        <v>663665</v>
      </c>
    </row>
    <row r="20">
      <c r="A20" s="4" t="inlineStr">
        <is>
          <t>Other assets, total</t>
        </is>
      </c>
      <c r="B20" s="6" t="n">
        <v>3343114</v>
      </c>
      <c r="C20" s="6" t="n">
        <v>3272416</v>
      </c>
    </row>
    <row r="21">
      <c r="A21" s="4" t="inlineStr">
        <is>
          <t>Total assets</t>
        </is>
      </c>
      <c r="B21" s="6" t="n">
        <v>12916613</v>
      </c>
      <c r="C21" s="6" t="n">
        <v>11506864</v>
      </c>
    </row>
    <row r="22">
      <c r="A22" s="3" t="inlineStr">
        <is>
          <t>Current liabilities:</t>
        </is>
      </c>
    </row>
    <row r="23">
      <c r="A23" s="4" t="inlineStr">
        <is>
          <t>Accounts payable (HEP: $28,954 and $28,565, respectively)</t>
        </is>
      </c>
      <c r="B23" s="6" t="n">
        <v>1613484</v>
      </c>
      <c r="C23" s="6" t="n">
        <v>1000959</v>
      </c>
    </row>
    <row r="24">
      <c r="A24" s="4" t="inlineStr">
        <is>
          <t>Income taxes payable</t>
        </is>
      </c>
      <c r="B24" s="6" t="n">
        <v>25156</v>
      </c>
      <c r="C24" s="6" t="n">
        <v>1801</v>
      </c>
    </row>
    <row r="25">
      <c r="A25" s="4" t="inlineStr">
        <is>
          <t>Operating lease liabilities (HEP $3,710 and $3,827, respectively)</t>
        </is>
      </c>
      <c r="B25" s="6" t="n">
        <v>110606</v>
      </c>
      <c r="C25" s="6" t="n">
        <v>97937</v>
      </c>
    </row>
    <row r="26">
      <c r="A26" s="4" t="inlineStr">
        <is>
          <t>Accrued liabilities (HEP: $18,479 and $29,518, respectively)</t>
        </is>
      </c>
      <c r="B26" s="6" t="n">
        <v>316218</v>
      </c>
      <c r="C26" s="6" t="n">
        <v>274459</v>
      </c>
    </row>
    <row r="27">
      <c r="A27" s="4" t="inlineStr">
        <is>
          <t>Total current liabilities</t>
        </is>
      </c>
      <c r="B27" s="6" t="n">
        <v>2065464</v>
      </c>
      <c r="C27" s="6" t="n">
        <v>1375156</v>
      </c>
    </row>
    <row r="28">
      <c r="A28" s="4" t="inlineStr">
        <is>
          <t>Long-term debt (HEP: $1,333,049 and $1,405,603, respectively)</t>
        </is>
      </c>
      <c r="B28" s="6" t="n">
        <v>3072737</v>
      </c>
      <c r="C28" s="6" t="n">
        <v>3142718</v>
      </c>
    </row>
    <row r="29">
      <c r="A29" s="4" t="inlineStr">
        <is>
          <t>Noncurrent operating lease liabilities (HEP $65,799 and $68,454, respectively)</t>
        </is>
      </c>
      <c r="B29" s="6" t="n">
        <v>308747</v>
      </c>
      <c r="C29" s="6" t="n">
        <v>285785</v>
      </c>
    </row>
    <row r="30">
      <c r="A30" s="4" t="inlineStr">
        <is>
          <t>Deferred income taxes (HEP: $396 and $449, respectively)</t>
        </is>
      </c>
      <c r="B30" s="6" t="n">
        <v>837401</v>
      </c>
      <c r="C30" s="6" t="n">
        <v>713703</v>
      </c>
    </row>
    <row r="31">
      <c r="A31" s="4" t="inlineStr">
        <is>
          <t>Other long-term liabilities (HEP: $43,033 and $55,105, respectively)</t>
        </is>
      </c>
      <c r="B31" s="6" t="n">
        <v>337799</v>
      </c>
      <c r="C31" s="6" t="n">
        <v>267299</v>
      </c>
    </row>
    <row r="32">
      <c r="A32" s="4" t="inlineStr">
        <is>
          <t>Commitments and contingencies (Note 19)</t>
        </is>
      </c>
      <c r="B32" s="4" t="inlineStr">
        <is>
          <t xml:space="preserve"> </t>
        </is>
      </c>
      <c r="C32" s="4" t="inlineStr">
        <is>
          <t xml:space="preserve"> </t>
        </is>
      </c>
    </row>
    <row r="33">
      <c r="A33" s="3" t="inlineStr">
        <is>
          <t>HollyFrontier stockholders’ equity:</t>
        </is>
      </c>
    </row>
    <row r="34">
      <c r="A34" s="4" t="inlineStr">
        <is>
          <t>Preferred stock, $1.00 par value – 5,000,000 shares authorized; none issued</t>
        </is>
      </c>
      <c r="B34" s="6" t="n">
        <v>0</v>
      </c>
      <c r="C34" s="6" t="n">
        <v>0</v>
      </c>
    </row>
    <row r="35">
      <c r="A35" s="4" t="inlineStr">
        <is>
          <t>Common stock $0.01 par value – 320,000,000 shares authorized; 256,046,051 shares issued as of December 31, 2021 and December 31, 2020</t>
        </is>
      </c>
      <c r="B35" s="6" t="n">
        <v>2560</v>
      </c>
      <c r="C35" s="6" t="n">
        <v>2560</v>
      </c>
    </row>
    <row r="36">
      <c r="A36" s="4" t="inlineStr">
        <is>
          <t>Additional capital</t>
        </is>
      </c>
      <c r="B36" s="6" t="n">
        <v>4220075</v>
      </c>
      <c r="C36" s="6" t="n">
        <v>4207672</v>
      </c>
    </row>
    <row r="37">
      <c r="A37" s="4" t="inlineStr">
        <is>
          <t>Retained earnings</t>
        </is>
      </c>
      <c r="B37" s="6" t="n">
        <v>4413836</v>
      </c>
      <c r="C37" s="6" t="n">
        <v>3913179</v>
      </c>
    </row>
    <row r="38">
      <c r="A38" s="4" t="inlineStr">
        <is>
          <t>Accumulated other comprehensive income</t>
        </is>
      </c>
      <c r="B38" s="6" t="n">
        <v>2671</v>
      </c>
      <c r="C38" s="6" t="n">
        <v>13462</v>
      </c>
    </row>
    <row r="39">
      <c r="A39" s="4" t="inlineStr">
        <is>
          <t>Common stock held in treasury, at cost - 93,044,605 and 93,632,391 shares as of December 31, 2021 and December 31, 2020, respectively</t>
        </is>
      </c>
      <c r="B39" s="6" t="n">
        <v>-2951257</v>
      </c>
      <c r="C39" s="6" t="n">
        <v>-2968512</v>
      </c>
    </row>
    <row r="40">
      <c r="A40" s="4" t="inlineStr">
        <is>
          <t>Total HollyFrontier stockholders’ equity</t>
        </is>
      </c>
      <c r="B40" s="6" t="n">
        <v>5687885</v>
      </c>
      <c r="C40" s="6" t="n">
        <v>5168361</v>
      </c>
    </row>
    <row r="41">
      <c r="A41" s="4" t="inlineStr">
        <is>
          <t>Noncontrolling interest</t>
        </is>
      </c>
      <c r="B41" s="6" t="n">
        <v>606580</v>
      </c>
      <c r="C41" s="6" t="n">
        <v>553842</v>
      </c>
    </row>
    <row r="42">
      <c r="A42" s="4" t="inlineStr">
        <is>
          <t>Total equity</t>
        </is>
      </c>
      <c r="B42" s="6" t="n">
        <v>6294465</v>
      </c>
      <c r="C42" s="6" t="n">
        <v>5722203</v>
      </c>
    </row>
    <row r="43">
      <c r="A43" s="4" t="inlineStr">
        <is>
          <t>Total liabilities and equity</t>
        </is>
      </c>
      <c r="B43" s="7" t="n">
        <v>12916613</v>
      </c>
      <c r="C43" s="7" t="n">
        <v>1150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As of December 31, 2021, we owned and operated petroleum refineries located in Kansas, Oklahoma, New Mexico, Utah and Washington, and we market our refined products principally in the Southwest United States, the Rocky Mountains extending into the Pacific Northwest and in other neighboring Plains states. In addition, we produce base oils and other specialized lubricants in the United States, Canada and the Netherlands, with retail and wholesale marketing of our products through a global sales network with locations in Canada, the United States, Europe, China and Latin America. We also own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August 2, 2021, HollyFrontier, Hippo Parent Corporation, a wholly owned subsidiary of HollyFrontier (“New Parent”), Hippo Merger Sub, Inc., a wholly owned subsidiary of New Parent, The Sinclair Companies (“Sinclair”), and Hippo Holding LLC, a wholly owned subsidiary of Sinclair (the “Target Company”), entered into a business combination agreement, pursuant to which HollyFrontier will acquire the Target Company. On May 4, 2021, HollyFrontier Puget Sound Refining LLC, a wholly owned subsidiary of HollyFrontier Corporation, entered into a sale and purchase agreement with Equilon Enterprises LLC d/b/a Shell Oil Products US (“Shell”) to acquire Shell’s Puget Sound refinery and related assets, including the on-site cogeneration facility and related logistics assets (the “Puget Sound Refinery”). The acquisition closed on November 1, 2021.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See Note 2 for additional information on these acquisitions. On April 27, 2021, our wholly owned subsidiary, 7037619 Canada Inc., entered into a contract for sale of real property in Mississauga, Ontario for base consideration of $98.8 million, or CAD 125 million. The transaction closed on September 15, 2021, and we recorded a gain on sale of assets totaling $86.0 million for the year ended December 31, 2021, which was recognized in “Gain on sale of assets and other” on our consolidated statements of operations. During the first quarter of 2021, we initiated a restructuring within our Lubricants and Specialty Products segment. As a result of this restructuring, we recorded $7.8 million in employee severance costs for the year ended December 31,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our Cheyenne Refinery to renewable diesel production. In connection with the cessation of petroleum refining operations at our Cheyenne Refinery, we recognized $25.8 million in decommissioning expense and $1.0 million in employee severance costs for the year ended December 31, 2021, which were recognized in operating expenses in our Corporate and Other segment. During the second quarter of 2020, we recorded long-lived asset impairment charges o f $232.2 million related to our Cheyenne Refinery asset group. Also, we recognized $24.7 million in decommissioning expense and $3.8 million in employee severance costs for the year ended December 31, 2020. Additionally, we recorded a reserve of $9.0 million against our repair and maintenance supplies inventory.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t>
        </is>
      </c>
    </row>
    <row r="5">
      <c r="A5" s="4" t="inlineStr">
        <is>
          <t>Principles of Consolidation</t>
        </is>
      </c>
      <c r="B5" s="4" t="inlineStr">
        <is>
          <t>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t>
        </is>
      </c>
    </row>
    <row r="6">
      <c r="A6" s="4" t="inlineStr">
        <is>
          <t>Variable Interest Entity</t>
        </is>
      </c>
      <c r="B6" s="4" t="inlineStr">
        <is>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constructed and operates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t>
        </is>
      </c>
    </row>
    <row r="7">
      <c r="A7" s="4" t="inlineStr">
        <is>
          <t>Use of Estimates</t>
        </is>
      </c>
      <c r="B7" s="4" t="inlineStr">
        <is>
          <t>Use of Estimates : The preparation of financial statements in accordance with GAAP requires management to make estimates and assumptions that affect the amounts reported in the financial statements and accompanying notes. Actual results could differ from those estimates.</t>
        </is>
      </c>
    </row>
    <row r="8">
      <c r="A8" s="4" t="inlineStr">
        <is>
          <t>Cash Equivalents</t>
        </is>
      </c>
      <c r="B8" s="4" t="inlineStr">
        <is>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is>
      </c>
    </row>
    <row r="9">
      <c r="A9" s="4" t="inlineStr">
        <is>
          <t>Balance Sheet Offsetting</t>
        </is>
      </c>
      <c r="B9" s="4" t="inlineStr">
        <is>
          <t>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is>
      </c>
    </row>
    <row r="10">
      <c r="A10" s="4" t="inlineStr">
        <is>
          <t>Accounts Receivable</t>
        </is>
      </c>
      <c r="B10" s="4" t="inlineStr">
        <is>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7 million at December 31, 2021 and $3.4 million at December 31, 2020.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is>
      </c>
    </row>
    <row r="11">
      <c r="A11" s="4" t="inlineStr">
        <is>
          <t>Inventories</t>
        </is>
      </c>
      <c r="B11" s="4" t="inlineStr">
        <is>
          <t>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t>
        </is>
      </c>
    </row>
    <row r="12">
      <c r="A12" s="4" t="inlineStr">
        <is>
          <t>Derivative Instruments</t>
        </is>
      </c>
      <c r="B12" s="4" t="inlineStr">
        <is>
          <t>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 of cash flows. See Note 14 for additional information.</t>
        </is>
      </c>
    </row>
    <row r="13">
      <c r="A13" s="4" t="inlineStr">
        <is>
          <t>Property, Plant and Equipment</t>
        </is>
      </c>
      <c r="B13" s="4" t="inlineStr">
        <is>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is>
      </c>
    </row>
    <row r="14">
      <c r="A14" s="4" t="inlineStr">
        <is>
          <t>Asset Retirement Obligations</t>
        </is>
      </c>
      <c r="B14" s="4" t="inlineStr">
        <is>
          <t>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is>
      </c>
    </row>
    <row r="15">
      <c r="A15" s="4" t="inlineStr">
        <is>
          <t>Intangibles, Goodwill and Long-lived Assets</t>
        </is>
      </c>
      <c r="B15" s="4" t="inlineStr">
        <is>
          <t>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group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t>
        </is>
      </c>
    </row>
    <row r="16">
      <c r="A16" s="4" t="inlineStr">
        <is>
          <t>Equity Method Investments</t>
        </is>
      </c>
      <c r="B16" s="4" t="inlineStr">
        <is>
          <t>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and a 50% interest in Cheyenne Pipeline, LLC.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21, HEP's underlying equity and recorded investment balances in the joint ventures are $90.8 million and $116.4 million</t>
        </is>
      </c>
    </row>
    <row r="17">
      <c r="A17" s="4" t="inlineStr">
        <is>
          <t>Revenue Recognition</t>
        </is>
      </c>
      <c r="B17" s="4" t="inlineStr">
        <is>
          <t>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t>
        </is>
      </c>
    </row>
    <row r="18">
      <c r="A18" s="4" t="inlineStr">
        <is>
          <t>Cost Classifications</t>
        </is>
      </c>
      <c r="B18" s="4" t="inlineStr">
        <is>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is>
      </c>
    </row>
    <row r="19">
      <c r="A19" s="4" t="inlineStr">
        <is>
          <t>Deferred Maintenance Costs</t>
        </is>
      </c>
      <c r="B19" s="4" t="inlineStr">
        <is>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t>
        </is>
      </c>
    </row>
    <row r="20">
      <c r="A20" s="4" t="inlineStr">
        <is>
          <t>Environmental Costs</t>
        </is>
      </c>
      <c r="B20" s="4" t="inlineStr">
        <is>
          <t>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t>
        </is>
      </c>
    </row>
    <row r="21">
      <c r="A21" s="4" t="inlineStr">
        <is>
          <t>Contingencies</t>
        </is>
      </c>
      <c r="B21" s="4" t="inlineStr">
        <is>
          <t>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is>
      </c>
    </row>
    <row r="22">
      <c r="A22" s="4" t="inlineStr">
        <is>
          <t>Foreign Currency Translation</t>
        </is>
      </c>
      <c r="B22"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operations. Such adjustments are not recorded to the Lubricants and Specialty Products segment operations, but to Corporate and Other. See Note 20 for additional information on our segments.</t>
        </is>
      </c>
    </row>
    <row r="23">
      <c r="A23" s="4" t="inlineStr">
        <is>
          <t>Income Taxes</t>
        </is>
      </c>
      <c r="B23"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24">
      <c r="A24" s="4" t="inlineStr">
        <is>
          <t>Inventory Repurchase Obligations</t>
        </is>
      </c>
      <c r="B24" s="4" t="inlineStr">
        <is>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1, 2020 and 2019, we received proceeds of $43.5 million, $44.9 million and $52.1 million and subsequently repaid $45.4 million, $46.4 million and $49.2 million, respectively, under these sell / buy transactions.</t>
        </is>
      </c>
    </row>
    <row r="25">
      <c r="A25" s="4" t="inlineStr">
        <is>
          <t>Accounting Pronouncements - Not Yet Adopted</t>
        </is>
      </c>
      <c r="B25" s="4" t="inlineStr">
        <is>
          <t>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Revenue from Contracts with Customers.” This standard is effective for fiscal years beginning after December 15, 2022, and early adoption is permitted. We will evaluate the impact of this standard and consider early adoption, if applicable.</t>
        </is>
      </c>
    </row>
    <row r="26">
      <c r="A26" s="4" t="inlineStr">
        <is>
          <t>Fair Value Measurement</t>
        </is>
      </c>
      <c r="B26" s="4" t="inlineStr">
        <is>
          <t>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nd Liabilities Acquired</t>
        </is>
      </c>
      <c r="B4" s="4" t="inlineStr">
        <is>
          <t>The following summarizes the Puget Sound Refinery fair value of assets acquired and liabilities assumed on November 1, 2021: (In thousands) Assets Acquired Inventories: Crude oil and refined products $ 277,887 Inventories: Materials, supplies and other 21,460 Properties, plants and equipment (1) 394,237 Other assets 10,400 Total assets acquired $ 703,984 Liabilities Assumed Accrued and other current liabilities (1) $ 12,524 Other long-term liabilities (1) 67,128 Total liabilities assumed 79,652 Net assets acquired $ 624,332 (1) Properties, plant and equipment include $61.5 million of financing lease ROU assets. Current and noncurrent financing lease liabilities were $7.9 million and $53.6 million, respectively.</t>
        </is>
      </c>
    </row>
    <row r="5">
      <c r="A5" s="4" t="inlineStr">
        <is>
          <t>Schedule of Business Combination Proforma Results</t>
        </is>
      </c>
      <c r="B5" s="4" t="inlineStr">
        <is>
          <t>The pro forma combined condensed financial data has been included for comparative purposes only and is not necessarily indicative of the results that might have occurred had the Puget Sound Acquisition taken place on January 1, 2020 and is not intended to be a projection of future results. Years Ended December 31, 2021 2020 (In thousands) Sales and other revenues $ 21,476,142 $ 13,183,620 Net income (loss) attributable to HollyFrontier stockholders $ 601,210 $ (802,234) The following pro forma information for the years ended December 31, 2021 and 2020 presents the revenues and operating income (loss) for our Refining segment assuming the Puget Sound Acquisition had occurred on January 1, 2020. Years Ended December 31, 2021 2020 (In thousands) Sales and other revenues $ 19,445,558 $ 11,539,166 Income (loss) from operations $ 509,450 $ (934,0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The following table presents the amounts and balance sheet locations of our operating and financing leases recorded on our consolidated balance sheets. December 31, 2021 2020 (In thousands) Operating leases: Operating lease right-of-use assets $ 396,191 $ 350,548 Operating lease liabilities 110,606 97,937 Noncurrent operating lease liabilities 308,747 285,785 Total operating lease liabilities $ 419,353 $ 383,722 Finance leases: Properties, plants and equipment, at cost $ 75,885 $ 24,321 Accumulated amortization (8,945) (5,713) Properties, plants and equipment, net $ 66,940 $ 18,608 Accrued liabilities $ 10,510 $ 1,916 Other long-term liabilities 56,556 5,097 Total finance lease liabilities $ 67,066 $ 7,013 Supplemental balance sheet information related to our leases was as follows: December 31, 2021 2020 Weighted average remaining lease term (in years) Operating leases 7.4 7.2 Finance leases 8.6 3.3 Weighted average discount rate Operating leases 3.8 % 4.1 % Finance leases 3.9 % 5.3 %</t>
        </is>
      </c>
    </row>
    <row r="5">
      <c r="A5" s="4" t="inlineStr">
        <is>
          <t>Schedule of Components of Lease Expense and Supplemental Cash Flow Information</t>
        </is>
      </c>
      <c r="B5" s="4" t="inlineStr">
        <is>
          <t xml:space="preserve">The components of lease expense were as follows: Years Ended December 31, 2021 2020 2019 (In thousands) Operating lease expense $ 117,292 $ 121,608 $ 112,770 Finance lease expense: Amortization of right-of-use assets 4,295 4,400 1,543 Interest on lease liabilities 733 415 334 Variable lease cost 3,645 3,580 4,449 Total lease expense $ 125,965 $ 130,003 $ 119,096 Supplemental cash flow information related to leases was as follows: Years Ended December 31, 2021 2020 2019 (In thousands) Cash paid for amounts included in the measurement of lease liabilities: Operating cash flows from operating leases $ 129,577 $ 126,313 $ 116,980 Operating cash flows from finance leases $ 733 $ 415 $ 334 Financing cash flows from finance leases $ 3,990 $ 2,995 $ 1,551 Right-of-use assets obtained in exchange for lease obligations: Operating leases $ 147,718 $ 18,823 $ 121,750 Finance leases $ 64,334 $ 4,085 $ 2,096 </t>
        </is>
      </c>
    </row>
    <row r="6">
      <c r="A6" s="4" t="inlineStr">
        <is>
          <t>Schedule of Operating and Finance Lease Maturities</t>
        </is>
      </c>
      <c r="B6" s="4" t="inlineStr">
        <is>
          <t xml:space="preserve">As of December 31, 2021, minimum future lease payments of our operating and finance lease obligations were as follows: Operating Finance (In thousands) 2022 $ 122,907 $ 13,096 2023 106,008 11,438 2024 77,770 8,292 2025 29,589 7,567 2026 22,046 6,711 Thereafter 143,337 33,208 Future minimum lease payments 501,657 80,312 Less: imputed interest 82,304 13,246 Total lease obligations 419,353 67,066 Less: current obligations 110,606 10,510 Long-term lease obligations $ 308,747 $ 56,556 </t>
        </is>
      </c>
    </row>
    <row r="7">
      <c r="A7" s="4" t="inlineStr">
        <is>
          <t>Schedule of Lease Income</t>
        </is>
      </c>
      <c r="B7" s="4" t="inlineStr">
        <is>
          <t xml:space="preserve">Lease income recognized was as follows: Years Ended December 31, 2021 2020 2019 (In thousands) Operating lease revenues $ 15,281 $ 22,636 $ 33,242 Gain on sales-type leases $ — $ 33,834 $ — Sales-type lease interest income $ 2,545 $ 1,928 $ — Lease revenues relating to variable lease payments not included in measurement of the sales-type lease receivable $ 2,162 $ 1,690 $ — </t>
        </is>
      </c>
    </row>
    <row r="8">
      <c r="A8" s="4" t="inlineStr">
        <is>
          <t>Schedule of Minimum Undiscounted Lease Payments</t>
        </is>
      </c>
      <c r="B8" s="4" t="inlineStr">
        <is>
          <t xml:space="preserve">Annual minimum undiscounted lease payments in which HEP is a lessor to third-party contracts as of December 31, 2021 were as follows: Operating Sales-type (In thousands) 2022 $ 9,810 $ 2,955 2023 9,676 2,955 2024 9,676 2,955 2025 2,681 2,955 2026 — 2,955 Thereafter — 24,380 Total lease payment receipts $ 31,843 39,155 Less: imputed interest (29,716) 9,439 Unguaranteed residual assets at end of leases 25,182 Net investment in leases $ 34,621 </t>
        </is>
      </c>
    </row>
    <row r="9">
      <c r="A9" s="4" t="inlineStr">
        <is>
          <t>Schedule of Net Investments in Operating Leases</t>
        </is>
      </c>
      <c r="B9" s="4" t="inlineStr">
        <is>
          <t xml:space="preserve">Net investment in sales-type leases recorded on our consolidated balance sheet was composed of the following: December 31, 2021 December 31, 2020 (In thousands) Lease receivables $ 24,962 $ 26,045 Unguaranteed residual assets 9,659 8,985 Net investment in leases $ 34,621 $ 35,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d Revenues</t>
        </is>
      </c>
      <c r="B4" s="4" t="inlineStr">
        <is>
          <t>Disaggregated revenues were as follows: Years Ended December 31, 2021 2020 2019 (In thousands) Revenues by type Refined product revenues Transportation fuels (1) $ 13,414,543 $ 7,825,625 $ 12,952,899 Specialty lubricant products (2) 2,322,242 1,657,344 1,864,450 Asphalt, fuel oil and other products (3) 948,581 672,371 1,025,663 Total refined product revenues 16,685,366 10,155,340 15,843,012 Excess crude oil revenues (4) 1,547,696 884,248 1,470,148 Transportation and logistic services 103,646 98,039 121,027 Other revenues (5) 52,434 46,016 52,391 Total sales and other revenues $ 18,389,142 $ 11,183,643 $ 17,486,578 Years Ended December 31, 2021 2020 2019 (In thousands) Refined product revenues by market United States Mid-Continent $ 9,094,885 $ 5,096,268 $ 8,424,191 Southwest 3,477,562 2,310,432 3,621,273 Rocky Mountains/Pacific Northwest 2,118,619 1,311,416 2,208,541 Northeast 824,900 552,069 578,932 Canada 836,317 616,683 721,169 Europe, Asia and Latin America 333,083 268,472 288,906 Total refined product revenues $ 16,685,366 $ 10,155,340 $ 15,843,012 (1) Transportation fuels consist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and Lubricants and Specialty Products segments of $724.3 million and $224.3 million, respectively, for the year ended December 31, 2021. For the year ended December 31, 2020 such revenues attributable to our Refining, Lubricants and Specialty Products and Corporate and Other segments were $533.5 million, $135.4 million and $3.5 million respectively. For the year ended December 31, 2019 such revenue attributable to our Refining and Lubricants and Specialty Products segments were $808.9 million and $216.8 million, respectively. (4) Excess crude oil revenues represent sales of purchased crude oil inventory that at times exceeds the supply needs of our refineries. (5) Other revenues are principally attributable to our Refining segment.</t>
        </is>
      </c>
    </row>
    <row r="5">
      <c r="A5" s="4" t="inlineStr">
        <is>
          <t>Schedule of Changes to Contract Liabilities</t>
        </is>
      </c>
      <c r="B5" s="4" t="inlineStr">
        <is>
          <t xml:space="preserve">The following table presents changes to contract liabilities: Years Ended December 31, 2021 2020 2019 (In thousands) Balance at January 1 $ 6,738 $ 4,652 $ 132 Sonneborn acquisition — — 6,463 Increase 32,301 28,746 26,751 Recognized as revenue (29,761) (26,660) (28,694) Balance at December 31 $ 9,278 $ 6,738 $ 4,652 </t>
        </is>
      </c>
    </row>
    <row r="6">
      <c r="A6" s="4" t="inlineStr">
        <is>
          <t>Schedule of Aggregate Minimum Volumes Expected to be Sold Under Long-term Sales Contracts</t>
        </is>
      </c>
      <c r="B6" s="4" t="inlineStr">
        <is>
          <t xml:space="preserve">Aggregate minimum volumes expected to be sold (future performance obligations) under our long-term product sales contracts with customers are as follows: 2022 2023 2024 2025 Total (In thousands) Refined product sales volumes (barrels) 13,771 12,795 11,697 1 38,264 2022 2023 2024 2025 Total (In thousands) HEP contractual minimum revenues $ 11,770 $ 9,676 $ 9,676 $ 2,681 $ 33,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Of Asset and Liability Instruments</t>
        </is>
      </c>
      <c r="B4" s="4" t="inlineStr">
        <is>
          <t>The carrying amounts of derivative instruments and RINs credit obligations were as follows: Carrying Amount Fair Value by Input Level Financial Instrume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1) 9,429 — 9,429 — Total liabilities $ 11,264 $ 1,269 $ 9,995 $ — Carrying Amount Fair Value by Input Level Financial Instrume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December 31, 2021 to satisfy our Environmental Protection Agency (“EPA”) regulatory blending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is a reconciliation of the denominators of the basic and diluted per share computations for net income (loss) attributable to HollyFrontier stockholders: Years Ended December 31, 2021 2020 2019 (In thousands, except per share data) Net income (loss) attributable to HollyFrontier stockholders $ 558,324 $ (601,448) $ 772,388 Participating securities’ share in earnings (1) 7,465 1,811 1,034 Net income (loss) attributable to common shares $ 550,859 $ (603,259) $ 771,354 Average number of shares of common stock outstanding 162,569 161,983 166,287 Effect of dilutive variable restricted stock units and performance share units — — 1,098 Average number of shares of common stock outstanding assuming dilution 162,569 161,983 167,385 Basic earnings (loss) per share $ 3.39 $ (3.72) $ 4.64 Diluted earnings (loss) per share $ 3.39 $ (3.72) $ 4.61 (1) Unvested restricted stock unit awards and unvested performance share units that settle in HollyFrontier common stock represent participating securities because they participate in nonforfeitable dividends or distributions with the common stockholders of HollyFrontier. Participating earnings represent the distributed and undistributed earnings of HollyFrontie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Activity</t>
        </is>
      </c>
      <c r="B4" s="4" t="inlineStr">
        <is>
          <t xml:space="preserve">The compensation expense and associated tax benefit were as follows: Years Ended December 31, 2021 2020 2019 (In thousands) Compensation expense: Restricted stock units $ 29,453 $ 23,539 $ 26,833 Performance stock units 12,591 6,130 14,679 Total compensation expense $ 42,044 $ 29,669 $ 41,512 Tax benefit recognized on compensation expense $ 10,545 $ 3,965 $ 13,253 </t>
        </is>
      </c>
    </row>
    <row r="5">
      <c r="A5" s="4" t="inlineStr">
        <is>
          <t>Schedule of Restricted Stock Activity</t>
        </is>
      </c>
      <c r="B5" s="4" t="inlineStr">
        <is>
          <t xml:space="preserve">A summary of restricted stock unit activity during the year ended December 31, 2021 is presented below: Restricted Stock Units Grants Weighted Average Grant Date Fair Value Outstanding at January 1, 2021 2,057,045 $ 29.76 Granted 564,146 $ 33.95 Vested (840,648) $ 33.76 Forfeited (176,003) $ 29.98 Outstanding at December 31, 2021 1,604,540 $ 29.11 </t>
        </is>
      </c>
    </row>
    <row r="6">
      <c r="A6" s="4" t="inlineStr">
        <is>
          <t>Schedule Of Performance Share Activity</t>
        </is>
      </c>
      <c r="B6" s="4" t="inlineStr">
        <is>
          <t xml:space="preserve">A summary of performance share unit activity and changes during the year ended December 31, 2021 is presented below: Performance Share Units Grants Weighted Average Grant Date Fair Value Outstanding at January 1, 2021 635,204 $ 35.45 Granted 320,717 $ 38.50 Vested (53,145) $ 84.35 Forfeited (38,150) $ 37.27 Outstanding at December 31, 2021 864,626 $ 3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omponents</t>
        </is>
      </c>
      <c r="B4" s="4" t="inlineStr">
        <is>
          <t>Inventory consists of the following components: December 31, 2021 2020 (In thousands) Crude oil $ 630,873 $ 451,967 Other raw materials and unfinished products (1) 530,067 260,495 Finished products (2) 726,930 595,696 Lower of cost or market reserve (8,739) (318,862) Process chemicals (3) 43,025 35,006 Repairs and maintenance supplies and other (4) 199,972 149,174 Total inventory $ 2,122,128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Plants and Equipment (Tables)</t>
        </is>
      </c>
      <c r="B1" s="2" t="inlineStr">
        <is>
          <t>12 Months Ended</t>
        </is>
      </c>
    </row>
    <row r="2">
      <c r="B2" s="2" t="inlineStr">
        <is>
          <t>Dec. 31, 2021</t>
        </is>
      </c>
    </row>
    <row r="3">
      <c r="A3" s="3" t="inlineStr">
        <is>
          <t>Property, Plant and Equipment [Abstract]</t>
        </is>
      </c>
    </row>
    <row r="4">
      <c r="A4" s="4" t="inlineStr">
        <is>
          <t>Schedule of Components of Property, Plants and Equipment</t>
        </is>
      </c>
      <c r="B4" s="4" t="inlineStr">
        <is>
          <t xml:space="preserve">The components of properties, plants and equipment are as follows: December 31, 2021 2020 (In thousands) Land, buildings and improvements $ 607,554 $ 517,829 Refining facilities 4,839,926 4,202,524 Pipelines and terminals 1,956,008 1,786,279 Transportation vehicles 27,809 26,715 Other fixed assets 306,606 400,159 Construction in progress 710,304 366,011 8,448,207 7,299,517 Accumulated depreciation (3,033,353) (2,726,378) $ 5,414,854 $ 4,573,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Long-lived Asset and Intangibles (Tables)</t>
        </is>
      </c>
      <c r="B1" s="2" t="inlineStr">
        <is>
          <t>12 Months Ended</t>
        </is>
      </c>
    </row>
    <row r="2">
      <c r="B2" s="2" t="inlineStr">
        <is>
          <t>Dec. 31, 2021</t>
        </is>
      </c>
    </row>
    <row r="3">
      <c r="A3" s="3" t="inlineStr">
        <is>
          <t>Goodwill and Intangible Assets Disclosure [Abstract]</t>
        </is>
      </c>
    </row>
    <row r="4">
      <c r="A4" s="4" t="inlineStr">
        <is>
          <t>Schedule of Goodwill by Segment</t>
        </is>
      </c>
      <c r="B4" s="4" t="inlineStr">
        <is>
          <t xml:space="preserve">The following is a summary of our goodwill by segment: Refining Lubricants and Specialty Products HEP Total (In thousands) Balance at December 31, 2020 $ 1,733,472 $ 247,590 $ 312,873 $ 2,293,935 Foreign currency translation adjustment — (891) — (891) Balance at December 31, 2021 $ 1,733,472 $ 246,699 $ 312,873 $ 2,293,044 Balance at December 31, 2021 Goodwill $ 2,042,790 $ 481,278 $ 312,873 $ 2,836,941 Accumulated impairment losses (309,318) (234,579) — (543,897) $ 1,733,472 $ 246,699 $ 312,873 $ 2,293,044 </t>
        </is>
      </c>
    </row>
    <row r="5">
      <c r="A5" s="4" t="inlineStr">
        <is>
          <t>Schedule of Intangible Assets</t>
        </is>
      </c>
      <c r="B5" s="4" t="inlineStr">
        <is>
          <t xml:space="preserve">The carrying amounts of our intangible assets presented in “Intangibles and other” on our consolidated balance sheets are as follows: December 31 Useful Life 2021 2020 (In thousands) Customer relationships 10 - 20 years $ 237,856 $ 239,773 Transportation agreements 30 years 59,933 59,933 Trademarks, patents and other 10 - 20 years 157,392 157,120 455,181 456,826 Accumulated amortization (156,123) (122,024) Total intangibles, net $ 299,058 $ 334,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ash and cash equivalents</t>
        </is>
      </c>
      <c r="B2" s="7" t="n">
        <v>234444</v>
      </c>
      <c r="C2" s="7" t="n">
        <v>1368318</v>
      </c>
    </row>
    <row r="3">
      <c r="A3" s="4" t="inlineStr">
        <is>
          <t>Accounts receivable: product and transportation</t>
        </is>
      </c>
      <c r="B3" s="6" t="n">
        <v>1130485</v>
      </c>
      <c r="C3" s="6" t="n">
        <v>590526</v>
      </c>
    </row>
    <row r="4">
      <c r="A4" s="4" t="inlineStr">
        <is>
          <t>Inventories: materials, supplies and other</t>
        </is>
      </c>
      <c r="B4" s="6" t="n">
        <v>242997</v>
      </c>
      <c r="C4" s="6" t="n">
        <v>184180</v>
      </c>
    </row>
    <row r="5">
      <c r="A5" s="4" t="inlineStr">
        <is>
          <t>Prepayments and other</t>
        </is>
      </c>
      <c r="B5" s="6" t="n">
        <v>66612</v>
      </c>
      <c r="C5" s="6" t="n">
        <v>47583</v>
      </c>
    </row>
    <row r="6">
      <c r="A6" s="4" t="inlineStr">
        <is>
          <t>Properties, plants and equipment, at cost</t>
        </is>
      </c>
      <c r="B6" s="6" t="n">
        <v>8448207</v>
      </c>
      <c r="C6" s="6" t="n">
        <v>7299517</v>
      </c>
    </row>
    <row r="7">
      <c r="A7" s="4" t="inlineStr">
        <is>
          <t>Accumulated depreciation</t>
        </is>
      </c>
      <c r="B7" s="6" t="n">
        <v>-3033353</v>
      </c>
      <c r="C7" s="6" t="n">
        <v>-2726378</v>
      </c>
    </row>
    <row r="8">
      <c r="A8" s="4" t="inlineStr">
        <is>
          <t>Operating lease right-of-use assets</t>
        </is>
      </c>
      <c r="B8" s="6" t="n">
        <v>396191</v>
      </c>
      <c r="C8" s="6" t="n">
        <v>350548</v>
      </c>
    </row>
    <row r="9">
      <c r="A9" s="4" t="inlineStr">
        <is>
          <t>Goodwill</t>
        </is>
      </c>
      <c r="B9" s="6" t="n">
        <v>2293044</v>
      </c>
      <c r="C9" s="6" t="n">
        <v>2293935</v>
      </c>
    </row>
    <row r="10">
      <c r="A10" s="4" t="inlineStr">
        <is>
          <t>Intangibles and other (HEP: $214,436 and $224,430, respectively)</t>
        </is>
      </c>
      <c r="B10" s="6" t="n">
        <v>652685</v>
      </c>
      <c r="C10" s="6" t="n">
        <v>663665</v>
      </c>
    </row>
    <row r="11">
      <c r="A11" s="4" t="inlineStr">
        <is>
          <t>Accounts payable</t>
        </is>
      </c>
      <c r="B11" s="6" t="n">
        <v>1613484</v>
      </c>
      <c r="C11" s="6" t="n">
        <v>1000959</v>
      </c>
    </row>
    <row r="12">
      <c r="A12" s="4" t="inlineStr">
        <is>
          <t>Operating lease liabilities</t>
        </is>
      </c>
      <c r="B12" s="6" t="n">
        <v>110606</v>
      </c>
      <c r="C12" s="6" t="n">
        <v>97937</v>
      </c>
    </row>
    <row r="13">
      <c r="A13" s="4" t="inlineStr">
        <is>
          <t>Accrued liabilities</t>
        </is>
      </c>
      <c r="B13" s="6" t="n">
        <v>316218</v>
      </c>
      <c r="C13" s="6" t="n">
        <v>274459</v>
      </c>
    </row>
    <row r="14">
      <c r="A14" s="4" t="inlineStr">
        <is>
          <t>Long-term debt</t>
        </is>
      </c>
      <c r="B14" s="6" t="n">
        <v>3072737</v>
      </c>
      <c r="C14" s="6" t="n">
        <v>3142718</v>
      </c>
    </row>
    <row r="15">
      <c r="A15" s="4" t="inlineStr">
        <is>
          <t>Noncurrent operating lease liabilities</t>
        </is>
      </c>
      <c r="B15" s="6" t="n">
        <v>308747</v>
      </c>
      <c r="C15" s="6" t="n">
        <v>285785</v>
      </c>
    </row>
    <row r="16">
      <c r="A16" s="4" t="inlineStr">
        <is>
          <t>Deferred income taxes</t>
        </is>
      </c>
      <c r="B16" s="6" t="n">
        <v>837401</v>
      </c>
      <c r="C16" s="6" t="n">
        <v>713703</v>
      </c>
    </row>
    <row r="17">
      <c r="A17" s="4" t="inlineStr">
        <is>
          <t>Other long-term liabilities</t>
        </is>
      </c>
      <c r="B17" s="7" t="n">
        <v>337799</v>
      </c>
      <c r="C17" s="7" t="n">
        <v>267299</v>
      </c>
    </row>
    <row r="18">
      <c r="A18" s="4" t="inlineStr">
        <is>
          <t>Preferred stock par value (in USD per share)</t>
        </is>
      </c>
      <c r="B18" s="7" t="n">
        <v>1</v>
      </c>
      <c r="C18" s="7" t="n">
        <v>1</v>
      </c>
    </row>
    <row r="19">
      <c r="A19" s="4" t="inlineStr">
        <is>
          <t>Preferred stock, shares authorized (in shares)</t>
        </is>
      </c>
      <c r="B19" s="6" t="n">
        <v>5000000</v>
      </c>
      <c r="C19" s="6" t="n">
        <v>5000000</v>
      </c>
    </row>
    <row r="20">
      <c r="A20" s="4" t="inlineStr">
        <is>
          <t>Preferred stock, shares issued (in shares)</t>
        </is>
      </c>
      <c r="B20" s="6" t="n">
        <v>0</v>
      </c>
      <c r="C20" s="6" t="n">
        <v>0</v>
      </c>
    </row>
    <row r="21">
      <c r="A21" s="4" t="inlineStr">
        <is>
          <t>Common stock par value (in USD per share)</t>
        </is>
      </c>
      <c r="B21" s="8" t="n">
        <v>0.01</v>
      </c>
      <c r="C21" s="8" t="n">
        <v>0.01</v>
      </c>
    </row>
    <row r="22">
      <c r="A22" s="4" t="inlineStr">
        <is>
          <t>Common stock, shares authorized (in shares)</t>
        </is>
      </c>
      <c r="B22" s="6" t="n">
        <v>320000000</v>
      </c>
      <c r="C22" s="6" t="n">
        <v>320000000</v>
      </c>
    </row>
    <row r="23">
      <c r="A23" s="4" t="inlineStr">
        <is>
          <t>Common stock, shares issued (in shares)</t>
        </is>
      </c>
      <c r="B23" s="6" t="n">
        <v>256046051</v>
      </c>
      <c r="C23" s="6" t="n">
        <v>256046051</v>
      </c>
    </row>
    <row r="24">
      <c r="A24" s="4" t="inlineStr">
        <is>
          <t>Common stock held in treasury (in shares)</t>
        </is>
      </c>
      <c r="B24" s="6" t="n">
        <v>93044605</v>
      </c>
      <c r="C24" s="6" t="n">
        <v>93632391</v>
      </c>
    </row>
    <row r="25">
      <c r="A25" s="4" t="inlineStr">
        <is>
          <t>Variable Interest Entity</t>
        </is>
      </c>
    </row>
    <row r="26">
      <c r="A26" s="4" t="inlineStr">
        <is>
          <t>Cash and cash equivalents</t>
        </is>
      </c>
      <c r="B26" s="7" t="n">
        <v>14381</v>
      </c>
      <c r="C26" s="7" t="n">
        <v>21990</v>
      </c>
    </row>
    <row r="27">
      <c r="A27" s="4" t="inlineStr">
        <is>
          <t>Accounts receivable: product and transportation</t>
        </is>
      </c>
      <c r="B27" s="6" t="n">
        <v>12745</v>
      </c>
      <c r="C27" s="6" t="n">
        <v>14543</v>
      </c>
    </row>
    <row r="28">
      <c r="A28" s="4" t="inlineStr">
        <is>
          <t>Inventories: materials, supplies and other</t>
        </is>
      </c>
      <c r="B28" s="6" t="n">
        <v>1070</v>
      </c>
      <c r="C28" s="6" t="n">
        <v>895</v>
      </c>
    </row>
    <row r="29">
      <c r="A29" s="4" t="inlineStr">
        <is>
          <t>Prepayments and other</t>
        </is>
      </c>
      <c r="B29" s="6" t="n">
        <v>5381</v>
      </c>
      <c r="C29" s="6" t="n">
        <v>8591</v>
      </c>
    </row>
    <row r="30">
      <c r="A30" s="4" t="inlineStr">
        <is>
          <t>Properties, plants and equipment, at cost</t>
        </is>
      </c>
      <c r="B30" s="6" t="n">
        <v>2037527</v>
      </c>
      <c r="C30" s="6" t="n">
        <v>2119295</v>
      </c>
    </row>
    <row r="31">
      <c r="A31" s="4" t="inlineStr">
        <is>
          <t>Accumulated depreciation</t>
        </is>
      </c>
      <c r="B31" s="6" t="n">
        <v>-682143</v>
      </c>
      <c r="C31" s="6" t="n">
        <v>-644149</v>
      </c>
    </row>
    <row r="32">
      <c r="A32" s="4" t="inlineStr">
        <is>
          <t>Operating lease right-of-use assets</t>
        </is>
      </c>
      <c r="B32" s="6" t="n">
        <v>69134</v>
      </c>
      <c r="C32" s="6" t="n">
        <v>72480</v>
      </c>
    </row>
    <row r="33">
      <c r="A33" s="4" t="inlineStr">
        <is>
          <t>Goodwill</t>
        </is>
      </c>
      <c r="B33" s="6" t="n">
        <v>312873</v>
      </c>
      <c r="C33" s="6" t="n">
        <v>312873</v>
      </c>
    </row>
    <row r="34">
      <c r="A34" s="4" t="inlineStr">
        <is>
          <t>Intangibles and other (HEP: $214,436 and $224,430, respectively)</t>
        </is>
      </c>
      <c r="B34" s="6" t="n">
        <v>214436</v>
      </c>
      <c r="C34" s="6" t="n">
        <v>224430</v>
      </c>
    </row>
    <row r="35">
      <c r="A35" s="4" t="inlineStr">
        <is>
          <t>Accounts payable</t>
        </is>
      </c>
      <c r="B35" s="6" t="n">
        <v>28954</v>
      </c>
      <c r="C35" s="6" t="n">
        <v>28565</v>
      </c>
    </row>
    <row r="36">
      <c r="A36" s="4" t="inlineStr">
        <is>
          <t>Operating lease liabilities</t>
        </is>
      </c>
      <c r="B36" s="6" t="n">
        <v>3710</v>
      </c>
      <c r="C36" s="6" t="n">
        <v>3827</v>
      </c>
    </row>
    <row r="37">
      <c r="A37" s="4" t="inlineStr">
        <is>
          <t>Accrued liabilities</t>
        </is>
      </c>
      <c r="B37" s="6" t="n">
        <v>18479</v>
      </c>
      <c r="C37" s="6" t="n">
        <v>29518</v>
      </c>
    </row>
    <row r="38">
      <c r="A38" s="4" t="inlineStr">
        <is>
          <t>Long-term debt</t>
        </is>
      </c>
      <c r="B38" s="6" t="n">
        <v>1333049</v>
      </c>
      <c r="C38" s="6" t="n">
        <v>1405603</v>
      </c>
    </row>
    <row r="39">
      <c r="A39" s="4" t="inlineStr">
        <is>
          <t>Noncurrent operating lease liabilities</t>
        </is>
      </c>
      <c r="B39" s="6" t="n">
        <v>65799</v>
      </c>
      <c r="C39" s="6" t="n">
        <v>68454</v>
      </c>
    </row>
    <row r="40">
      <c r="A40" s="4" t="inlineStr">
        <is>
          <t>Deferred income taxes</t>
        </is>
      </c>
      <c r="B40" s="6" t="n">
        <v>396</v>
      </c>
      <c r="C40" s="6" t="n">
        <v>449</v>
      </c>
    </row>
    <row r="41">
      <c r="A41" s="4" t="inlineStr">
        <is>
          <t>Other long-term liabilities</t>
        </is>
      </c>
      <c r="B41" s="7" t="n">
        <v>43033</v>
      </c>
      <c r="C41" s="7" t="n">
        <v>55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Carrying Amounts</t>
        </is>
      </c>
      <c r="B4" s="4" t="inlineStr">
        <is>
          <t>The carrying amounts of long-term debt are as follows: December 31, 2021 2020 (In thousands) HollyFrontier 2.625% Senior Notes $ 350,000 $ 350,000 5.875% Senior Notes 1,000,000 1,000,000 4.500% Senior Notes 400,000 400,000 1,750,000 1,750,000 Unamortized discount and debt issuance costs (10,312) (12,885) Total HollyFrontier long-term debt 1,739,688 1,737,115 HEP Credit Agreement 840,000 913,500 HEP 5.000% Senior Notes Principal 500,000 500,000 Unamortized discount and debt issuance costs (6,951) (7,897) Total HEP long-term debt 1,333,049 1,405,603 Total long-term debt $ 3,072,737 $ 3,142,718 The fair values of the senior notes are as follows: December 31, 2021 2020 (In thousands) HollyFrontier Senior Notes $ 1,912,753 $ 1,903,867 HEP Senior Notes $ 502,705 $ 506,540 These fair values are based on a Level 2 input. See Note 6 for additional information on Level 2 inputs.</t>
        </is>
      </c>
    </row>
    <row r="5">
      <c r="A5" s="4" t="inlineStr">
        <is>
          <t>Schedule of Principal Maturities of Long-Term Debt</t>
        </is>
      </c>
      <c r="B5" s="4" t="inlineStr">
        <is>
          <t xml:space="preserve">Principal maturities of long-term debt as of December 31, 2021 are as follows: Years Ending December 31, (In thousands) 2022 $ — 2023 350,000 2024 — 2025 840,000 2026 1,000,000 Thereafter 900,000 Total $ 3,09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et Unrealized Gain (Loss) Recognized in OCI and Gain (Loss) Reclassified into Earnings</t>
        </is>
      </c>
      <c r="B4" s="4" t="inlineStr">
        <is>
          <t xml:space="preserve">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Statement of Operations Location Years Ended December 31, 2021 2020 2019 2021 2020 2019 (In thousands) Commodity contracts $ 31 $ (4,871) $ (5,349) Sales and other revenues $ (19,239) $ (5,168) $ (1,799) Cost of products sold — 4,281 22,876 Operating expenses 1,660 (1,717) (1,364) Total $ 31 $ (4,871) $ (5,349) $ (17,579) $ (2,604) $ 19,713 </t>
        </is>
      </c>
    </row>
    <row r="5">
      <c r="A5" s="4" t="inlineStr">
        <is>
          <t>Schedule of Gain (Loss) Recognized in Earnings</t>
        </is>
      </c>
      <c r="B5" s="4" t="inlineStr">
        <is>
          <t>The following table presents the pre-tax effect on earnings due to maturities and fair value adjustments of our economic hedges: Gain (Loss) Recognized in Earnings Derivatives Not Designated as Hedging Instruments Years Ended December 31, Statement of Operations Location 2021 2020 2019 (In thousands) Commodity contracts Cost of products sold $ (22,909) $ 18,646 $ (8,475) Interest expense 11,816 (4,250) (6,427) Foreign currency contracts Gain (loss) on foreign currency transactions (4,013) (7,300) (17,430) Total $ (15,106) $ 7,096 $ (32,332)</t>
        </is>
      </c>
    </row>
    <row r="6">
      <c r="A6" s="4" t="inlineStr">
        <is>
          <t>Schedule of Notional Amounts of Outstanding Derivatives Serving as Economic Hedges</t>
        </is>
      </c>
      <c r="B6" s="4" t="inlineStr">
        <is>
          <t>As of December 31, 2021, we have the following notional contract volumes related to outstanding derivative instruments (all maturing in 2022): Total Outstanding Notional Unit of Measure Derivatives designated as hedging instruments: Forward crude oil contracts - short 70,000 Barrels Derivatives not designated as hedging instruments: NYMEX futures (WTI) - short 495,000 Barrels Forward gasoline contracts - long 40,000 Barrels Foreign currency forward contracts 450,686,305 U. S. dollar Forward commodity contracts (platinum) 38,723 Troy ounces</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 $ — $ 238 $ —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 and other $ 6,463 Accrued liabilities $ 1,83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s and other $ 275 Accrued liabilities $ 23,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is comprised of the following: Years Ended December 31, 2021 2020 2019 (In thousands) Current Federal $ (33,206) $ (59,452) $ 187,134 State (1,802) (5,391) 29,547 Foreign 30,336 9,423 3,805 Deferred Federal 94,353 (64,836) 77,916 State 1,386 (52,872) 26,073 Foreign 32,831 (59,019) (25,323) $ 123,898 $ (232,147) $ 299,152 </t>
        </is>
      </c>
    </row>
    <row r="5">
      <c r="A5" s="4" t="inlineStr">
        <is>
          <t>Schedule of Effective Tax Rate to Income Tax Expense (Benefit)</t>
        </is>
      </c>
      <c r="B5" s="4" t="inlineStr">
        <is>
          <t xml:space="preserve">The statutory federal income tax rate applied to pre-tax book income reconciles to income tax expense (benefit) as follows: Years Ended December 31, 2021 2020 2019 (In thousands) Tax computed at statutory rate $ 165,302 $ (156,880) $ 246,013 State income taxes, net of federal tax benefit 13,588 (41,566) 47,259 Noncontrolling interest in net income (25,931) (21,799) (25,494) Effect of change in state rate (13,342) — — CARES Act benefits (10,384) (19,837) — Foreign rate differential 331 (14,294) — Federal tax credits (29,777) — — US tax on non-US operations 18,547 — — Effect of nondeductible goodwill impairment charge — 16,573 32,069 Other 5,564 5,656 (695) $ 123,898 $ (232,147) $ 299,152 </t>
        </is>
      </c>
    </row>
    <row r="6">
      <c r="A6" s="4" t="inlineStr">
        <is>
          <t>Schedule of Deferred Income Tax Assets And Liabilities</t>
        </is>
      </c>
      <c r="B6" s="4" t="inlineStr">
        <is>
          <t>Our deferred income tax assets and liabilities as of December 31, 2021 and 2020 are as follows: December 31, 2021 Assets Liabilities Total (In thousands) Deferred income taxes Properties, plants and equipment (due primarily to tax in excess of book depreciation) $ — $ (741,970) $ (741,970) Lease obligation 131,567 — 131,567 Accrued employee benefits 17,322 — 17,322 Accrued post-retirement benefits 10,897 — 10,897 Accrued environmental costs 26,999 — 26,999 Hedging instruments — (652) (652) Inventory differences — (148,539) (148,539) Deferred turnaround costs — (100,585) (100,585) Net operating loss and tax credit carryforwards 63,967 — 63,967 Investment in HEP — (94,486) (94,486) Valuation allowance — (3,165) (3,165) Other 1,244 — 1,244 Total $ 251,996 $ (1,089,397) $ (837,401) December 31, 2020 Assets Liabilities Total (In thousands) Deferred income taxes Properties, plants and equipment (due primarily to tax in excess of book depreciation) $ — $ (712,339) $ (712,339) Lease obligation 94,447 — 94,447 Accrued employee benefits 21,819 — 21,819 Accrued post-retirement benefits 11,646 — 11,646 Accrued environmental costs 27,200 — 27,200 Hedging instruments — (903) (903) Inventory differences — (24,271) (24,271) Deferred turnaround costs — (85,326) (85,326) Net operating loss and tax credit carryforwards 51,227 — 51,227 Investment in HEP — (94,982) (94,982) Valuation allowance — (8,577) (8,577) Other 6,356 — 6,356 Total $ 212,695 $ (926,398) $ (713,703)</t>
        </is>
      </c>
    </row>
    <row r="7">
      <c r="A7" s="4" t="inlineStr">
        <is>
          <t>Schedule of Unrecognized Tax Benefits</t>
        </is>
      </c>
      <c r="B7" s="4" t="inlineStr">
        <is>
          <t xml:space="preserve">A reconciliation of the beginning and ending amount of unrecognized tax benefits is as follows: Years Ended December 31, 2021 2020 2019 (In thousands) Balance at January 1 $ 54,899 $ 56,621 $ 53,752 Additions for tax positions of prior years — 6 2,893 Reductions for tax positions of prior years (49) (1,500) (24) Settlements (125) — — Lapse of statute of limitations (120) (228) — Balance at December 31 $ 54,605 $ 54,899 $ 56,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s Shares of Common Stock Outstanding Activity</t>
        </is>
      </c>
      <c r="B4" s="4" t="inlineStr">
        <is>
          <t>Shares of our common stock outstanding and activity for the years ended December 31, 2021, 2020 and 2019 are presented below: Years Ended December 31, 2021 2020 2019 Common shares outstanding at January 1 162,413,660 161,846,525 172,121,491 Vesting of performance units 67,846 296,801 592,602 Vesting of restricted stock and restricted stock units 737,091 553,381 412,465 Forfeitures of restricted stock — — (13,807) Purchase of treasury stock (1) (217,151) (283,047) (11,266,226) Common shares outstanding at December 31 163,001,446 162,413,660 161,846,525 (1) Includes 217,151, 283,047 and 415,466 shares, respectively, withheld under the terms of stock-based compensation agreements to provide funds for the payment of payroll and income taxes due at the vesting of share-based awards, as well as other stock repurchases under separate authority from our Board of Direc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Other Comprehensive Income (Loss), before Tax [Abstract]</t>
        </is>
      </c>
    </row>
    <row r="4">
      <c r="A4" s="4" t="inlineStr">
        <is>
          <t>Schedule of Components and Allocated Tax Effects of OCI</t>
        </is>
      </c>
      <c r="B4" s="4" t="inlineStr">
        <is>
          <t xml:space="preserve">The components and allocated tax effects of other comprehensive income are as follows: Before-Tax Tax Expense After-Tax (In thousands) Year Ended December 31, 2021 Net change in foreign currency translation adjustment $ (13,336) $ (2,793) $ (10,543) Net unrealized gain on hedging instruments 31 8 23 Net change in pension and other post-retirement benefit obligations (457) (186) (271) Other comprehensive loss attributable to HollyFrontier stockholders $ (13,762) $ (2,971) $ (10,791)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ollyFrontier stockholders $ (2,106) $ (794) $ (1,312) Year Ended December 31, 2019 Net change in foreign currency translation adjustment $ 13,337 $ 2,848 $ 10,489 Net unrealized loss on hedging instruments (5,349) (1,365) (3,984) Net change in pension and other post-retirement benefit obligations (7,207) (1,853) (5,354) Other comprehensive income attributable to HollyFrontier stockholders $ 781 $ (370) $ 1,151 </t>
        </is>
      </c>
    </row>
    <row r="5">
      <c r="A5" s="4" t="inlineStr">
        <is>
          <t>Schedule of Income Statement Line Items Effects Out of AOCI</t>
        </is>
      </c>
      <c r="B5" s="4" t="inlineStr">
        <is>
          <t xml:space="preserve">The following table presents the statement of operations line item effects for reclassifications out of accumulated other comprehensive income (“AOCI”): AOCI Component Gain (Loss) Reclassified From AOCI Statement of Operations Line Item Years Ended December 31, 2021 2020 2019 (In thousands) Hedging instruments: Commodity price swaps $ (19,239) $ (5,168) $ (1,799) Sales and other revenues — 4,281 22,876 Cost of products sold 1,660 (1,717) (1,364) Operating expenses (17,579) (2,604) 19,713 (4,430) (664) 5,027 Income tax expense (benefit) (13,149) (1,940) 14,686 Net of tax Other post-retirement benefit obligations: Pension obligations 407 422 — Other, net 103 108 — Income tax expense 304 314 — Net of tax Post-retirement healthcare obligations 3,328 3,564 3,587 Other, net 839 909 915 Income tax expense 2,489 2,655 2,672 Net of tax Retirement restoration plan (39) (22) (6) Other, net (10) (6) (2) Income tax benefit (29) (16) (4) Net of tax Total reclassifications for the period $ (10,385) $ 1,013 $ 17,354 </t>
        </is>
      </c>
    </row>
    <row r="6">
      <c r="A6" s="4" t="inlineStr">
        <is>
          <t>Schedule of AOCI in Equity</t>
        </is>
      </c>
      <c r="B6" s="4" t="inlineStr">
        <is>
          <t xml:space="preserve">Accumulated other comprehensive income in the equity section of our consolidated balance sheets includes: Years Ended December 31, 2021 2020 (In thousands) Foreign currency translation adjustment $ (7,861) $ 2,682 Unrealized loss on pension obligations 1,449 (248) Unrealized gain on post-retirement benefit obligations 9,342 11,310 Unrealized loss on hedging instruments (259) (282) Accumulated other comprehensive income $ 2,671 $ 13,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1</t>
        </is>
      </c>
    </row>
    <row r="3">
      <c r="A3" s="3" t="inlineStr">
        <is>
          <t>Retirement Benefits [Abstract]</t>
        </is>
      </c>
    </row>
    <row r="4">
      <c r="A4" s="4" t="inlineStr">
        <is>
          <t>Schedule of Changes in Benefit Obligation and Plan Assets to PCLI Pension Plans</t>
        </is>
      </c>
      <c r="B4" s="4" t="inlineStr">
        <is>
          <t>The following table sets forth the changes in the benefit obligation and plan assets of our PCLI pension plans and Sonneborn Netherlands plans for the years ended December 31, 2021 and 2020. Years Ended December 31, 2021 2020 (In thousands) Change in plans' benefit obligations Pension plans benefit obligation - beginning of period $ 126,620 $ 110,410 Service cost 4,455 3,929 Interest cost 2,740 2,772 Actuarial (gain) loss (7,363) 8,391 Benefits paid (4,211) (1,558) Curtailment — (4,078) Contractual termination benefits — 915 Transfer from other plans 706 479 Foreign currency exchange rate changes (2,533) 5,360 Pension plans benefit obligation - end of year $ 120,414 $ 126,620 Change in pension plans assets Fair value of plans assets - beginning of period $ 123,950 $ 105,358 Return on plans assets (2,228) 10,936 Employer contributions 3,542 3,487 Benefits paid (4,211) (1,558) Transfer payments 706 479 Foreign currency exchange rate changes (2,434) 5,248 Fair value of plans assets - end of year $ 119,325 $ 123,950 Funded status Under-funded balance $ (1,089) $ (2,670) Amounts recognized in consolidated balance sheets Other long-term liabilities $ (1,089) $ (2,670) Amounts recognized in accumulated other comprehensive income Cumulative actuarial loss $ (1) $ (1,658)</t>
        </is>
      </c>
    </row>
    <row r="5">
      <c r="A5" s="4" t="inlineStr">
        <is>
          <t>Schedule of Projected Benefit Obligation in Excess of Fair Value</t>
        </is>
      </c>
      <c r="B5" s="4" t="inlineStr">
        <is>
          <t xml:space="preserve">The following tables provide information regarding pension plans with a projected benefit obligation and accumulated benefit obligation in excess of the fair value of plan assets: December 31, 2021 2020 (In thousands) Projected benefit obligation $ 35,963 $ 79,866 Fair value of plan assets $ 33,966 $ 77,035 December 31, 2021 2020 (In thousands) Accumulated benefit obligation $ 35,249 $ 41,654 Fair value of plan assets $ 33,966 $ 39,105 </t>
        </is>
      </c>
    </row>
    <row r="6">
      <c r="A6" s="4" t="inlineStr">
        <is>
          <t>Schedule of Accumulated Benefit Obligation in Excess of Fair Value</t>
        </is>
      </c>
      <c r="B6" s="4" t="inlineStr">
        <is>
          <t xml:space="preserve">The following tables provide information regarding pension plans with a projected benefit obligation and accumulated benefit obligation in excess of the fair value of plan assets: December 31, 2021 2020 (In thousands) Projected benefit obligation $ 35,963 $ 79,866 Fair value of plan assets $ 33,966 $ 77,035 December 31, 2021 2020 (In thousands) Accumulated benefit obligation $ 35,249 $ 41,654 Fair value of plan assets $ 33,966 $ 39,105 </t>
        </is>
      </c>
    </row>
    <row r="7">
      <c r="A7" s="4" t="inlineStr">
        <is>
          <t>Schedule of Net Periodic Pension Expense</t>
        </is>
      </c>
      <c r="B7" s="4" t="inlineStr">
        <is>
          <t xml:space="preserve">Net periodic pension expense consisted of the following components: Years Ended December 31, 2021 2020 2019 (In thousands) Service cost - benefit earned during the period $ 4,455 $ 3,929 $ 4,135 Interest cost on projected benefit obligations 2,740 2,772 3,026 Expected return on plans assets (3,031) (4,578) (3,840) Amortization of gain (407) (422) — Curtailment — (137) — Contractual termination benefits — 915 — Net periodic pension expense $ 3,757 $ 2,479 $ 3,321 </t>
        </is>
      </c>
    </row>
    <row r="8">
      <c r="A8" s="4" t="inlineStr">
        <is>
          <t>Schedule of Pension Plan Assets</t>
        </is>
      </c>
      <c r="B8" s="4" t="inlineStr">
        <is>
          <t xml:space="preserve">The following table presents the fair values of PCLI’s pension plans’ assets, by level within the fair value hierarchy, as of December 31, 2021 and 2020. December 31, 2021 December 31, 2020 Level 1 Level 2 Level 3 Total Level 1 Level 2 Level 3 Total (In thousands) Equity securities $ — $ 6,802 $ — $ 6,802 $ — $ 35,916 $ — $ 35,916 Fixed income 536 78,021 — 78,557 362 48,566 — 48,928 $ 536 $ 84,823 $ — $ 85,359 $ 362 $ 84,482 $ — $ 84,844 </t>
        </is>
      </c>
    </row>
    <row r="9">
      <c r="A9" s="4" t="inlineStr">
        <is>
          <t>Schedule of Changes in Benefit Obligation and Plan Assets to Post-Retirement Healthcare Plans</t>
        </is>
      </c>
      <c r="B9" s="4" t="inlineStr">
        <is>
          <t xml:space="preserve">The following table sets forth the changes in the benefit obligation and plan assets of our post-retirement healthcare plans for the years ended December 31, 2021 and 2020: Years Ended December 31, 2021 2020 (In thousands) Change in plans' benefit obligation Post-retirement plans' benefit obligation - beginning of year $ 33,478 $ 31,273 Service cost 2,324 1,616 Interest cost 782 870 Benefits paid (706) (1,766) Actuarial (gain) loss (1,133) 1,131 Foreign currency exchange rate changes 71 354 Post-retirement plans' benefit obligation - end of year $ 34,816 $ 33,478 Change in plan assets Fair value of plan assets - beginning of year $ — $ — Employer contributions 673 1,742 Participant contributions 33 24 Benefits paid (706) (1,766) Fair value of plan assets - end of year $ — $ — Funded status Under-funded balance $ (34,816) $ (33,478) Amounts recognized in consolidated balance sheets Accrued liabilities $ (832) $ (1,946) Other long-term liabilities (33,984) (31,532) $ (34,816) $ (33,478) Amounts recognized in accumulated other comprehensive income Cumulative actuarial loss $ (271) $ (1,523) Prior service credit 15,031 18,511 Total $ 14,760 $ 16,988 </t>
        </is>
      </c>
    </row>
    <row r="10">
      <c r="A10" s="4" t="inlineStr">
        <is>
          <t>Schedule of Weighted Average Assumptions Used to Determine Benefit Obligations</t>
        </is>
      </c>
      <c r="B10" s="4" t="inlineStr">
        <is>
          <t>The weighted average assumptions used to determine end of period benefit obligations: December 31, 2021 2020 Discount rate 2.29%-3.10% 1.88% - 2.60% Current health care trend rate 6.00%-7.25% 5.50% - 6.00% Ultimate health care trend rate 4.00%-4.50% 4.50% - 5.00% Year rate reaches ultimate trend rate 2023-2041 2022 - 2023</t>
        </is>
      </c>
    </row>
    <row r="11">
      <c r="A11" s="4" t="inlineStr">
        <is>
          <t>Schedule of Net Periodic Post-Retirement Credit</t>
        </is>
      </c>
      <c r="B11" s="4" t="inlineStr">
        <is>
          <t>Net periodic post-retirement credit consisted of the following components: Years Ended December 31, 2021 2020 2019 (In thousands) Service cost – benefit earned during the year $ 2,324 $ 1,616 $ 1,582 Interest cost on projected benefit obligations 782 870 1,029 Amortization of prior service credit (3,481) (3,481) (3,481) Amortization of (gain) loss 153 (83) (106) Net periodic post-retirement credit $ (222) $ (1,078) $ (9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And Contractual Commitments (Tables)</t>
        </is>
      </c>
      <c r="B1" s="2" t="inlineStr">
        <is>
          <t>12 Months Ended</t>
        </is>
      </c>
    </row>
    <row r="2">
      <c r="B2" s="2" t="inlineStr">
        <is>
          <t>Dec. 31, 2021</t>
        </is>
      </c>
    </row>
    <row r="3">
      <c r="A3" s="3" t="inlineStr">
        <is>
          <t>Commitments and Contingencies Disclosure [Abstract]</t>
        </is>
      </c>
    </row>
    <row r="4">
      <c r="A4" s="4" t="inlineStr">
        <is>
          <t>Schedule of Future Minimum Transportation and Storage Fees Under Agreement</t>
        </is>
      </c>
      <c r="B4" s="4" t="inlineStr">
        <is>
          <t xml:space="preserve">At December 31, 2021, the minimum future transportation and storage fees under transportation agreements having terms in excess of one year are as follows: (In thousands) 2022 $ 166,456 2023 164,518 2024 163,507 2025 163,972 2026 129,572 Thereafter 839,775 Total $ 1,627,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accounting policies for our segments are the same as those described in the summary of significant accounting policies, except that our Refining segment balance sheet excluded intercompany ROU assets and liabilities for operating leases prior to December 31, 2021 (see Note 1). The following is a summary of the financial information of our reportable segments reconciled to the amounts reported in the consolidated financial statements. Refining Lubricants and Specialty Products HEP Corporate, Other and Eliminations (2) Consolidated (In thousands) Year Ended December 31, 2021 Sales and other revenues: Revenues from external customers $ 15,734,870 $ 2,550,624 $ 103,646 $ 2 $ 18,389,142 Intersegment revenues 623,688 9,988 390,849 (1,024,525) — $ 16,358,558 $ 2,560,612 $ 494,495 $ (1,024,523) $ 18,389,142 Cost of products sold (exclusive of lower of cost or market inventory valuation adjustment) $ 14,673,062 $ 1,815,802 $ — $ (921,812) $ 15,567,052 Lower of cost or market inventory valuation adjustment $ (318,353) $ — $ — $ 8,230 $ (310,123) Operating expenses $ 1,090,424 $ 252,456 $ 170,524 $ 4,074 $ 1,517,478 Selling, general and administrative expenses $ 127,563 $ 170,155 $ 12,637 $ 51,655 $ 362,010 Depreciation and amortization $ 334,365 $ 79,767 $ 86,998 $ 2,409 $ 503,539 Income (loss) from operations $ 451,497 $ 242,432 $ 224,336 $ (169,079) $ 749,186 Earnings of equity method investments $ — $ — $ 12,432 $ — $ 12,432 Capital expenditures $ 160,431 $ 30,878 $ 88,336 $ 533,764 $ 813,409 Year Ended December 31, 2020 Sales and other revenues: Revenues from external customers $ 9,286,658 $ 1,792,745 $ 98,039 $ 6,201 $ 11,183,643 Intersegment revenues 252,531 10,465 399,809 (662,805) — $ 9,539,189 $ 1,803,210 $ 497,848 $ (656,604) $ 11,183,643 Cost of products sold (exclusive of lower of cost or market inventory valuation adjustment) $ 8,439,680 $ 1,271,287 $ — $ (552,162) $ 9,158,805 Lower of cost or market inventory valuation adjustment $ 82,214 $ — $ — $ (3,715) $ 78,499 Operating expenses $ 988,045 $ 216,068 $ 147,692 $ (51,528) $ 1,300,277 Selling, general and administrative expenses $ 127,298 $ 157,816 $ 9,989 $ 18,497 $ 313,600 Depreciation and amortization $ 324,617 $ 80,656 $ 95,445 $ 20,194 $ 520,912 Goodwill and long-lived asset impairment (1) $ 241,760 $ 286,575 $ 16,958 $ — $ 545,293 Income (loss) from operations $ (664,425) $ (209,192) $ 227,764 $ (87,890) $ (733,743) Earnings of equity method investments $ — $ — $ 6,647 $ — $ 6,647 Capital expenditures $ 152,726 $ 32,473 $ 59,283 $ 85,678 $ 330,160 Year Ended December 31, 2019 Sales and other revenues: Revenues from external customers $ 15,284,110 $ 2,081,221 $ 121,027 $ 220 $ 17,486,578 Intersegment revenues 312,678 11,307 411,750 (735,735) — $ 15,596,788 $ 2,092,528 $ 532,777 $ (735,515) $ 17,486,578 Cost of products sold (exclusive of lower of cost or market inventory valuation adjustment) $ 12,980,506 $ 1,580,036 $ — $ (642,158) $ 13,918,384 Lower of cost or market inventory valuation adjustment $ (119,775) $ — $ — $ — $ (119,775) Operating expenses $ 1,095,488 $ 231,523 $ 161,996 $ (94,955) $ 1,394,052 Selling, general and administrative expenses $ 120,518 $ 168,595 $ 10,251 $ 54,872 $ 354,236 Depreciation and amortization $ 309,932 $ 88,781 $ 96,706 $ 14,506 $ 509,925 Goodwill impairment $ — $ 152,712 $ — $ — $ 152,712 Income (loss) from operations $ 1,210,119 $ (129,119) $ 263,824 $ (67,780) $ 1,277,044 Earnings of equity method investments $ — $ — $ 5,180 $ — $ 5,180 Capital expenditures $ 199,002 $ 40,997 $ 30,112 $ 23,652 $ 293,763 (1) The results of our HEP reportable segment for the year ended December 31, 2020 include a long-lived asset impairment charge attributed to HEP’s logistics assets at our Cheyenne Refinery. (2) For the year ended December 31, 2021, Corporate and Other includes $55.4 million of operating expenses and $510.8 million of capital expenditures related to the construction of our renewable diesel units. For the year ended December 31, 2020, Corporate and Other includes $3.9 million of operating expenses and $65.1 million of capital expenditures related to the construction of our renewable diesel units. Also,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 Refining Lubricants and Specialty Products HEP Corporate, Other and Eliminations Consolidated (In thousands) December 31, 2021 Cash and cash equivalents $ — $ 113,474 $ 14,381 $ 106,589 $ 234,444 Total assets $ 9,736,851 $ 2,073,638 $ 2,250,115 $ (1,143,991) $ 12,916,613 Long-term debt $ — $ — $ 1,333,049 $ 1,739,688 $ 3,072,737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scription of Business and Summary of Significant Accounting Policies (Details) $ in Millions, $ in Millions</t>
        </is>
      </c>
      <c r="B1" s="2" t="inlineStr">
        <is>
          <t>Apr. 27, 2021USD ($)</t>
        </is>
      </c>
      <c r="C1" s="2" t="inlineStr">
        <is>
          <t>Apr. 27, 2021CAD ($)</t>
        </is>
      </c>
      <c r="D1" s="2" t="inlineStr">
        <is>
          <t>Jun. 30, 2020USD ($)</t>
        </is>
      </c>
      <c r="E1" s="2" t="inlineStr">
        <is>
          <t>Dec. 31, 2021USD ($)</t>
        </is>
      </c>
      <c r="F1" s="2" t="inlineStr">
        <is>
          <t>Dec. 31, 2020USD ($)</t>
        </is>
      </c>
      <c r="G1" s="2" t="inlineStr">
        <is>
          <t>Dec. 31, 2019USD ($)</t>
        </is>
      </c>
      <c r="H1" s="2" t="inlineStr">
        <is>
          <t>Nov. 01, 2021USD ($)</t>
        </is>
      </c>
    </row>
    <row r="2">
      <c r="A2" s="3" t="inlineStr">
        <is>
          <t>Ownership Interest By Project Type [Line Items]</t>
        </is>
      </c>
    </row>
    <row r="3">
      <c r="A3" s="4" t="inlineStr">
        <is>
          <t>Severance costs</t>
        </is>
      </c>
      <c r="D3" s="5" t="n">
        <v>3.7</v>
      </c>
    </row>
    <row r="4">
      <c r="A4" s="4" t="inlineStr">
        <is>
          <t>Allowance for doubtful accounts</t>
        </is>
      </c>
      <c r="E4" s="5" t="n">
        <v>3.7</v>
      </c>
      <c r="F4" s="5" t="n">
        <v>3.4</v>
      </c>
    </row>
    <row r="5">
      <c r="A5" s="4" t="inlineStr">
        <is>
          <t>Asset retirement obligation</t>
        </is>
      </c>
      <c r="E5" s="9" t="n">
        <v>52.5</v>
      </c>
      <c r="F5" s="9" t="n">
        <v>42.6</v>
      </c>
    </row>
    <row r="6">
      <c r="A6" s="4" t="inlineStr">
        <is>
          <t>Deferred turnaround and amortization expense</t>
        </is>
      </c>
      <c r="E6" s="9" t="n">
        <v>136.9</v>
      </c>
      <c r="F6" s="9" t="n">
        <v>158.4</v>
      </c>
      <c r="G6" s="5" t="n">
        <v>141.9</v>
      </c>
    </row>
    <row r="7">
      <c r="A7" s="4" t="inlineStr">
        <is>
          <t>Proceeds from inventory repurchase agreements</t>
        </is>
      </c>
      <c r="E7" s="9" t="n">
        <v>43.5</v>
      </c>
      <c r="F7" s="9" t="n">
        <v>44.9</v>
      </c>
      <c r="G7" s="9" t="n">
        <v>52.1</v>
      </c>
    </row>
    <row r="8">
      <c r="A8" s="4" t="inlineStr">
        <is>
          <t>Payments under inventory repurchase agreements</t>
        </is>
      </c>
      <c r="E8" s="9" t="n">
        <v>45.4</v>
      </c>
      <c r="F8" s="9" t="n">
        <v>46.4</v>
      </c>
      <c r="G8" s="5" t="n">
        <v>49.2</v>
      </c>
    </row>
    <row r="9">
      <c r="A9" s="4" t="inlineStr">
        <is>
          <t>Puget Sound Refinery</t>
        </is>
      </c>
    </row>
    <row r="10">
      <c r="A10" s="3" t="inlineStr">
        <is>
          <t>Ownership Interest By Project Type [Line Items]</t>
        </is>
      </c>
    </row>
    <row r="11">
      <c r="A11" s="4" t="inlineStr">
        <is>
          <t>Asset retirement obligation</t>
        </is>
      </c>
      <c r="H11" s="5" t="n">
        <v>8.5</v>
      </c>
    </row>
    <row r="12">
      <c r="A12" s="4" t="inlineStr">
        <is>
          <t>Disposal Group, Disposed of by Sale, Not Discontinued Operations | Mississauga, Canada Property</t>
        </is>
      </c>
    </row>
    <row r="13">
      <c r="A13" s="3" t="inlineStr">
        <is>
          <t>Ownership Interest By Project Type [Line Items]</t>
        </is>
      </c>
    </row>
    <row r="14">
      <c r="A14" s="4" t="inlineStr">
        <is>
          <t>Gain on sale of assets</t>
        </is>
      </c>
      <c r="E14" s="7" t="n">
        <v>86</v>
      </c>
    </row>
    <row r="15">
      <c r="A15" s="4" t="inlineStr">
        <is>
          <t>Disposal Group, Disposed of by Sale, Not Discontinued Operations | Mississauga, Canada Property | 7037619 Canada Inc.</t>
        </is>
      </c>
    </row>
    <row r="16">
      <c r="A16" s="3" t="inlineStr">
        <is>
          <t>Ownership Interest By Project Type [Line Items]</t>
        </is>
      </c>
    </row>
    <row r="17">
      <c r="A17" s="4" t="inlineStr">
        <is>
          <t>Proceeds from sale of property</t>
        </is>
      </c>
      <c r="B17" s="5" t="n">
        <v>98.8</v>
      </c>
      <c r="C17" s="7" t="n">
        <v>125</v>
      </c>
    </row>
    <row r="18">
      <c r="A18" s="4" t="inlineStr">
        <is>
          <t>Minimum</t>
        </is>
      </c>
    </row>
    <row r="19">
      <c r="A19" s="3" t="inlineStr">
        <is>
          <t>Ownership Interest By Project Type [Line Items]</t>
        </is>
      </c>
    </row>
    <row r="20">
      <c r="A20" s="4" t="inlineStr">
        <is>
          <t>Frequency of maintenance</t>
        </is>
      </c>
      <c r="E20" s="4" t="inlineStr">
        <is>
          <t>2 years</t>
        </is>
      </c>
    </row>
    <row r="21">
      <c r="A21" s="4" t="inlineStr">
        <is>
          <t>Maximum</t>
        </is>
      </c>
    </row>
    <row r="22">
      <c r="A22" s="3" t="inlineStr">
        <is>
          <t>Ownership Interest By Project Type [Line Items]</t>
        </is>
      </c>
    </row>
    <row r="23">
      <c r="A23" s="4" t="inlineStr">
        <is>
          <t>Frequency of maintenance</t>
        </is>
      </c>
      <c r="E23" s="4" t="inlineStr">
        <is>
          <t>5 years</t>
        </is>
      </c>
    </row>
    <row r="24">
      <c r="A24" s="4" t="inlineStr">
        <is>
          <t>Refining</t>
        </is>
      </c>
    </row>
    <row r="25">
      <c r="A25" s="3" t="inlineStr">
        <is>
          <t>Ownership Interest By Project Type [Line Items]</t>
        </is>
      </c>
    </row>
    <row r="26">
      <c r="A26" s="4" t="inlineStr">
        <is>
          <t>Restructuring and related costs recorded to segments</t>
        </is>
      </c>
      <c r="E26" s="5" t="n">
        <v>24.8</v>
      </c>
    </row>
    <row r="27">
      <c r="A27" s="4" t="inlineStr">
        <is>
          <t>Corporate Segment</t>
        </is>
      </c>
    </row>
    <row r="28">
      <c r="A28" s="3" t="inlineStr">
        <is>
          <t>Ownership Interest By Project Type [Line Items]</t>
        </is>
      </c>
    </row>
    <row r="29">
      <c r="A29" s="4" t="inlineStr">
        <is>
          <t>Restructuring and related costs recorded to segments</t>
        </is>
      </c>
      <c r="E29" s="9" t="n">
        <v>12.7</v>
      </c>
    </row>
    <row r="30">
      <c r="A30" s="4" t="inlineStr">
        <is>
          <t>Lubricants and Specialty Products</t>
        </is>
      </c>
    </row>
    <row r="31">
      <c r="A31" s="3" t="inlineStr">
        <is>
          <t>Ownership Interest By Project Type [Line Items]</t>
        </is>
      </c>
    </row>
    <row r="32">
      <c r="A32" s="4" t="inlineStr">
        <is>
          <t>Severance costs</t>
        </is>
      </c>
      <c r="E32" s="9" t="n">
        <v>7.8</v>
      </c>
    </row>
    <row r="33">
      <c r="A33" s="4" t="inlineStr">
        <is>
          <t>Inventories</t>
        </is>
      </c>
    </row>
    <row r="34">
      <c r="A34" s="3" t="inlineStr">
        <is>
          <t>Ownership Interest By Project Type [Line Items]</t>
        </is>
      </c>
    </row>
    <row r="35">
      <c r="A35" s="4" t="inlineStr">
        <is>
          <t>Reserve against repair and maintenance inventory</t>
        </is>
      </c>
      <c r="E35" s="6" t="n">
        <v>9</v>
      </c>
    </row>
    <row r="36">
      <c r="A36" s="4" t="inlineStr">
        <is>
          <t>Cheyenne Refinery</t>
        </is>
      </c>
    </row>
    <row r="37">
      <c r="A37" s="3" t="inlineStr">
        <is>
          <t>Ownership Interest By Project Type [Line Items]</t>
        </is>
      </c>
    </row>
    <row r="38">
      <c r="A38" s="4" t="inlineStr">
        <is>
          <t>Severance costs</t>
        </is>
      </c>
      <c r="E38" s="6" t="n">
        <v>1</v>
      </c>
      <c r="F38" s="9" t="n">
        <v>3.8</v>
      </c>
    </row>
    <row r="39">
      <c r="A39" s="4" t="inlineStr">
        <is>
          <t>Decommissioning expense</t>
        </is>
      </c>
      <c r="E39" s="5" t="n">
        <v>25.8</v>
      </c>
      <c r="F39" s="5" t="n">
        <v>24.7</v>
      </c>
    </row>
    <row r="40">
      <c r="A40" s="4" t="inlineStr">
        <is>
          <t>Impairment of long-lived assets</t>
        </is>
      </c>
      <c r="D40" s="5" t="n">
        <v>232.2</v>
      </c>
    </row>
    <row r="41">
      <c r="A41" s="4" t="inlineStr">
        <is>
          <t>Refining Pipeline And Terminal Facilities | Minimum</t>
        </is>
      </c>
    </row>
    <row r="42">
      <c r="A42" s="3" t="inlineStr">
        <is>
          <t>Ownership Interest By Project Type [Line Items]</t>
        </is>
      </c>
    </row>
    <row r="43">
      <c r="A43" s="4" t="inlineStr">
        <is>
          <t>Estimated useful life of assets</t>
        </is>
      </c>
      <c r="E43" s="4" t="inlineStr">
        <is>
          <t>15 years</t>
        </is>
      </c>
    </row>
    <row r="44">
      <c r="A44" s="4" t="inlineStr">
        <is>
          <t>Refining Pipeline And Terminal Facilities | Maximum</t>
        </is>
      </c>
    </row>
    <row r="45">
      <c r="A45" s="3" t="inlineStr">
        <is>
          <t>Ownership Interest By Project Type [Line Items]</t>
        </is>
      </c>
    </row>
    <row r="46">
      <c r="A46" s="4" t="inlineStr">
        <is>
          <t>Estimated useful life of assets</t>
        </is>
      </c>
      <c r="E46" s="4" t="inlineStr">
        <is>
          <t>32 years</t>
        </is>
      </c>
    </row>
    <row r="47">
      <c r="A47" s="4" t="inlineStr">
        <is>
          <t>Buildings and Improvements | Minimum</t>
        </is>
      </c>
    </row>
    <row r="48">
      <c r="A48" s="3" t="inlineStr">
        <is>
          <t>Ownership Interest By Project Type [Line Items]</t>
        </is>
      </c>
    </row>
    <row r="49">
      <c r="A49" s="4" t="inlineStr">
        <is>
          <t>Estimated useful life of assets</t>
        </is>
      </c>
      <c r="E49" s="4" t="inlineStr">
        <is>
          <t>10 years</t>
        </is>
      </c>
    </row>
    <row r="50">
      <c r="A50" s="4" t="inlineStr">
        <is>
          <t>Buildings and Improvements | Maximum</t>
        </is>
      </c>
    </row>
    <row r="51">
      <c r="A51" s="3" t="inlineStr">
        <is>
          <t>Ownership Interest By Project Type [Line Items]</t>
        </is>
      </c>
    </row>
    <row r="52">
      <c r="A52" s="4" t="inlineStr">
        <is>
          <t>Estimated useful life of assets</t>
        </is>
      </c>
      <c r="E52" s="4" t="inlineStr">
        <is>
          <t>40 years</t>
        </is>
      </c>
    </row>
    <row r="53">
      <c r="A53" s="4" t="inlineStr">
        <is>
          <t>Other fixed assets | Minimum</t>
        </is>
      </c>
    </row>
    <row r="54">
      <c r="A54" s="3" t="inlineStr">
        <is>
          <t>Ownership Interest By Project Type [Line Items]</t>
        </is>
      </c>
    </row>
    <row r="55">
      <c r="A55" s="4" t="inlineStr">
        <is>
          <t>Estimated useful life of assets</t>
        </is>
      </c>
      <c r="E55" s="4" t="inlineStr">
        <is>
          <t>5 years</t>
        </is>
      </c>
    </row>
    <row r="56">
      <c r="A56" s="4" t="inlineStr">
        <is>
          <t>Other fixed assets | Maximum</t>
        </is>
      </c>
    </row>
    <row r="57">
      <c r="A57" s="3" t="inlineStr">
        <is>
          <t>Ownership Interest By Project Type [Line Items]</t>
        </is>
      </c>
    </row>
    <row r="58">
      <c r="A58" s="4" t="inlineStr">
        <is>
          <t>Estimated useful life of assets</t>
        </is>
      </c>
      <c r="E58" s="4" t="inlineStr">
        <is>
          <t>30 years</t>
        </is>
      </c>
    </row>
    <row r="59">
      <c r="A59" s="4" t="inlineStr">
        <is>
          <t>Transportation vehicles</t>
        </is>
      </c>
    </row>
    <row r="60">
      <c r="A60" s="3" t="inlineStr">
        <is>
          <t>Ownership Interest By Project Type [Line Items]</t>
        </is>
      </c>
    </row>
    <row r="61">
      <c r="A61" s="4" t="inlineStr">
        <is>
          <t>Estimated useful life of assets</t>
        </is>
      </c>
      <c r="E61" s="4" t="inlineStr">
        <is>
          <t>5 years</t>
        </is>
      </c>
    </row>
    <row r="62">
      <c r="A62" s="4" t="inlineStr">
        <is>
          <t>HEP</t>
        </is>
      </c>
    </row>
    <row r="63">
      <c r="A63" s="3" t="inlineStr">
        <is>
          <t>Ownership Interest By Project Type [Line Items]</t>
        </is>
      </c>
    </row>
    <row r="64">
      <c r="A64" s="4" t="inlineStr">
        <is>
          <t>Percentage of ownership in variable interest entity</t>
        </is>
      </c>
      <c r="E64" s="4" t="inlineStr">
        <is>
          <t>57.00%</t>
        </is>
      </c>
    </row>
    <row r="65">
      <c r="A65" s="4" t="inlineStr">
        <is>
          <t>Equity in joint ventures</t>
        </is>
      </c>
      <c r="E65" s="5" t="n">
        <v>90.8</v>
      </c>
    </row>
    <row r="66">
      <c r="A66" s="4" t="inlineStr">
        <is>
          <t>Investment in joint venture</t>
        </is>
      </c>
      <c r="E66" s="5" t="n">
        <v>116.4</v>
      </c>
    </row>
    <row r="67">
      <c r="A67" s="4" t="inlineStr">
        <is>
          <t>HEP | Osage Pipeline</t>
        </is>
      </c>
    </row>
    <row r="68">
      <c r="A68" s="3" t="inlineStr">
        <is>
          <t>Ownership Interest By Project Type [Line Items]</t>
        </is>
      </c>
    </row>
    <row r="69">
      <c r="A69" s="4" t="inlineStr">
        <is>
          <t>Equity method investment, ownership percentage</t>
        </is>
      </c>
      <c r="E69" s="4" t="inlineStr">
        <is>
          <t>50.00%</t>
        </is>
      </c>
    </row>
    <row r="70">
      <c r="A70" s="4" t="inlineStr">
        <is>
          <t>HEP | Cheyenne</t>
        </is>
      </c>
    </row>
    <row r="71">
      <c r="A71" s="3" t="inlineStr">
        <is>
          <t>Ownership Interest By Project Type [Line Items]</t>
        </is>
      </c>
    </row>
    <row r="72">
      <c r="A72" s="4" t="inlineStr">
        <is>
          <t>Equity method investment, ownership percentage</t>
        </is>
      </c>
      <c r="E72"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62" customWidth="1" min="3" max="3"/>
    <col width="21" customWidth="1" min="4" max="4"/>
    <col width="31" customWidth="1" min="5" max="5"/>
    <col width="21" customWidth="1" min="6" max="6"/>
    <col width="31" customWidth="1" min="7" max="7"/>
    <col width="31" customWidth="1" min="8" max="8"/>
  </cols>
  <sheetData>
    <row r="1">
      <c r="A1" s="1" t="inlineStr">
        <is>
          <t>Acquisitions - Narrative (Details) $ / shares in Units, $ in Thousands</t>
        </is>
      </c>
      <c r="B1" s="2" t="inlineStr">
        <is>
          <t>Nov. 01, 2021USD ($)</t>
        </is>
      </c>
      <c r="C1" s="2" t="inlineStr">
        <is>
          <t>Aug. 02, 2021USD ($)nominationextensionOption$ / sharesshares</t>
        </is>
      </c>
      <c r="D1" s="2" t="inlineStr">
        <is>
          <t>Feb. 01, 2019USD ($)</t>
        </is>
      </c>
      <c r="E1" s="2" t="inlineStr">
        <is>
          <t>Dec. 31, 2021USD ($)$ / shares</t>
        </is>
      </c>
      <c r="F1" s="2" t="inlineStr">
        <is>
          <t>Dec. 31, 2019USD ($)</t>
        </is>
      </c>
      <c r="G1" s="2" t="inlineStr">
        <is>
          <t>Dec. 31, 2021USD ($)$ / shares</t>
        </is>
      </c>
      <c r="H1" s="2" t="inlineStr">
        <is>
          <t>Dec. 31, 2020USD ($)$ / shares</t>
        </is>
      </c>
    </row>
    <row r="2">
      <c r="A2" s="3" t="inlineStr">
        <is>
          <t>Business Acquisition [Line Items]</t>
        </is>
      </c>
    </row>
    <row r="3">
      <c r="A3" s="4" t="inlineStr">
        <is>
          <t>Common stock par value (in USD per share) | $ / shares</t>
        </is>
      </c>
      <c r="C3" s="8" t="n">
        <v>0.01</v>
      </c>
      <c r="E3" s="8" t="n">
        <v>0.01</v>
      </c>
      <c r="G3" s="8" t="n">
        <v>0.01</v>
      </c>
      <c r="H3" s="8" t="n">
        <v>0.01</v>
      </c>
    </row>
    <row r="4">
      <c r="A4" s="4" t="inlineStr">
        <is>
          <t>Goodwill</t>
        </is>
      </c>
      <c r="E4" s="7" t="n">
        <v>2293044</v>
      </c>
      <c r="G4" s="7" t="n">
        <v>2293044</v>
      </c>
      <c r="H4" s="7" t="n">
        <v>2293935</v>
      </c>
    </row>
    <row r="5">
      <c r="A5" s="4" t="inlineStr">
        <is>
          <t>Revenues</t>
        </is>
      </c>
      <c r="F5" s="7" t="n">
        <v>340300</v>
      </c>
    </row>
    <row r="6">
      <c r="A6" s="4" t="inlineStr">
        <is>
          <t>Income before income taxes</t>
        </is>
      </c>
      <c r="F6" s="7" t="n">
        <v>5100</v>
      </c>
    </row>
    <row r="7">
      <c r="A7" s="4" t="inlineStr">
        <is>
          <t>Woods Cross Refinery Acquisition</t>
        </is>
      </c>
    </row>
    <row r="8">
      <c r="A8" s="3" t="inlineStr">
        <is>
          <t>Business Acquisition [Line Items]</t>
        </is>
      </c>
    </row>
    <row r="9">
      <c r="A9" s="4" t="inlineStr">
        <is>
          <t>Cash considerations paid under agreement</t>
        </is>
      </c>
      <c r="C9" s="7" t="n">
        <v>232500</v>
      </c>
    </row>
    <row r="10">
      <c r="A10" s="4" t="inlineStr">
        <is>
          <t>Hippo Parent Corporation</t>
        </is>
      </c>
    </row>
    <row r="11">
      <c r="A11" s="3" t="inlineStr">
        <is>
          <t>Business Acquisition [Line Items]</t>
        </is>
      </c>
    </row>
    <row r="12">
      <c r="A12" s="4" t="inlineStr">
        <is>
          <t>Common stock par value (in USD per share) | $ / shares</t>
        </is>
      </c>
      <c r="C12" s="8" t="n">
        <v>0.01</v>
      </c>
    </row>
    <row r="13">
      <c r="A13" s="4" t="inlineStr">
        <is>
          <t>Puget Sound Refinery</t>
        </is>
      </c>
    </row>
    <row r="14">
      <c r="A14" s="3" t="inlineStr">
        <is>
          <t>Business Acquisition [Line Items]</t>
        </is>
      </c>
    </row>
    <row r="15">
      <c r="A15" s="4" t="inlineStr">
        <is>
          <t>Aggregate consideration paid in acquisition</t>
        </is>
      </c>
      <c r="B15" s="7" t="n">
        <v>624300</v>
      </c>
    </row>
    <row r="16">
      <c r="A16" s="4" t="inlineStr">
        <is>
          <t>Base cash purchase price in acquisition</t>
        </is>
      </c>
      <c r="B16" s="6" t="n">
        <v>350000</v>
      </c>
    </row>
    <row r="17">
      <c r="A17" s="4" t="inlineStr">
        <is>
          <t>Other closing adjustments and accrued liabilities associated with acquisition</t>
        </is>
      </c>
      <c r="B17" s="6" t="n">
        <v>3600</v>
      </c>
    </row>
    <row r="18">
      <c r="A18" s="4" t="inlineStr">
        <is>
          <t>Acquisition and integration costs</t>
        </is>
      </c>
      <c r="G18" s="7" t="n">
        <v>12200</v>
      </c>
    </row>
    <row r="19">
      <c r="A19" s="4" t="inlineStr">
        <is>
          <t>Revenue from acquiree</t>
        </is>
      </c>
      <c r="E19" s="6" t="n">
        <v>603100</v>
      </c>
    </row>
    <row r="20">
      <c r="A20" s="4" t="inlineStr">
        <is>
          <t>Loss from operations from acquiree</t>
        </is>
      </c>
      <c r="E20" s="7" t="n">
        <v>8300</v>
      </c>
    </row>
    <row r="21">
      <c r="A21" s="4" t="inlineStr">
        <is>
          <t>Properties, plants and equipment</t>
        </is>
      </c>
      <c r="B21" s="6" t="n">
        <v>394237</v>
      </c>
    </row>
    <row r="22">
      <c r="A22" s="4" t="inlineStr">
        <is>
          <t>Other assets</t>
        </is>
      </c>
      <c r="B22" s="6" t="n">
        <v>10400</v>
      </c>
    </row>
    <row r="23">
      <c r="A23" s="4" t="inlineStr">
        <is>
          <t>Puget Sound Refinery | Crude Oil and Refined Products</t>
        </is>
      </c>
    </row>
    <row r="24">
      <c r="A24" s="3" t="inlineStr">
        <is>
          <t>Business Acquisition [Line Items]</t>
        </is>
      </c>
    </row>
    <row r="25">
      <c r="A25" s="4" t="inlineStr">
        <is>
          <t>Inventories</t>
        </is>
      </c>
      <c r="B25" s="7" t="n">
        <v>277887</v>
      </c>
    </row>
    <row r="26">
      <c r="A26" s="4" t="inlineStr">
        <is>
          <t>Hippo Parent Corporation | Hippo Parent Corporation</t>
        </is>
      </c>
    </row>
    <row r="27">
      <c r="A27" s="3" t="inlineStr">
        <is>
          <t>Business Acquisition [Line Items]</t>
        </is>
      </c>
    </row>
    <row r="28">
      <c r="A28" s="4" t="inlineStr">
        <is>
          <t>Pro forma ownership percentage by parent</t>
        </is>
      </c>
      <c r="C28" s="4" t="inlineStr">
        <is>
          <t>73.25%</t>
        </is>
      </c>
    </row>
    <row r="29">
      <c r="A29" s="4" t="inlineStr">
        <is>
          <t>Hippo Parent Corporation | The Sinclair Companies | Scenario, Plan</t>
        </is>
      </c>
    </row>
    <row r="30">
      <c r="A30" s="3" t="inlineStr">
        <is>
          <t>Business Acquisition [Line Items]</t>
        </is>
      </c>
    </row>
    <row r="31">
      <c r="A31" s="4" t="inlineStr">
        <is>
          <t>Transaction potential termination fee</t>
        </is>
      </c>
      <c r="C31" s="7" t="n">
        <v>200000</v>
      </c>
    </row>
    <row r="32">
      <c r="A32" s="4" t="inlineStr">
        <is>
          <t>Transaction potential termination reimbursement expense</t>
        </is>
      </c>
      <c r="C32" s="7" t="n">
        <v>35000</v>
      </c>
    </row>
    <row r="33">
      <c r="A33" s="4" t="inlineStr">
        <is>
          <t>Hippo Parent Corporation | The Sinclair Companies | Hippo Parent Corporation</t>
        </is>
      </c>
    </row>
    <row r="34">
      <c r="A34" s="3" t="inlineStr">
        <is>
          <t>Business Acquisition [Line Items]</t>
        </is>
      </c>
    </row>
    <row r="35">
      <c r="A35" s="4" t="inlineStr">
        <is>
          <t>Pro forma ownership percentage by noncontrolling owner</t>
        </is>
      </c>
      <c r="C35" s="4" t="inlineStr">
        <is>
          <t>26.75%</t>
        </is>
      </c>
    </row>
    <row r="36">
      <c r="A36" s="4" t="inlineStr">
        <is>
          <t>Hippo Parent Corporation | Common Stock</t>
        </is>
      </c>
    </row>
    <row r="37">
      <c r="A37" s="3" t="inlineStr">
        <is>
          <t>Business Acquisition [Line Items]</t>
        </is>
      </c>
    </row>
    <row r="38">
      <c r="A38" s="4" t="inlineStr">
        <is>
          <t>Conversion of shares in transaction</t>
        </is>
      </c>
      <c r="C38" s="6" t="n">
        <v>1</v>
      </c>
    </row>
    <row r="39">
      <c r="A39" s="4" t="inlineStr">
        <is>
          <t>Hippo Parent Corporation | Common Stock | Hippo Parent Corporation | The Sinclair Companies</t>
        </is>
      </c>
    </row>
    <row r="40">
      <c r="A40" s="3" t="inlineStr">
        <is>
          <t>Business Acquisition [Line Items]</t>
        </is>
      </c>
    </row>
    <row r="41">
      <c r="A41" s="4" t="inlineStr">
        <is>
          <t>Shares transferred in transaction (in shares) | shares</t>
        </is>
      </c>
      <c r="C41" s="6" t="n">
        <v>60230036</v>
      </c>
    </row>
    <row r="42">
      <c r="A42" s="4" t="inlineStr">
        <is>
          <t>Sinclair Transportation Company | HEP</t>
        </is>
      </c>
    </row>
    <row r="43">
      <c r="A43" s="3" t="inlineStr">
        <is>
          <t>Business Acquisition [Line Items]</t>
        </is>
      </c>
    </row>
    <row r="44">
      <c r="A44" s="4" t="inlineStr">
        <is>
          <t>Shares transferred in transaction (in shares) | shares</t>
        </is>
      </c>
      <c r="C44" s="6" t="n">
        <v>21000000</v>
      </c>
    </row>
    <row r="45">
      <c r="A45" s="4" t="inlineStr">
        <is>
          <t>Transaction cash consideration transferred</t>
        </is>
      </c>
      <c r="C45" s="7" t="n">
        <v>325000</v>
      </c>
    </row>
    <row r="46">
      <c r="A46" s="4" t="inlineStr">
        <is>
          <t>Number of termination date extension periods in transaction | extensionOption</t>
        </is>
      </c>
      <c r="C46" s="6" t="n">
        <v>2</v>
      </c>
    </row>
    <row r="47">
      <c r="A47" s="4" t="inlineStr">
        <is>
          <t>Transaction termination date extension period</t>
        </is>
      </c>
      <c r="C47" s="4" t="inlineStr">
        <is>
          <t>90 days</t>
        </is>
      </c>
    </row>
    <row r="48">
      <c r="A48" s="4" t="inlineStr">
        <is>
          <t>Number of director nominations granted in transaction | nomination</t>
        </is>
      </c>
      <c r="C48" s="6" t="n">
        <v>1</v>
      </c>
    </row>
    <row r="49">
      <c r="A49" s="4" t="inlineStr">
        <is>
          <t>Sonneborn</t>
        </is>
      </c>
    </row>
    <row r="50">
      <c r="A50" s="3" t="inlineStr">
        <is>
          <t>Business Acquisition [Line Items]</t>
        </is>
      </c>
    </row>
    <row r="51">
      <c r="A51" s="4" t="inlineStr">
        <is>
          <t>Aggregate consideration paid in acquisition</t>
        </is>
      </c>
      <c r="D51" s="7" t="n">
        <v>701600</v>
      </c>
    </row>
    <row r="52">
      <c r="A52" s="4" t="inlineStr">
        <is>
          <t>Transaction cash consideration transferred</t>
        </is>
      </c>
      <c r="D52" s="6" t="n">
        <v>662700</v>
      </c>
    </row>
    <row r="53">
      <c r="A53" s="4" t="inlineStr">
        <is>
          <t>Assets Acquired</t>
        </is>
      </c>
      <c r="D53" s="6" t="n">
        <v>38900</v>
      </c>
    </row>
    <row r="54">
      <c r="A54" s="4" t="inlineStr">
        <is>
          <t>Current assets</t>
        </is>
      </c>
      <c r="D54" s="6" t="n">
        <v>139400</v>
      </c>
    </row>
    <row r="55">
      <c r="A55" s="4" t="inlineStr">
        <is>
          <t>Properties, plants and equipment</t>
        </is>
      </c>
      <c r="D55" s="6" t="n">
        <v>168200</v>
      </c>
    </row>
    <row r="56">
      <c r="A56" s="4" t="inlineStr">
        <is>
          <t>Goodwill</t>
        </is>
      </c>
      <c r="D56" s="6" t="n">
        <v>282300</v>
      </c>
    </row>
    <row r="57">
      <c r="A57" s="4" t="inlineStr">
        <is>
          <t>Other assets</t>
        </is>
      </c>
      <c r="D57" s="6" t="n">
        <v>231500</v>
      </c>
    </row>
    <row r="58">
      <c r="A58" s="4" t="inlineStr">
        <is>
          <t>Current liabilities</t>
        </is>
      </c>
      <c r="D58" s="6" t="n">
        <v>47900</v>
      </c>
    </row>
    <row r="59">
      <c r="A59" s="4" t="inlineStr">
        <is>
          <t>Deferred income tax and other long-term liabilities</t>
        </is>
      </c>
      <c r="D59" s="6" t="n">
        <v>110800</v>
      </c>
    </row>
    <row r="60">
      <c r="A60" s="4" t="inlineStr">
        <is>
          <t>Intangibles value in acquisition</t>
        </is>
      </c>
      <c r="D60" s="7" t="n">
        <v>214600</v>
      </c>
    </row>
    <row r="61">
      <c r="A61" s="4" t="inlineStr">
        <is>
          <t>Intangibles amortization period</t>
        </is>
      </c>
      <c r="D61"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 and other revenues</t>
        </is>
      </c>
      <c r="B4" s="7" t="n">
        <v>18389142000</v>
      </c>
      <c r="C4" s="7" t="n">
        <v>11183643000</v>
      </c>
      <c r="D4" s="7" t="n">
        <v>17486578000</v>
      </c>
    </row>
    <row r="5">
      <c r="A5" s="3" t="inlineStr">
        <is>
          <t>Operating costs and expenses:</t>
        </is>
      </c>
    </row>
    <row r="6">
      <c r="A6" s="4" t="inlineStr">
        <is>
          <t>Cost of products sold (exclusive of lower of cost or market inventory valuation adjustment)</t>
        </is>
      </c>
      <c r="B6" s="6" t="n">
        <v>15567052000</v>
      </c>
      <c r="C6" s="6" t="n">
        <v>9158805000</v>
      </c>
      <c r="D6" s="6" t="n">
        <v>13918384000</v>
      </c>
    </row>
    <row r="7">
      <c r="A7" s="4" t="inlineStr">
        <is>
          <t>Lower of cost or market inventory valuation adjustment</t>
        </is>
      </c>
      <c r="B7" s="6" t="n">
        <v>-310123000</v>
      </c>
      <c r="C7" s="6" t="n">
        <v>78499000</v>
      </c>
      <c r="D7" s="6" t="n">
        <v>-119775000</v>
      </c>
    </row>
    <row r="8">
      <c r="A8" s="4" t="inlineStr">
        <is>
          <t>Cost of products sold (exclusive of depreciation and amortization)</t>
        </is>
      </c>
      <c r="B8" s="6" t="n">
        <v>15256929000</v>
      </c>
      <c r="C8" s="6" t="n">
        <v>9237304000</v>
      </c>
      <c r="D8" s="6" t="n">
        <v>13798609000</v>
      </c>
    </row>
    <row r="9">
      <c r="A9" s="4" t="inlineStr">
        <is>
          <t>Operating expenses (exclusive of depreciation and amortization)</t>
        </is>
      </c>
      <c r="B9" s="6" t="n">
        <v>1517478000</v>
      </c>
      <c r="C9" s="6" t="n">
        <v>1300277000</v>
      </c>
      <c r="D9" s="6" t="n">
        <v>1394052000</v>
      </c>
    </row>
    <row r="10">
      <c r="A10" s="4" t="inlineStr">
        <is>
          <t>Selling, general and administrative expenses (exclusive of depreciation and amortization)</t>
        </is>
      </c>
      <c r="B10" s="6" t="n">
        <v>362010000</v>
      </c>
      <c r="C10" s="6" t="n">
        <v>313600000</v>
      </c>
      <c r="D10" s="6" t="n">
        <v>354236000</v>
      </c>
    </row>
    <row r="11">
      <c r="A11" s="4" t="inlineStr">
        <is>
          <t>Depreciation and amortization</t>
        </is>
      </c>
      <c r="B11" s="6" t="n">
        <v>503539000</v>
      </c>
      <c r="C11" s="6" t="n">
        <v>520912000</v>
      </c>
      <c r="D11" s="6" t="n">
        <v>509925000</v>
      </c>
    </row>
    <row r="12">
      <c r="A12" s="4" t="inlineStr">
        <is>
          <t>Goodwill and long-lived asset impairments</t>
        </is>
      </c>
      <c r="B12" s="6" t="n">
        <v>0</v>
      </c>
      <c r="C12" s="6" t="n">
        <v>545293000</v>
      </c>
      <c r="D12" s="6" t="n">
        <v>152712000</v>
      </c>
    </row>
    <row r="13">
      <c r="A13" s="4" t="inlineStr">
        <is>
          <t>Total operating costs and expenses</t>
        </is>
      </c>
      <c r="B13" s="6" t="n">
        <v>17639956000</v>
      </c>
      <c r="C13" s="6" t="n">
        <v>11917386000</v>
      </c>
      <c r="D13" s="6" t="n">
        <v>16209534000</v>
      </c>
    </row>
    <row r="14">
      <c r="A14" s="4" t="inlineStr">
        <is>
          <t>Income (loss) from operations</t>
        </is>
      </c>
      <c r="B14" s="6" t="n">
        <v>749186000</v>
      </c>
      <c r="C14" s="6" t="n">
        <v>-733743000</v>
      </c>
      <c r="D14" s="6" t="n">
        <v>1277044000</v>
      </c>
    </row>
    <row r="15">
      <c r="A15" s="3" t="inlineStr">
        <is>
          <t>Other income (expense):</t>
        </is>
      </c>
    </row>
    <row r="16">
      <c r="A16" s="4" t="inlineStr">
        <is>
          <t>Earnings of equity method investments</t>
        </is>
      </c>
      <c r="B16" s="6" t="n">
        <v>12432000</v>
      </c>
      <c r="C16" s="6" t="n">
        <v>6647000</v>
      </c>
      <c r="D16" s="6" t="n">
        <v>5180000</v>
      </c>
    </row>
    <row r="17">
      <c r="A17" s="4" t="inlineStr">
        <is>
          <t>Interest income</t>
        </is>
      </c>
      <c r="B17" s="6" t="n">
        <v>4019000</v>
      </c>
      <c r="C17" s="6" t="n">
        <v>7633000</v>
      </c>
      <c r="D17" s="6" t="n">
        <v>22139000</v>
      </c>
    </row>
    <row r="18">
      <c r="A18" s="4" t="inlineStr">
        <is>
          <t>Interest expense</t>
        </is>
      </c>
      <c r="B18" s="6" t="n">
        <v>-125175000</v>
      </c>
      <c r="C18" s="6" t="n">
        <v>-126527000</v>
      </c>
      <c r="D18" s="6" t="n">
        <v>-143321000</v>
      </c>
    </row>
    <row r="19">
      <c r="A19" s="4" t="inlineStr">
        <is>
          <t>Gain on business interruption insurance settlement</t>
        </is>
      </c>
      <c r="B19" s="6" t="n">
        <v>0</v>
      </c>
      <c r="C19" s="6" t="n">
        <v>81000000</v>
      </c>
      <c r="D19" s="6" t="n">
        <v>0</v>
      </c>
    </row>
    <row r="20">
      <c r="A20" s="4" t="inlineStr">
        <is>
          <t>Gain on tariff settlement</t>
        </is>
      </c>
      <c r="B20" s="6" t="n">
        <v>51500000</v>
      </c>
      <c r="C20" s="6" t="n">
        <v>0</v>
      </c>
      <c r="D20" s="6" t="n">
        <v>0</v>
      </c>
    </row>
    <row r="21">
      <c r="A21" s="4" t="inlineStr">
        <is>
          <t>Gain on sales-type leases</t>
        </is>
      </c>
      <c r="B21" s="6" t="n">
        <v>0</v>
      </c>
      <c r="C21" s="6" t="n">
        <v>33834000</v>
      </c>
      <c r="D21" s="6" t="n">
        <v>0</v>
      </c>
    </row>
    <row r="22">
      <c r="A22" s="4" t="inlineStr">
        <is>
          <t>Loss on early extinguishment of debt</t>
        </is>
      </c>
      <c r="B22" s="6" t="n">
        <v>0</v>
      </c>
      <c r="C22" s="6" t="n">
        <v>-25915000</v>
      </c>
      <c r="D22" s="6" t="n">
        <v>0</v>
      </c>
    </row>
    <row r="23">
      <c r="A23" s="4" t="inlineStr">
        <is>
          <t>Gain (loss) on foreign currency transactions</t>
        </is>
      </c>
      <c r="B23" s="6" t="n">
        <v>-2938000</v>
      </c>
      <c r="C23" s="6" t="n">
        <v>2201000</v>
      </c>
      <c r="D23" s="6" t="n">
        <v>5449000</v>
      </c>
    </row>
    <row r="24">
      <c r="A24" s="4" t="inlineStr">
        <is>
          <t>Gain on sale of assets and other</t>
        </is>
      </c>
      <c r="B24" s="6" t="n">
        <v>98128000</v>
      </c>
      <c r="C24" s="6" t="n">
        <v>7824000</v>
      </c>
      <c r="D24" s="6" t="n">
        <v>5013000</v>
      </c>
    </row>
    <row r="25">
      <c r="A25" s="4" t="inlineStr">
        <is>
          <t>Other income (expense) total</t>
        </is>
      </c>
      <c r="B25" s="6" t="n">
        <v>37966000</v>
      </c>
      <c r="C25" s="6" t="n">
        <v>-13303000</v>
      </c>
      <c r="D25" s="6" t="n">
        <v>-105540000</v>
      </c>
    </row>
    <row r="26">
      <c r="A26" s="4" t="inlineStr">
        <is>
          <t>Income (loss) before income taxes</t>
        </is>
      </c>
      <c r="B26" s="6" t="n">
        <v>787152000</v>
      </c>
      <c r="C26" s="6" t="n">
        <v>-747046000</v>
      </c>
      <c r="D26" s="6" t="n">
        <v>1171504000</v>
      </c>
    </row>
    <row r="27">
      <c r="A27" s="3" t="inlineStr">
        <is>
          <t>Income tax expense (benefit):</t>
        </is>
      </c>
    </row>
    <row r="28">
      <c r="A28" s="4" t="inlineStr">
        <is>
          <t>Current</t>
        </is>
      </c>
      <c r="B28" s="6" t="n">
        <v>-4672000</v>
      </c>
      <c r="C28" s="6" t="n">
        <v>-55420000</v>
      </c>
      <c r="D28" s="6" t="n">
        <v>220486000</v>
      </c>
    </row>
    <row r="29">
      <c r="A29" s="4" t="inlineStr">
        <is>
          <t>Deferred</t>
        </is>
      </c>
      <c r="B29" s="6" t="n">
        <v>128570000</v>
      </c>
      <c r="C29" s="6" t="n">
        <v>-176727000</v>
      </c>
      <c r="D29" s="6" t="n">
        <v>78666000</v>
      </c>
    </row>
    <row r="30">
      <c r="A30" s="4" t="inlineStr">
        <is>
          <t>Income tax expense (benefit) total</t>
        </is>
      </c>
      <c r="B30" s="6" t="n">
        <v>123898000</v>
      </c>
      <c r="C30" s="6" t="n">
        <v>-232147000</v>
      </c>
      <c r="D30" s="6" t="n">
        <v>299152000</v>
      </c>
    </row>
    <row r="31">
      <c r="A31" s="4" t="inlineStr">
        <is>
          <t>Net income (loss)</t>
        </is>
      </c>
      <c r="B31" s="6" t="n">
        <v>663254000</v>
      </c>
      <c r="C31" s="6" t="n">
        <v>-514899000</v>
      </c>
      <c r="D31" s="6" t="n">
        <v>872352000</v>
      </c>
    </row>
    <row r="32">
      <c r="A32" s="4" t="inlineStr">
        <is>
          <t>Less net income attributable to noncontrolling interest</t>
        </is>
      </c>
      <c r="B32" s="6" t="n">
        <v>104930000</v>
      </c>
      <c r="C32" s="6" t="n">
        <v>86549000</v>
      </c>
      <c r="D32" s="6" t="n">
        <v>99964000</v>
      </c>
    </row>
    <row r="33">
      <c r="A33" s="4" t="inlineStr">
        <is>
          <t>Net income (loss) attributable to HollyFrontier stockholders</t>
        </is>
      </c>
      <c r="B33" s="7" t="n">
        <v>558324000</v>
      </c>
      <c r="C33" s="7" t="n">
        <v>-601448000</v>
      </c>
      <c r="D33" s="7" t="n">
        <v>772388000</v>
      </c>
    </row>
    <row r="34">
      <c r="A34" s="3" t="inlineStr">
        <is>
          <t>Earnings (loss) per share:</t>
        </is>
      </c>
    </row>
    <row r="35">
      <c r="A35" s="4" t="inlineStr">
        <is>
          <t>Basic (in USD per share)</t>
        </is>
      </c>
      <c r="B35" s="8" t="n">
        <v>3.39</v>
      </c>
      <c r="C35" s="8" t="n">
        <v>-3.72</v>
      </c>
      <c r="D35" s="8" t="n">
        <v>4.64</v>
      </c>
    </row>
    <row r="36">
      <c r="A36" s="4" t="inlineStr">
        <is>
          <t>Diluted (in USD per share)</t>
        </is>
      </c>
      <c r="B36" s="8" t="n">
        <v>3.39</v>
      </c>
      <c r="C36" s="8" t="n">
        <v>-3.72</v>
      </c>
      <c r="D36" s="8" t="n">
        <v>4.61</v>
      </c>
    </row>
    <row r="37">
      <c r="A37" s="3" t="inlineStr">
        <is>
          <t>Average number of common shares outstanding:</t>
        </is>
      </c>
    </row>
    <row r="38">
      <c r="A38" s="4" t="inlineStr">
        <is>
          <t>Average number of shares of common stock outstanding - basic (in shares)</t>
        </is>
      </c>
      <c r="B38" s="6" t="n">
        <v>162569</v>
      </c>
      <c r="C38" s="6" t="n">
        <v>161983</v>
      </c>
      <c r="D38" s="6" t="n">
        <v>166287</v>
      </c>
    </row>
    <row r="39">
      <c r="A39" s="4" t="inlineStr">
        <is>
          <t>Average number of shares of common stock outstanding - diluted (in shares)</t>
        </is>
      </c>
      <c r="B39" s="6" t="n">
        <v>162569</v>
      </c>
      <c r="C39" s="6" t="n">
        <v>161983</v>
      </c>
      <c r="D39" s="6" t="n">
        <v>1673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nd Liabilities Acquired (Details) - Puget Sound Refinery $ in Thousands</t>
        </is>
      </c>
      <c r="B1" s="2" t="inlineStr">
        <is>
          <t>Nov. 01, 2021USD ($)</t>
        </is>
      </c>
    </row>
    <row r="2">
      <c r="A2" s="3" t="inlineStr">
        <is>
          <t>Assets Acquired</t>
        </is>
      </c>
    </row>
    <row r="3">
      <c r="A3" s="4" t="inlineStr">
        <is>
          <t>Properties, plants and equipment</t>
        </is>
      </c>
      <c r="B3" s="7" t="n">
        <v>394237</v>
      </c>
    </row>
    <row r="4">
      <c r="A4" s="4" t="inlineStr">
        <is>
          <t>Other assets</t>
        </is>
      </c>
      <c r="B4" s="6" t="n">
        <v>10400</v>
      </c>
    </row>
    <row r="5">
      <c r="A5" s="4" t="inlineStr">
        <is>
          <t>Total assets acquired</t>
        </is>
      </c>
      <c r="B5" s="6" t="n">
        <v>703984</v>
      </c>
    </row>
    <row r="6">
      <c r="A6" s="3" t="inlineStr">
        <is>
          <t>Liabilities Assumed</t>
        </is>
      </c>
    </row>
    <row r="7">
      <c r="A7" s="4" t="inlineStr">
        <is>
          <t>Accrued and other current liabilities</t>
        </is>
      </c>
      <c r="B7" s="6" t="n">
        <v>12524</v>
      </c>
    </row>
    <row r="8">
      <c r="A8" s="4" t="inlineStr">
        <is>
          <t>Other long-term liabilities</t>
        </is>
      </c>
      <c r="B8" s="6" t="n">
        <v>67128</v>
      </c>
    </row>
    <row r="9">
      <c r="A9" s="4" t="inlineStr">
        <is>
          <t>Total liabilities assumed</t>
        </is>
      </c>
      <c r="B9" s="6" t="n">
        <v>79652</v>
      </c>
    </row>
    <row r="10">
      <c r="A10" s="4" t="inlineStr">
        <is>
          <t>Net assets acquired</t>
        </is>
      </c>
      <c r="B10" s="6" t="n">
        <v>624332</v>
      </c>
    </row>
    <row r="11">
      <c r="A11" s="4" t="inlineStr">
        <is>
          <t>Financing lease ROU assets</t>
        </is>
      </c>
      <c r="B11" s="6" t="n">
        <v>61500</v>
      </c>
    </row>
    <row r="12">
      <c r="A12" s="4" t="inlineStr">
        <is>
          <t>Current finance lease liabilities</t>
        </is>
      </c>
      <c r="B12" s="6" t="n">
        <v>7900</v>
      </c>
    </row>
    <row r="13">
      <c r="A13" s="4" t="inlineStr">
        <is>
          <t>Noncurrent finance lease liabilities</t>
        </is>
      </c>
      <c r="B13" s="6" t="n">
        <v>53600</v>
      </c>
    </row>
    <row r="14">
      <c r="A14" s="4" t="inlineStr">
        <is>
          <t>Crude Oil and Refined Products</t>
        </is>
      </c>
    </row>
    <row r="15">
      <c r="A15" s="3" t="inlineStr">
        <is>
          <t>Assets Acquired</t>
        </is>
      </c>
    </row>
    <row r="16">
      <c r="A16" s="4" t="inlineStr">
        <is>
          <t>Inventories</t>
        </is>
      </c>
      <c r="B16" s="6" t="n">
        <v>277887</v>
      </c>
    </row>
    <row r="17">
      <c r="A17" s="4" t="inlineStr">
        <is>
          <t>Materials, Supplies and Other</t>
        </is>
      </c>
    </row>
    <row r="18">
      <c r="A18" s="3" t="inlineStr">
        <is>
          <t>Assets Acquired</t>
        </is>
      </c>
    </row>
    <row r="19">
      <c r="A19" s="4" t="inlineStr">
        <is>
          <t>Inventories</t>
        </is>
      </c>
      <c r="B19" s="7" t="n">
        <v>21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Results (Details) - Puget Sound Refinery - USD ($) $ in Thousands</t>
        </is>
      </c>
      <c r="B1" s="2" t="inlineStr">
        <is>
          <t>12 Months Ended</t>
        </is>
      </c>
    </row>
    <row r="2">
      <c r="B2" s="2" t="inlineStr">
        <is>
          <t>Dec. 31, 2021</t>
        </is>
      </c>
      <c r="C2" s="2" t="inlineStr">
        <is>
          <t>Dec. 31, 2020</t>
        </is>
      </c>
    </row>
    <row r="3">
      <c r="A3" s="3" t="inlineStr">
        <is>
          <t>Business Acquisition [Line Items]</t>
        </is>
      </c>
    </row>
    <row r="4">
      <c r="A4" s="4" t="inlineStr">
        <is>
          <t>Sales and other revenues</t>
        </is>
      </c>
      <c r="B4" s="7" t="n">
        <v>21476142</v>
      </c>
      <c r="C4" s="7" t="n">
        <v>13183620</v>
      </c>
    </row>
    <row r="5">
      <c r="A5" s="4" t="inlineStr">
        <is>
          <t>Net income (loss) attributable to HollyFrontier stockholders</t>
        </is>
      </c>
      <c r="B5" s="6" t="n">
        <v>601210</v>
      </c>
      <c r="C5" s="6" t="n">
        <v>-802234</v>
      </c>
    </row>
    <row r="6">
      <c r="A6" s="4" t="inlineStr">
        <is>
          <t>Refining</t>
        </is>
      </c>
    </row>
    <row r="7">
      <c r="A7" s="3" t="inlineStr">
        <is>
          <t>Business Acquisition [Line Items]</t>
        </is>
      </c>
    </row>
    <row r="8">
      <c r="A8" s="4" t="inlineStr">
        <is>
          <t>Sales and other revenues</t>
        </is>
      </c>
      <c r="B8" s="6" t="n">
        <v>19445558</v>
      </c>
      <c r="C8" s="6" t="n">
        <v>11539166</v>
      </c>
    </row>
    <row r="9">
      <c r="A9" s="4" t="inlineStr">
        <is>
          <t>Income (loss) from operations</t>
        </is>
      </c>
      <c r="B9" s="7" t="n">
        <v>509450</v>
      </c>
      <c r="C9" s="7" t="n">
        <v>-9340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Gain on sales-type leases</t>
        </is>
      </c>
      <c r="B4" s="7" t="n">
        <v>0</v>
      </c>
      <c r="C4" s="7" t="n">
        <v>33834</v>
      </c>
      <c r="D4" s="7" t="n">
        <v>0</v>
      </c>
    </row>
    <row r="5">
      <c r="A5" s="4" t="inlineStr">
        <is>
          <t>Minimum</t>
        </is>
      </c>
    </row>
    <row r="6">
      <c r="A6" s="3" t="inlineStr">
        <is>
          <t>Lessee, Lease, Description [Line Items]</t>
        </is>
      </c>
    </row>
    <row r="7">
      <c r="A7" s="4" t="inlineStr">
        <is>
          <t>Operating lease term</t>
        </is>
      </c>
      <c r="B7" s="4" t="inlineStr">
        <is>
          <t>1 year</t>
        </is>
      </c>
    </row>
    <row r="8">
      <c r="A8" s="4" t="inlineStr">
        <is>
          <t>Maximum</t>
        </is>
      </c>
    </row>
    <row r="9">
      <c r="A9" s="3" t="inlineStr">
        <is>
          <t>Lessee, Lease, Description [Line Items]</t>
        </is>
      </c>
    </row>
    <row r="10">
      <c r="A10" s="4" t="inlineStr">
        <is>
          <t>Operating lease term</t>
        </is>
      </c>
      <c r="B10" s="4" t="inlineStr">
        <is>
          <t>58 years</t>
        </is>
      </c>
    </row>
    <row r="11">
      <c r="A11" s="4" t="inlineStr">
        <is>
          <t>Operating lease renewal term</t>
        </is>
      </c>
      <c r="B11"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Supplemental Balance Sheet Schedule (Details) - USD ($) $ in Thousands</t>
        </is>
      </c>
      <c r="B1" s="2" t="inlineStr">
        <is>
          <t>Dec. 31, 2021</t>
        </is>
      </c>
      <c r="C1" s="2" t="inlineStr">
        <is>
          <t>Dec. 31, 2020</t>
        </is>
      </c>
    </row>
    <row r="2">
      <c r="A2" s="3" t="inlineStr">
        <is>
          <t>Operating leases:</t>
        </is>
      </c>
    </row>
    <row r="3">
      <c r="A3" s="4" t="inlineStr">
        <is>
          <t>Operating lease right-of-use assets</t>
        </is>
      </c>
      <c r="B3" s="7" t="n">
        <v>396191</v>
      </c>
      <c r="C3" s="7" t="n">
        <v>350548</v>
      </c>
    </row>
    <row r="4">
      <c r="A4" s="4" t="inlineStr">
        <is>
          <t>Operating lease liabilities</t>
        </is>
      </c>
      <c r="B4" s="6" t="n">
        <v>110606</v>
      </c>
      <c r="C4" s="6" t="n">
        <v>97937</v>
      </c>
    </row>
    <row r="5">
      <c r="A5" s="4" t="inlineStr">
        <is>
          <t>Noncurrent operating lease liabilities</t>
        </is>
      </c>
      <c r="B5" s="6" t="n">
        <v>308747</v>
      </c>
      <c r="C5" s="6" t="n">
        <v>285785</v>
      </c>
    </row>
    <row r="6">
      <c r="A6" s="4" t="inlineStr">
        <is>
          <t>Total operating lease liabilities</t>
        </is>
      </c>
      <c r="B6" s="6" t="n">
        <v>419353</v>
      </c>
      <c r="C6" s="6" t="n">
        <v>383722</v>
      </c>
    </row>
    <row r="7">
      <c r="A7" s="3" t="inlineStr">
        <is>
          <t>Finance leases:</t>
        </is>
      </c>
    </row>
    <row r="8">
      <c r="A8" s="4" t="inlineStr">
        <is>
          <t>Properties, plants and equipment, at cost</t>
        </is>
      </c>
      <c r="B8" s="6" t="n">
        <v>75885</v>
      </c>
      <c r="C8" s="6" t="n">
        <v>24321</v>
      </c>
    </row>
    <row r="9">
      <c r="A9" s="4" t="inlineStr">
        <is>
          <t>Accumulated amortization</t>
        </is>
      </c>
      <c r="B9" s="6" t="n">
        <v>-8945</v>
      </c>
      <c r="C9" s="6" t="n">
        <v>-5713</v>
      </c>
    </row>
    <row r="10">
      <c r="A10" s="4" t="inlineStr">
        <is>
          <t>Properties, plants and equipment, net</t>
        </is>
      </c>
      <c r="B10" s="7" t="n">
        <v>66940</v>
      </c>
      <c r="C10" s="7" t="n">
        <v>18608</v>
      </c>
    </row>
    <row r="11">
      <c r="A11" s="4" t="inlineStr">
        <is>
          <t>Finance Lease, Right-of-Use Asset, Statement of Financial Position [Extensible List]</t>
        </is>
      </c>
      <c r="B11" s="4" t="inlineStr">
        <is>
          <t>Properties, plants and equipment, net</t>
        </is>
      </c>
      <c r="C11" s="4" t="inlineStr">
        <is>
          <t>Properties, plants and equipment, net</t>
        </is>
      </c>
    </row>
    <row r="12">
      <c r="A12" s="4" t="inlineStr">
        <is>
          <t>Accrued liabilities</t>
        </is>
      </c>
      <c r="B12" s="7" t="n">
        <v>10510</v>
      </c>
      <c r="C12" s="7" t="n">
        <v>1916</v>
      </c>
    </row>
    <row r="13">
      <c r="A13" s="4" t="inlineStr">
        <is>
          <t>Finance Lease, Liability, Current, Statement of Financial Position [Extensible List]</t>
        </is>
      </c>
      <c r="B13" s="4" t="inlineStr">
        <is>
          <t>Accrued liabilities (HEP: $18,479 and $29,518, respectively)</t>
        </is>
      </c>
      <c r="C13" s="4" t="inlineStr">
        <is>
          <t>Accrued liabilities (HEP: $18,479 and $29,518, respectively)</t>
        </is>
      </c>
    </row>
    <row r="14">
      <c r="A14" s="4" t="inlineStr">
        <is>
          <t>Other long-term liabilities</t>
        </is>
      </c>
      <c r="B14" s="7" t="n">
        <v>56556</v>
      </c>
      <c r="C14" s="7" t="n">
        <v>5097</v>
      </c>
    </row>
    <row r="15">
      <c r="A15" s="4" t="inlineStr">
        <is>
          <t>Operating Lease, Liability, Noncurrent, Statement of Financial Position [Extensible List]</t>
        </is>
      </c>
      <c r="B15" s="4" t="inlineStr">
        <is>
          <t>Other long-term liabilities (HEP: $43,033 and $55,105, respectively)</t>
        </is>
      </c>
      <c r="C15" s="4" t="inlineStr">
        <is>
          <t>Other long-term liabilities (HEP: $43,033 and $55,105, respectively)</t>
        </is>
      </c>
    </row>
    <row r="16">
      <c r="A16" s="4" t="inlineStr">
        <is>
          <t>Total finance lease liabilities</t>
        </is>
      </c>
      <c r="B16" s="7" t="n">
        <v>67066</v>
      </c>
      <c r="C16" s="7" t="n">
        <v>7013</v>
      </c>
    </row>
    <row r="17">
      <c r="A17" s="3" t="inlineStr">
        <is>
          <t>Weighted average remaining lease term (in years)</t>
        </is>
      </c>
    </row>
    <row r="18">
      <c r="A18" s="4" t="inlineStr">
        <is>
          <t>Operating leases</t>
        </is>
      </c>
      <c r="B18" s="4" t="inlineStr">
        <is>
          <t>7 years 4 months 24 days</t>
        </is>
      </c>
      <c r="C18" s="4" t="inlineStr">
        <is>
          <t>7 years 2 months 12 days</t>
        </is>
      </c>
    </row>
    <row r="19">
      <c r="A19" s="4" t="inlineStr">
        <is>
          <t>Finance Leases</t>
        </is>
      </c>
      <c r="B19" s="4" t="inlineStr">
        <is>
          <t>8 years 7 months 6 days</t>
        </is>
      </c>
      <c r="C19" s="4" t="inlineStr">
        <is>
          <t>3 years 3 months 18 days</t>
        </is>
      </c>
    </row>
    <row r="20">
      <c r="A20" s="3" t="inlineStr">
        <is>
          <t>Weighted average discount rate</t>
        </is>
      </c>
    </row>
    <row r="21">
      <c r="A21" s="4" t="inlineStr">
        <is>
          <t>Operating leases</t>
        </is>
      </c>
      <c r="B21" s="4" t="inlineStr">
        <is>
          <t>3.80%</t>
        </is>
      </c>
      <c r="C21" s="4" t="inlineStr">
        <is>
          <t>4.10%</t>
        </is>
      </c>
    </row>
    <row r="22">
      <c r="A22" s="4" t="inlineStr">
        <is>
          <t>Finance leases</t>
        </is>
      </c>
      <c r="B22" s="4" t="inlineStr">
        <is>
          <t>3.90%</t>
        </is>
      </c>
      <c r="C22" s="4" t="inlineStr">
        <is>
          <t>5.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Schedul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117292</v>
      </c>
      <c r="C4" s="7" t="n">
        <v>121608</v>
      </c>
      <c r="D4" s="7" t="n">
        <v>112770</v>
      </c>
    </row>
    <row r="5">
      <c r="A5" s="3" t="inlineStr">
        <is>
          <t>Finance lease expense:</t>
        </is>
      </c>
    </row>
    <row r="6">
      <c r="A6" s="4" t="inlineStr">
        <is>
          <t>Amortization of right-of-use assets</t>
        </is>
      </c>
      <c r="B6" s="6" t="n">
        <v>4295</v>
      </c>
      <c r="C6" s="6" t="n">
        <v>4400</v>
      </c>
      <c r="D6" s="6" t="n">
        <v>1543</v>
      </c>
    </row>
    <row r="7">
      <c r="A7" s="4" t="inlineStr">
        <is>
          <t>Interest on lease liabilities</t>
        </is>
      </c>
      <c r="B7" s="6" t="n">
        <v>733</v>
      </c>
      <c r="C7" s="6" t="n">
        <v>415</v>
      </c>
      <c r="D7" s="6" t="n">
        <v>334</v>
      </c>
    </row>
    <row r="8">
      <c r="A8" s="4" t="inlineStr">
        <is>
          <t>Variable lease cost</t>
        </is>
      </c>
      <c r="B8" s="6" t="n">
        <v>3645</v>
      </c>
      <c r="C8" s="6" t="n">
        <v>3580</v>
      </c>
      <c r="D8" s="6" t="n">
        <v>4449</v>
      </c>
    </row>
    <row r="9">
      <c r="A9" s="4" t="inlineStr">
        <is>
          <t>Total lease expense</t>
        </is>
      </c>
      <c r="B9" s="7" t="n">
        <v>125965</v>
      </c>
      <c r="C9" s="7" t="n">
        <v>130003</v>
      </c>
      <c r="D9" s="7" t="n">
        <v>1190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29577</v>
      </c>
      <c r="C4" s="7" t="n">
        <v>126313</v>
      </c>
      <c r="D4" s="7" t="n">
        <v>116980</v>
      </c>
    </row>
    <row r="5">
      <c r="A5" s="4" t="inlineStr">
        <is>
          <t>Operating cash flows from finance leases</t>
        </is>
      </c>
      <c r="B5" s="6" t="n">
        <v>733</v>
      </c>
      <c r="C5" s="6" t="n">
        <v>415</v>
      </c>
      <c r="D5" s="6" t="n">
        <v>334</v>
      </c>
    </row>
    <row r="6">
      <c r="A6" s="4" t="inlineStr">
        <is>
          <t>Financing cash flows from finance leases</t>
        </is>
      </c>
      <c r="B6" s="6" t="n">
        <v>3990</v>
      </c>
      <c r="C6" s="6" t="n">
        <v>2995</v>
      </c>
      <c r="D6" s="6" t="n">
        <v>1551</v>
      </c>
    </row>
    <row r="7">
      <c r="A7" s="4" t="inlineStr">
        <is>
          <t>Operating leases</t>
        </is>
      </c>
      <c r="B7" s="6" t="n">
        <v>147718</v>
      </c>
      <c r="C7" s="6" t="n">
        <v>18823</v>
      </c>
      <c r="D7" s="6" t="n">
        <v>121750</v>
      </c>
    </row>
    <row r="8">
      <c r="A8" s="4" t="inlineStr">
        <is>
          <t>Finance leases</t>
        </is>
      </c>
      <c r="B8" s="7" t="n">
        <v>64334</v>
      </c>
      <c r="C8" s="7" t="n">
        <v>4085</v>
      </c>
      <c r="D8" s="7" t="n">
        <v>20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Maturities (Details) - USD ($) $ in Thousands</t>
        </is>
      </c>
      <c r="B1" s="2" t="inlineStr">
        <is>
          <t>Dec. 31, 2021</t>
        </is>
      </c>
      <c r="C1" s="2" t="inlineStr">
        <is>
          <t>Dec. 31, 2020</t>
        </is>
      </c>
    </row>
    <row r="2">
      <c r="A2" s="3" t="inlineStr">
        <is>
          <t>Operating</t>
        </is>
      </c>
    </row>
    <row r="3">
      <c r="A3" s="4" t="inlineStr">
        <is>
          <t>2022</t>
        </is>
      </c>
      <c r="B3" s="7" t="n">
        <v>122907</v>
      </c>
    </row>
    <row r="4">
      <c r="A4" s="4" t="inlineStr">
        <is>
          <t>2023</t>
        </is>
      </c>
      <c r="B4" s="6" t="n">
        <v>106008</v>
      </c>
    </row>
    <row r="5">
      <c r="A5" s="4" t="inlineStr">
        <is>
          <t>2024</t>
        </is>
      </c>
      <c r="B5" s="6" t="n">
        <v>77770</v>
      </c>
    </row>
    <row r="6">
      <c r="A6" s="4" t="inlineStr">
        <is>
          <t>2025</t>
        </is>
      </c>
      <c r="B6" s="6" t="n">
        <v>29589</v>
      </c>
    </row>
    <row r="7">
      <c r="A7" s="4" t="inlineStr">
        <is>
          <t>2026</t>
        </is>
      </c>
      <c r="B7" s="6" t="n">
        <v>22046</v>
      </c>
    </row>
    <row r="8">
      <c r="A8" s="4" t="inlineStr">
        <is>
          <t>Thereafter</t>
        </is>
      </c>
      <c r="B8" s="6" t="n">
        <v>143337</v>
      </c>
    </row>
    <row r="9">
      <c r="A9" s="4" t="inlineStr">
        <is>
          <t>Future minimum lease payments</t>
        </is>
      </c>
      <c r="B9" s="6" t="n">
        <v>501657</v>
      </c>
    </row>
    <row r="10">
      <c r="A10" s="4" t="inlineStr">
        <is>
          <t>Less: imputed interest</t>
        </is>
      </c>
      <c r="B10" s="6" t="n">
        <v>82304</v>
      </c>
    </row>
    <row r="11">
      <c r="A11" s="4" t="inlineStr">
        <is>
          <t>Total operating lease liabilities</t>
        </is>
      </c>
      <c r="B11" s="6" t="n">
        <v>419353</v>
      </c>
      <c r="C11" s="7" t="n">
        <v>383722</v>
      </c>
    </row>
    <row r="12">
      <c r="A12" s="4" t="inlineStr">
        <is>
          <t>Less: current obligations</t>
        </is>
      </c>
      <c r="B12" s="6" t="n">
        <v>110606</v>
      </c>
      <c r="C12" s="6" t="n">
        <v>97937</v>
      </c>
    </row>
    <row r="13">
      <c r="A13" s="4" t="inlineStr">
        <is>
          <t>Noncurrent operating lease liabilities</t>
        </is>
      </c>
      <c r="B13" s="6" t="n">
        <v>308747</v>
      </c>
      <c r="C13" s="6" t="n">
        <v>285785</v>
      </c>
    </row>
    <row r="14">
      <c r="A14" s="3" t="inlineStr">
        <is>
          <t>Finance</t>
        </is>
      </c>
    </row>
    <row r="15">
      <c r="A15" s="4" t="inlineStr">
        <is>
          <t>2022</t>
        </is>
      </c>
      <c r="B15" s="6" t="n">
        <v>13096</v>
      </c>
    </row>
    <row r="16">
      <c r="A16" s="4" t="inlineStr">
        <is>
          <t>2023</t>
        </is>
      </c>
      <c r="B16" s="6" t="n">
        <v>11438</v>
      </c>
    </row>
    <row r="17">
      <c r="A17" s="4" t="inlineStr">
        <is>
          <t>2024</t>
        </is>
      </c>
      <c r="B17" s="6" t="n">
        <v>8292</v>
      </c>
    </row>
    <row r="18">
      <c r="A18" s="4" t="inlineStr">
        <is>
          <t>2025</t>
        </is>
      </c>
      <c r="B18" s="6" t="n">
        <v>7567</v>
      </c>
    </row>
    <row r="19">
      <c r="A19" s="4" t="inlineStr">
        <is>
          <t>2026</t>
        </is>
      </c>
      <c r="B19" s="6" t="n">
        <v>6711</v>
      </c>
    </row>
    <row r="20">
      <c r="A20" s="4" t="inlineStr">
        <is>
          <t>Thereafter</t>
        </is>
      </c>
      <c r="B20" s="6" t="n">
        <v>33208</v>
      </c>
    </row>
    <row r="21">
      <c r="A21" s="4" t="inlineStr">
        <is>
          <t>Future minimum lease payments</t>
        </is>
      </c>
      <c r="B21" s="6" t="n">
        <v>80312</v>
      </c>
    </row>
    <row r="22">
      <c r="A22" s="4" t="inlineStr">
        <is>
          <t>Less: imputed interest</t>
        </is>
      </c>
      <c r="B22" s="6" t="n">
        <v>13246</v>
      </c>
    </row>
    <row r="23">
      <c r="A23" s="4" t="inlineStr">
        <is>
          <t>Total finance lease liabilities</t>
        </is>
      </c>
      <c r="B23" s="6" t="n">
        <v>67066</v>
      </c>
      <c r="C23" s="6" t="n">
        <v>7013</v>
      </c>
    </row>
    <row r="24">
      <c r="A24" s="4" t="inlineStr">
        <is>
          <t>Less: current obligations</t>
        </is>
      </c>
      <c r="B24" s="6" t="n">
        <v>10510</v>
      </c>
      <c r="C24" s="6" t="n">
        <v>1916</v>
      </c>
    </row>
    <row r="25">
      <c r="A25" s="4" t="inlineStr">
        <is>
          <t>Long-term lease obligations</t>
        </is>
      </c>
      <c r="B25" s="7" t="n">
        <v>56556</v>
      </c>
      <c r="C25" s="7" t="n">
        <v>50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evenues</t>
        </is>
      </c>
      <c r="B4" s="7" t="n">
        <v>15281</v>
      </c>
      <c r="C4" s="7" t="n">
        <v>22636</v>
      </c>
      <c r="D4" s="7" t="n">
        <v>33242</v>
      </c>
    </row>
    <row r="5">
      <c r="A5" s="4" t="inlineStr">
        <is>
          <t>Gain on sales-type leases</t>
        </is>
      </c>
      <c r="B5" s="6" t="n">
        <v>0</v>
      </c>
      <c r="C5" s="6" t="n">
        <v>33834</v>
      </c>
      <c r="D5" s="6" t="n">
        <v>0</v>
      </c>
    </row>
    <row r="6">
      <c r="A6" s="4" t="inlineStr">
        <is>
          <t>Sales-type lease interest income</t>
        </is>
      </c>
      <c r="B6" s="6" t="n">
        <v>2545</v>
      </c>
      <c r="C6" s="6" t="n">
        <v>1928</v>
      </c>
      <c r="D6" s="6" t="n">
        <v>0</v>
      </c>
    </row>
    <row r="7">
      <c r="A7" s="4" t="inlineStr">
        <is>
          <t>Lease revenues relating to variable lease payments not included in measurement of the sales-type lease receivable</t>
        </is>
      </c>
      <c r="B7" s="7" t="n">
        <v>2162</v>
      </c>
      <c r="C7" s="7" t="n">
        <v>1690</v>
      </c>
      <c r="D7"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Dec. 31, 2021</t>
        </is>
      </c>
      <c r="C1" s="2" t="inlineStr">
        <is>
          <t>Dec. 31, 2020</t>
        </is>
      </c>
    </row>
    <row r="2">
      <c r="A2" s="3" t="inlineStr">
        <is>
          <t>Operating</t>
        </is>
      </c>
    </row>
    <row r="3">
      <c r="A3" s="4" t="inlineStr">
        <is>
          <t>2022</t>
        </is>
      </c>
      <c r="B3" s="7" t="n">
        <v>9810</v>
      </c>
    </row>
    <row r="4">
      <c r="A4" s="4" t="inlineStr">
        <is>
          <t>2023</t>
        </is>
      </c>
      <c r="B4" s="6" t="n">
        <v>9676</v>
      </c>
    </row>
    <row r="5">
      <c r="A5" s="4" t="inlineStr">
        <is>
          <t>2024</t>
        </is>
      </c>
      <c r="B5" s="6" t="n">
        <v>9676</v>
      </c>
    </row>
    <row r="6">
      <c r="A6" s="4" t="inlineStr">
        <is>
          <t>2025</t>
        </is>
      </c>
      <c r="B6" s="6" t="n">
        <v>2681</v>
      </c>
    </row>
    <row r="7">
      <c r="A7" s="4" t="inlineStr">
        <is>
          <t>2026</t>
        </is>
      </c>
      <c r="B7" s="6" t="n">
        <v>0</v>
      </c>
    </row>
    <row r="8">
      <c r="A8" s="4" t="inlineStr">
        <is>
          <t>Thereafter</t>
        </is>
      </c>
      <c r="B8" s="6" t="n">
        <v>0</v>
      </c>
    </row>
    <row r="9">
      <c r="A9" s="4" t="inlineStr">
        <is>
          <t>Total lease payment receipts</t>
        </is>
      </c>
      <c r="B9" s="6" t="n">
        <v>31843</v>
      </c>
    </row>
    <row r="10">
      <c r="A10" s="3" t="inlineStr">
        <is>
          <t>Sales-type</t>
        </is>
      </c>
    </row>
    <row r="11">
      <c r="A11" s="4" t="inlineStr">
        <is>
          <t>2022</t>
        </is>
      </c>
      <c r="B11" s="6" t="n">
        <v>2955</v>
      </c>
    </row>
    <row r="12">
      <c r="A12" s="4" t="inlineStr">
        <is>
          <t>2023</t>
        </is>
      </c>
      <c r="B12" s="6" t="n">
        <v>2955</v>
      </c>
    </row>
    <row r="13">
      <c r="A13" s="4" t="inlineStr">
        <is>
          <t>2024</t>
        </is>
      </c>
      <c r="B13" s="6" t="n">
        <v>2955</v>
      </c>
    </row>
    <row r="14">
      <c r="A14" s="4" t="inlineStr">
        <is>
          <t>2025</t>
        </is>
      </c>
      <c r="B14" s="6" t="n">
        <v>2955</v>
      </c>
    </row>
    <row r="15">
      <c r="A15" s="4" t="inlineStr">
        <is>
          <t>2026</t>
        </is>
      </c>
      <c r="B15" s="6" t="n">
        <v>2955</v>
      </c>
    </row>
    <row r="16">
      <c r="A16" s="4" t="inlineStr">
        <is>
          <t>Thereafter</t>
        </is>
      </c>
      <c r="B16" s="6" t="n">
        <v>24380</v>
      </c>
    </row>
    <row r="17">
      <c r="A17" s="4" t="inlineStr">
        <is>
          <t>Total lease payment receipts</t>
        </is>
      </c>
      <c r="B17" s="6" t="n">
        <v>39155</v>
      </c>
    </row>
    <row r="18">
      <c r="A18" s="4" t="inlineStr">
        <is>
          <t>Less: imputed interest</t>
        </is>
      </c>
      <c r="B18" s="6" t="n">
        <v>-29716</v>
      </c>
    </row>
    <row r="19">
      <c r="A19" s="4" t="inlineStr">
        <is>
          <t>Total lease receivable</t>
        </is>
      </c>
      <c r="B19" s="6" t="n">
        <v>9439</v>
      </c>
    </row>
    <row r="20">
      <c r="A20" s="4" t="inlineStr">
        <is>
          <t>Unguaranteed residual assets at end of leases</t>
        </is>
      </c>
      <c r="B20" s="6" t="n">
        <v>25182</v>
      </c>
    </row>
    <row r="21">
      <c r="A21" s="4" t="inlineStr">
        <is>
          <t>Net investment in leases</t>
        </is>
      </c>
      <c r="B21" s="7" t="n">
        <v>34621</v>
      </c>
      <c r="C21" s="7" t="n">
        <v>35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Net Investments (Details) - USD ($) $ in Thousands</t>
        </is>
      </c>
      <c r="B1" s="2" t="inlineStr">
        <is>
          <t>Dec. 31, 2021</t>
        </is>
      </c>
      <c r="C1" s="2" t="inlineStr">
        <is>
          <t>Dec. 31, 2020</t>
        </is>
      </c>
    </row>
    <row r="2">
      <c r="A2" s="3" t="inlineStr">
        <is>
          <t>Leases [Abstract]</t>
        </is>
      </c>
    </row>
    <row r="3">
      <c r="A3" s="4" t="inlineStr">
        <is>
          <t>Lease receivables</t>
        </is>
      </c>
      <c r="B3" s="7" t="n">
        <v>24962</v>
      </c>
      <c r="C3" s="7" t="n">
        <v>26045</v>
      </c>
    </row>
    <row r="4">
      <c r="A4" s="4" t="inlineStr">
        <is>
          <t>Unguaranteed residual assets</t>
        </is>
      </c>
      <c r="B4" s="6" t="n">
        <v>9659</v>
      </c>
      <c r="C4" s="6" t="n">
        <v>8985</v>
      </c>
    </row>
    <row r="5">
      <c r="A5" s="4" t="inlineStr">
        <is>
          <t>Net investment in leases</t>
        </is>
      </c>
      <c r="B5" s="7" t="n">
        <v>34621</v>
      </c>
      <c r="C5" s="7" t="n">
        <v>35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663254</v>
      </c>
      <c r="C3" s="7" t="n">
        <v>-514899</v>
      </c>
      <c r="D3" s="7" t="n">
        <v>872352</v>
      </c>
    </row>
    <row r="4">
      <c r="A4" s="3" t="inlineStr">
        <is>
          <t>Other comprehensive income (loss):</t>
        </is>
      </c>
    </row>
    <row r="5">
      <c r="A5" s="4" t="inlineStr">
        <is>
          <t>Foreign currency translation adjustment</t>
        </is>
      </c>
      <c r="B5" s="6" t="n">
        <v>-13336</v>
      </c>
      <c r="C5" s="6" t="n">
        <v>6226</v>
      </c>
      <c r="D5" s="6" t="n">
        <v>13337</v>
      </c>
    </row>
    <row r="6">
      <c r="A6" s="4" t="inlineStr">
        <is>
          <t>Change in fair value of cash flow hedging instruments</t>
        </is>
      </c>
      <c r="B6" s="6" t="n">
        <v>-17548</v>
      </c>
      <c r="C6" s="6" t="n">
        <v>-7475</v>
      </c>
      <c r="D6" s="6" t="n">
        <v>14364</v>
      </c>
    </row>
    <row r="7">
      <c r="A7" s="4" t="inlineStr">
        <is>
          <t>Reclassification adjustments to net income (loss) on settlement of cash flow hedging instruments</t>
        </is>
      </c>
      <c r="B7" s="6" t="n">
        <v>17579</v>
      </c>
      <c r="C7" s="6" t="n">
        <v>2604</v>
      </c>
      <c r="D7" s="6" t="n">
        <v>-19713</v>
      </c>
    </row>
    <row r="8">
      <c r="A8" s="4" t="inlineStr">
        <is>
          <t>Net unrealized gain (loss) on hedging instruments</t>
        </is>
      </c>
      <c r="B8" s="6" t="n">
        <v>31</v>
      </c>
      <c r="C8" s="6" t="n">
        <v>-4871</v>
      </c>
      <c r="D8" s="6" t="n">
        <v>-5349</v>
      </c>
    </row>
    <row r="9">
      <c r="A9" s="4" t="inlineStr">
        <is>
          <t>Net change in pension and other post-retirement benefit obligations</t>
        </is>
      </c>
      <c r="B9" s="6" t="n">
        <v>-457</v>
      </c>
      <c r="C9" s="6" t="n">
        <v>-3461</v>
      </c>
      <c r="D9" s="6" t="n">
        <v>-7207</v>
      </c>
    </row>
    <row r="10">
      <c r="A10" s="4" t="inlineStr">
        <is>
          <t>Other comprehensive income (loss) before income taxes</t>
        </is>
      </c>
      <c r="B10" s="6" t="n">
        <v>-13762</v>
      </c>
      <c r="C10" s="6" t="n">
        <v>-2106</v>
      </c>
      <c r="D10" s="6" t="n">
        <v>781</v>
      </c>
    </row>
    <row r="11">
      <c r="A11" s="4" t="inlineStr">
        <is>
          <t>Income tax benefit</t>
        </is>
      </c>
      <c r="B11" s="6" t="n">
        <v>-2971</v>
      </c>
      <c r="C11" s="6" t="n">
        <v>-794</v>
      </c>
      <c r="D11" s="6" t="n">
        <v>-370</v>
      </c>
    </row>
    <row r="12">
      <c r="A12" s="4" t="inlineStr">
        <is>
          <t>Other comprehensive income (loss)</t>
        </is>
      </c>
      <c r="B12" s="6" t="n">
        <v>-10791</v>
      </c>
      <c r="C12" s="6" t="n">
        <v>-1312</v>
      </c>
      <c r="D12" s="6" t="n">
        <v>1151</v>
      </c>
    </row>
    <row r="13">
      <c r="A13" s="4" t="inlineStr">
        <is>
          <t>Total comprehensive income (loss)</t>
        </is>
      </c>
      <c r="B13" s="6" t="n">
        <v>652463</v>
      </c>
      <c r="C13" s="6" t="n">
        <v>-516211</v>
      </c>
      <c r="D13" s="6" t="n">
        <v>873503</v>
      </c>
    </row>
    <row r="14">
      <c r="A14" s="4" t="inlineStr">
        <is>
          <t>Less noncontrolling interest in comprehensive income</t>
        </is>
      </c>
      <c r="B14" s="6" t="n">
        <v>104930</v>
      </c>
      <c r="C14" s="6" t="n">
        <v>86549</v>
      </c>
      <c r="D14" s="6" t="n">
        <v>99964</v>
      </c>
    </row>
    <row r="15">
      <c r="A15" s="4" t="inlineStr">
        <is>
          <t>Comprehensive income (loss) attributable to HollyFrontier stockholders</t>
        </is>
      </c>
      <c r="B15" s="6" t="n">
        <v>547533</v>
      </c>
      <c r="C15" s="6" t="n">
        <v>-602760</v>
      </c>
      <c r="D15" s="6" t="n">
        <v>773539</v>
      </c>
    </row>
    <row r="16">
      <c r="A16" s="4" t="inlineStr">
        <is>
          <t>Pension obligations</t>
        </is>
      </c>
    </row>
    <row r="17">
      <c r="A17" s="3" t="inlineStr">
        <is>
          <t>Other comprehensive income (loss):</t>
        </is>
      </c>
    </row>
    <row r="18">
      <c r="A18" s="4" t="inlineStr">
        <is>
          <t>Actuarial gain (loss) on plan</t>
        </is>
      </c>
      <c r="B18" s="6" t="n">
        <v>2104</v>
      </c>
      <c r="C18" s="6" t="n">
        <v>1862</v>
      </c>
      <c r="D18" s="6" t="n">
        <v>-990</v>
      </c>
    </row>
    <row r="19">
      <c r="A19" s="4" t="inlineStr">
        <is>
          <t>Plan gain reclassified to net income</t>
        </is>
      </c>
      <c r="B19" s="6" t="n">
        <v>-407</v>
      </c>
      <c r="C19" s="6" t="n">
        <v>-422</v>
      </c>
      <c r="D19" s="6" t="n">
        <v>0</v>
      </c>
    </row>
    <row r="20">
      <c r="A20" s="4" t="inlineStr">
        <is>
          <t>Post-retirement healthcare obligations</t>
        </is>
      </c>
    </row>
    <row r="21">
      <c r="A21" s="3" t="inlineStr">
        <is>
          <t>Other comprehensive income (loss):</t>
        </is>
      </c>
    </row>
    <row r="22">
      <c r="A22" s="4" t="inlineStr">
        <is>
          <t>Actuarial gain (loss) on plan</t>
        </is>
      </c>
      <c r="B22" s="6" t="n">
        <v>1133</v>
      </c>
      <c r="C22" s="6" t="n">
        <v>-1129</v>
      </c>
      <c r="D22" s="6" t="n">
        <v>-2412</v>
      </c>
    </row>
    <row r="23">
      <c r="A23" s="4" t="inlineStr">
        <is>
          <t>Plan gain reclassified to net income</t>
        </is>
      </c>
      <c r="B23" s="6" t="n">
        <v>-3328</v>
      </c>
      <c r="C23" s="6" t="n">
        <v>-3564</v>
      </c>
      <c r="D23" s="6" t="n">
        <v>-3587</v>
      </c>
    </row>
    <row r="24">
      <c r="A24" s="4" t="inlineStr">
        <is>
          <t>Retirement restoration plan</t>
        </is>
      </c>
    </row>
    <row r="25">
      <c r="A25" s="3" t="inlineStr">
        <is>
          <t>Other comprehensive income (loss):</t>
        </is>
      </c>
    </row>
    <row r="26">
      <c r="A26" s="4" t="inlineStr">
        <is>
          <t>Actuarial gain (loss) on retirement restoration plan</t>
        </is>
      </c>
      <c r="B26" s="6" t="n">
        <v>2</v>
      </c>
      <c r="C26" s="6" t="n">
        <v>-230</v>
      </c>
      <c r="D26" s="6" t="n">
        <v>-224</v>
      </c>
    </row>
    <row r="27">
      <c r="A27" s="4" t="inlineStr">
        <is>
          <t>Retirement restoration plan loss reclassified to net income (loss)</t>
        </is>
      </c>
      <c r="B27" s="7" t="n">
        <v>39</v>
      </c>
      <c r="C27" s="7" t="n">
        <v>22</v>
      </c>
      <c r="D27" s="7"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24" customWidth="1" min="2" max="2"/>
    <col width="29" customWidth="1" min="3" max="3"/>
    <col width="22" customWidth="1" min="4" max="4"/>
    <col width="22" customWidth="1" min="5" max="5"/>
  </cols>
  <sheetData>
    <row r="1">
      <c r="A1" s="1" t="inlineStr">
        <is>
          <t>Holly Energy Partners (Details) bbl in Thousands, $ in Millions</t>
        </is>
      </c>
      <c r="B1" s="2" t="inlineStr">
        <is>
          <t>1 Months Ended</t>
        </is>
      </c>
      <c r="C1" s="2" t="inlineStr">
        <is>
          <t>12 Months Ended</t>
        </is>
      </c>
    </row>
    <row r="2">
      <c r="B2" s="2" t="inlineStr">
        <is>
          <t>Oct. 31, 2019USD ($)bbl</t>
        </is>
      </c>
      <c r="C2" s="2" t="inlineStr">
        <is>
          <t>Dec. 31, 2021USD ($)customer</t>
        </is>
      </c>
      <c r="D2" s="2" t="inlineStr">
        <is>
          <t>Dec. 31, 2020customer</t>
        </is>
      </c>
      <c r="E2" s="2" t="inlineStr">
        <is>
          <t>Dec. 31, 2019customer</t>
        </is>
      </c>
    </row>
    <row r="3">
      <c r="A3" s="3" t="inlineStr">
        <is>
          <t>Holly Energy Partners Entity [Line Items)</t>
        </is>
      </c>
    </row>
    <row r="4">
      <c r="A4" s="4" t="inlineStr">
        <is>
          <t>Number of significant customers | customer</t>
        </is>
      </c>
      <c r="D4" s="6" t="n">
        <v>0</v>
      </c>
      <c r="E4" s="6" t="n">
        <v>0</v>
      </c>
    </row>
    <row r="5">
      <c r="A5" s="4" t="inlineStr">
        <is>
          <t>Osage Pipeline</t>
        </is>
      </c>
    </row>
    <row r="6">
      <c r="A6" s="3" t="inlineStr">
        <is>
          <t>Holly Energy Partners Entity [Line Items)</t>
        </is>
      </c>
    </row>
    <row r="7">
      <c r="A7" s="4" t="inlineStr">
        <is>
          <t>Equity method investment, ownership percentage</t>
        </is>
      </c>
      <c r="C7" s="4" t="inlineStr">
        <is>
          <t>50.00%</t>
        </is>
      </c>
    </row>
    <row r="8">
      <c r="A8" s="4" t="inlineStr">
        <is>
          <t>Cushing Connect Joint Venture | HEP</t>
        </is>
      </c>
    </row>
    <row r="9">
      <c r="A9" s="3" t="inlineStr">
        <is>
          <t>Holly Energy Partners Entity [Line Items)</t>
        </is>
      </c>
    </row>
    <row r="10">
      <c r="A10" s="4" t="inlineStr">
        <is>
          <t>Barrels of crude oil per day | bbl</t>
        </is>
      </c>
      <c r="B10" s="6" t="n">
        <v>160</v>
      </c>
    </row>
    <row r="11">
      <c r="A11" s="4" t="inlineStr">
        <is>
          <t>Barrels of crude oil, value | bbl</t>
        </is>
      </c>
      <c r="B11" s="6" t="n">
        <v>1500</v>
      </c>
    </row>
    <row r="12">
      <c r="A12" s="4" t="inlineStr">
        <is>
          <t>Percent of budget which construction costs payable by HEP</t>
        </is>
      </c>
      <c r="C12" s="4" t="inlineStr">
        <is>
          <t>10.00%</t>
        </is>
      </c>
    </row>
    <row r="13">
      <c r="A13" s="4" t="inlineStr">
        <is>
          <t>Cushing Connect Joint Venture | HEP | Minimum</t>
        </is>
      </c>
    </row>
    <row r="14">
      <c r="A14" s="3" t="inlineStr">
        <is>
          <t>Holly Energy Partners Entity [Line Items)</t>
        </is>
      </c>
    </row>
    <row r="15">
      <c r="A15" s="4" t="inlineStr">
        <is>
          <t>Expected construction costs</t>
        </is>
      </c>
      <c r="B15" s="7" t="n">
        <v>70</v>
      </c>
    </row>
    <row r="16">
      <c r="A16" s="4" t="inlineStr">
        <is>
          <t>Cushing Connect Joint Venture | HEP | Maximum</t>
        </is>
      </c>
    </row>
    <row r="17">
      <c r="A17" s="3" t="inlineStr">
        <is>
          <t>Holly Energy Partners Entity [Line Items)</t>
        </is>
      </c>
    </row>
    <row r="18">
      <c r="A18" s="4" t="inlineStr">
        <is>
          <t>Expected construction costs</t>
        </is>
      </c>
      <c r="B18" s="7" t="n">
        <v>75</v>
      </c>
    </row>
    <row r="19">
      <c r="A19" s="4" t="inlineStr">
        <is>
          <t>UNEV Pipeline</t>
        </is>
      </c>
    </row>
    <row r="20">
      <c r="A20" s="3" t="inlineStr">
        <is>
          <t>Holly Energy Partners Entity [Line Items)</t>
        </is>
      </c>
    </row>
    <row r="21">
      <c r="A21" s="4" t="inlineStr">
        <is>
          <t>Equity method investment, ownership percentage</t>
        </is>
      </c>
      <c r="C21" s="4" t="inlineStr">
        <is>
          <t>75.00%</t>
        </is>
      </c>
    </row>
    <row r="22">
      <c r="A22" s="4" t="inlineStr">
        <is>
          <t>HEP</t>
        </is>
      </c>
    </row>
    <row r="23">
      <c r="A23" s="3" t="inlineStr">
        <is>
          <t>Holly Energy Partners Entity [Line Items)</t>
        </is>
      </c>
    </row>
    <row r="24">
      <c r="A24" s="4" t="inlineStr">
        <is>
          <t>Percentage of ownership in variable interest entity</t>
        </is>
      </c>
      <c r="C24" s="4" t="inlineStr">
        <is>
          <t>57.00%</t>
        </is>
      </c>
    </row>
    <row r="25">
      <c r="A25" s="4" t="inlineStr">
        <is>
          <t>Number of significant customers | customer</t>
        </is>
      </c>
      <c r="C25" s="6" t="n">
        <v>2</v>
      </c>
    </row>
    <row r="26">
      <c r="A26" s="4" t="inlineStr">
        <is>
          <t>Minimum annualized payments under agreement</t>
        </is>
      </c>
      <c r="C26" s="5" t="n">
        <v>352.8</v>
      </c>
    </row>
    <row r="27">
      <c r="A27" s="4" t="inlineStr">
        <is>
          <t>HEP | HollyFrontier | Customer Concentration Risk | Revenue Benchmark | HEP</t>
        </is>
      </c>
    </row>
    <row r="28">
      <c r="A28" s="3" t="inlineStr">
        <is>
          <t>Holly Energy Partners Entity [Line Items)</t>
        </is>
      </c>
    </row>
    <row r="29">
      <c r="A29" s="4" t="inlineStr">
        <is>
          <t>Concentration risk, percentage of total revenues</t>
        </is>
      </c>
      <c r="C29" s="4" t="inlineStr">
        <is>
          <t>79.00%</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external customers</t>
        </is>
      </c>
      <c r="B4" s="7" t="n">
        <v>18389142</v>
      </c>
      <c r="C4" s="7" t="n">
        <v>11183643</v>
      </c>
      <c r="D4" s="7" t="n">
        <v>17486578</v>
      </c>
    </row>
    <row r="5">
      <c r="A5" s="4" t="inlineStr">
        <is>
          <t>Mid-Continent</t>
        </is>
      </c>
    </row>
    <row r="6">
      <c r="A6" s="3" t="inlineStr">
        <is>
          <t>Disaggregation of Revenue [Line Items]</t>
        </is>
      </c>
    </row>
    <row r="7">
      <c r="A7" s="4" t="inlineStr">
        <is>
          <t>Revenues from external customers</t>
        </is>
      </c>
      <c r="B7" s="6" t="n">
        <v>9094885</v>
      </c>
      <c r="C7" s="6" t="n">
        <v>5096268</v>
      </c>
      <c r="D7" s="6" t="n">
        <v>8424191</v>
      </c>
    </row>
    <row r="8">
      <c r="A8" s="4" t="inlineStr">
        <is>
          <t>Southwest</t>
        </is>
      </c>
    </row>
    <row r="9">
      <c r="A9" s="3" t="inlineStr">
        <is>
          <t>Disaggregation of Revenue [Line Items]</t>
        </is>
      </c>
    </row>
    <row r="10">
      <c r="A10" s="4" t="inlineStr">
        <is>
          <t>Revenues from external customers</t>
        </is>
      </c>
      <c r="B10" s="6" t="n">
        <v>3477562</v>
      </c>
      <c r="C10" s="6" t="n">
        <v>2310432</v>
      </c>
      <c r="D10" s="6" t="n">
        <v>3621273</v>
      </c>
    </row>
    <row r="11">
      <c r="A11" s="4" t="inlineStr">
        <is>
          <t>Rocky Mountains/Pacific Northwest</t>
        </is>
      </c>
    </row>
    <row r="12">
      <c r="A12" s="3" t="inlineStr">
        <is>
          <t>Disaggregation of Revenue [Line Items]</t>
        </is>
      </c>
    </row>
    <row r="13">
      <c r="A13" s="4" t="inlineStr">
        <is>
          <t>Revenues from external customers</t>
        </is>
      </c>
      <c r="B13" s="6" t="n">
        <v>2118619</v>
      </c>
      <c r="C13" s="6" t="n">
        <v>1311416</v>
      </c>
      <c r="D13" s="6" t="n">
        <v>2208541</v>
      </c>
    </row>
    <row r="14">
      <c r="A14" s="4" t="inlineStr">
        <is>
          <t>Northeast</t>
        </is>
      </c>
    </row>
    <row r="15">
      <c r="A15" s="3" t="inlineStr">
        <is>
          <t>Disaggregation of Revenue [Line Items]</t>
        </is>
      </c>
    </row>
    <row r="16">
      <c r="A16" s="4" t="inlineStr">
        <is>
          <t>Revenues from external customers</t>
        </is>
      </c>
      <c r="B16" s="6" t="n">
        <v>824900</v>
      </c>
      <c r="C16" s="6" t="n">
        <v>552069</v>
      </c>
      <c r="D16" s="6" t="n">
        <v>578932</v>
      </c>
    </row>
    <row r="17">
      <c r="A17" s="4" t="inlineStr">
        <is>
          <t>Canada</t>
        </is>
      </c>
    </row>
    <row r="18">
      <c r="A18" s="3" t="inlineStr">
        <is>
          <t>Disaggregation of Revenue [Line Items]</t>
        </is>
      </c>
    </row>
    <row r="19">
      <c r="A19" s="4" t="inlineStr">
        <is>
          <t>Revenues from external customers</t>
        </is>
      </c>
      <c r="B19" s="6" t="n">
        <v>836317</v>
      </c>
      <c r="C19" s="6" t="n">
        <v>616683</v>
      </c>
      <c r="D19" s="6" t="n">
        <v>721169</v>
      </c>
    </row>
    <row r="20">
      <c r="A20" s="4" t="inlineStr">
        <is>
          <t>Europe, Asia and Latin America</t>
        </is>
      </c>
    </row>
    <row r="21">
      <c r="A21" s="3" t="inlineStr">
        <is>
          <t>Disaggregation of Revenue [Line Items]</t>
        </is>
      </c>
    </row>
    <row r="22">
      <c r="A22" s="4" t="inlineStr">
        <is>
          <t>Revenues from external customers</t>
        </is>
      </c>
      <c r="B22" s="6" t="n">
        <v>333083</v>
      </c>
      <c r="C22" s="6" t="n">
        <v>268472</v>
      </c>
      <c r="D22" s="6" t="n">
        <v>288906</v>
      </c>
    </row>
    <row r="23">
      <c r="A23" s="4" t="inlineStr">
        <is>
          <t>Transportation fuels</t>
        </is>
      </c>
    </row>
    <row r="24">
      <c r="A24" s="3" t="inlineStr">
        <is>
          <t>Disaggregation of Revenue [Line Items]</t>
        </is>
      </c>
    </row>
    <row r="25">
      <c r="A25" s="4" t="inlineStr">
        <is>
          <t>Revenues from external customers</t>
        </is>
      </c>
      <c r="B25" s="6" t="n">
        <v>13414543</v>
      </c>
      <c r="C25" s="6" t="n">
        <v>7825625</v>
      </c>
      <c r="D25" s="6" t="n">
        <v>12952899</v>
      </c>
    </row>
    <row r="26">
      <c r="A26" s="4" t="inlineStr">
        <is>
          <t>Transportation fuels | Corporate and Other</t>
        </is>
      </c>
    </row>
    <row r="27">
      <c r="A27" s="3" t="inlineStr">
        <is>
          <t>Disaggregation of Revenue [Line Items]</t>
        </is>
      </c>
    </row>
    <row r="28">
      <c r="A28" s="4" t="inlineStr">
        <is>
          <t>Revenues from external customers</t>
        </is>
      </c>
      <c r="C28" s="6" t="n">
        <v>1600</v>
      </c>
    </row>
    <row r="29">
      <c r="A29" s="4" t="inlineStr">
        <is>
          <t>Specialty lubricant products</t>
        </is>
      </c>
    </row>
    <row r="30">
      <c r="A30" s="3" t="inlineStr">
        <is>
          <t>Disaggregation of Revenue [Line Items]</t>
        </is>
      </c>
    </row>
    <row r="31">
      <c r="A31" s="4" t="inlineStr">
        <is>
          <t>Revenues from external customers</t>
        </is>
      </c>
      <c r="B31" s="6" t="n">
        <v>2322242</v>
      </c>
      <c r="C31" s="6" t="n">
        <v>1657344</v>
      </c>
      <c r="D31" s="6" t="n">
        <v>1864450</v>
      </c>
    </row>
    <row r="32">
      <c r="A32" s="4" t="inlineStr">
        <is>
          <t>Asphalt, fuel oil and other products</t>
        </is>
      </c>
    </row>
    <row r="33">
      <c r="A33" s="3" t="inlineStr">
        <is>
          <t>Disaggregation of Revenue [Line Items]</t>
        </is>
      </c>
    </row>
    <row r="34">
      <c r="A34" s="4" t="inlineStr">
        <is>
          <t>Revenues from external customers</t>
        </is>
      </c>
      <c r="B34" s="6" t="n">
        <v>948581</v>
      </c>
      <c r="C34" s="6" t="n">
        <v>672371</v>
      </c>
      <c r="D34" s="6" t="n">
        <v>1025663</v>
      </c>
    </row>
    <row r="35">
      <c r="A35" s="4" t="inlineStr">
        <is>
          <t>Asphalt, fuel oil and other products | Refining</t>
        </is>
      </c>
    </row>
    <row r="36">
      <c r="A36" s="3" t="inlineStr">
        <is>
          <t>Disaggregation of Revenue [Line Items]</t>
        </is>
      </c>
    </row>
    <row r="37">
      <c r="A37" s="4" t="inlineStr">
        <is>
          <t>Revenues from external customers</t>
        </is>
      </c>
      <c r="B37" s="6" t="n">
        <v>724300</v>
      </c>
      <c r="C37" s="6" t="n">
        <v>533500</v>
      </c>
      <c r="D37" s="6" t="n">
        <v>808900</v>
      </c>
    </row>
    <row r="38">
      <c r="A38" s="4" t="inlineStr">
        <is>
          <t>Asphalt, fuel oil and other products | Lubricants and Specialty Products</t>
        </is>
      </c>
    </row>
    <row r="39">
      <c r="A39" s="3" t="inlineStr">
        <is>
          <t>Disaggregation of Revenue [Line Items]</t>
        </is>
      </c>
    </row>
    <row r="40">
      <c r="A40" s="4" t="inlineStr">
        <is>
          <t>Revenues from external customers</t>
        </is>
      </c>
      <c r="B40" s="6" t="n">
        <v>224300</v>
      </c>
      <c r="C40" s="6" t="n">
        <v>135400</v>
      </c>
      <c r="D40" s="6" t="n">
        <v>216800</v>
      </c>
    </row>
    <row r="41">
      <c r="A41" s="4" t="inlineStr">
        <is>
          <t>Asphalt, fuel oil and other products | Corporate and Other</t>
        </is>
      </c>
    </row>
    <row r="42">
      <c r="A42" s="3" t="inlineStr">
        <is>
          <t>Disaggregation of Revenue [Line Items]</t>
        </is>
      </c>
    </row>
    <row r="43">
      <c r="A43" s="4" t="inlineStr">
        <is>
          <t>Revenues from external customers</t>
        </is>
      </c>
      <c r="C43" s="6" t="n">
        <v>3500</v>
      </c>
    </row>
    <row r="44">
      <c r="A44" s="4" t="inlineStr">
        <is>
          <t>Refined Product</t>
        </is>
      </c>
    </row>
    <row r="45">
      <c r="A45" s="3" t="inlineStr">
        <is>
          <t>Disaggregation of Revenue [Line Items]</t>
        </is>
      </c>
    </row>
    <row r="46">
      <c r="A46" s="4" t="inlineStr">
        <is>
          <t>Revenues from external customers</t>
        </is>
      </c>
      <c r="B46" s="6" t="n">
        <v>16685366</v>
      </c>
      <c r="C46" s="6" t="n">
        <v>10155340</v>
      </c>
      <c r="D46" s="6" t="n">
        <v>15843012</v>
      </c>
    </row>
    <row r="47">
      <c r="A47" s="4" t="inlineStr">
        <is>
          <t>Excess crude oil revenues</t>
        </is>
      </c>
    </row>
    <row r="48">
      <c r="A48" s="3" t="inlineStr">
        <is>
          <t>Disaggregation of Revenue [Line Items]</t>
        </is>
      </c>
    </row>
    <row r="49">
      <c r="A49" s="4" t="inlineStr">
        <is>
          <t>Revenues from external customers</t>
        </is>
      </c>
      <c r="B49" s="6" t="n">
        <v>1547696</v>
      </c>
      <c r="C49" s="6" t="n">
        <v>884248</v>
      </c>
      <c r="D49" s="6" t="n">
        <v>1470148</v>
      </c>
    </row>
    <row r="50">
      <c r="A50" s="4" t="inlineStr">
        <is>
          <t>Transportation and logistic services</t>
        </is>
      </c>
    </row>
    <row r="51">
      <c r="A51" s="3" t="inlineStr">
        <is>
          <t>Disaggregation of Revenue [Line Items]</t>
        </is>
      </c>
    </row>
    <row r="52">
      <c r="A52" s="4" t="inlineStr">
        <is>
          <t>Revenues from external customers</t>
        </is>
      </c>
      <c r="B52" s="6" t="n">
        <v>103646</v>
      </c>
      <c r="C52" s="6" t="n">
        <v>98039</v>
      </c>
      <c r="D52" s="6" t="n">
        <v>121027</v>
      </c>
    </row>
    <row r="53">
      <c r="A53" s="4" t="inlineStr">
        <is>
          <t>Other revenues</t>
        </is>
      </c>
    </row>
    <row r="54">
      <c r="A54" s="3" t="inlineStr">
        <is>
          <t>Disaggregation of Revenue [Line Items]</t>
        </is>
      </c>
    </row>
    <row r="55">
      <c r="A55" s="4" t="inlineStr">
        <is>
          <t>Revenues from external customers</t>
        </is>
      </c>
      <c r="B55" s="7" t="n">
        <v>52434</v>
      </c>
      <c r="C55" s="7" t="n">
        <v>46016</v>
      </c>
      <c r="D55" s="7" t="n">
        <v>523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 [Roll Forward]</t>
        </is>
      </c>
    </row>
    <row r="4">
      <c r="A4" s="4" t="inlineStr">
        <is>
          <t>Balance at beginning of period</t>
        </is>
      </c>
      <c r="B4" s="7" t="n">
        <v>6738</v>
      </c>
      <c r="C4" s="7" t="n">
        <v>4652</v>
      </c>
      <c r="D4" s="7" t="n">
        <v>132</v>
      </c>
    </row>
    <row r="5">
      <c r="A5" s="4" t="inlineStr">
        <is>
          <t>Increase</t>
        </is>
      </c>
      <c r="B5" s="6" t="n">
        <v>32301</v>
      </c>
      <c r="C5" s="6" t="n">
        <v>28746</v>
      </c>
      <c r="D5" s="6" t="n">
        <v>26751</v>
      </c>
    </row>
    <row r="6">
      <c r="A6" s="4" t="inlineStr">
        <is>
          <t>Recognized as revenue</t>
        </is>
      </c>
      <c r="B6" s="6" t="n">
        <v>-29761</v>
      </c>
      <c r="C6" s="6" t="n">
        <v>-26660</v>
      </c>
      <c r="D6" s="6" t="n">
        <v>-28694</v>
      </c>
    </row>
    <row r="7">
      <c r="A7" s="4" t="inlineStr">
        <is>
          <t>Balance at end of period</t>
        </is>
      </c>
      <c r="B7" s="6" t="n">
        <v>9278</v>
      </c>
      <c r="C7" s="6" t="n">
        <v>6738</v>
      </c>
      <c r="D7" s="6" t="n">
        <v>4652</v>
      </c>
    </row>
    <row r="8">
      <c r="A8" s="4" t="inlineStr">
        <is>
          <t>Sonneborn</t>
        </is>
      </c>
    </row>
    <row r="9">
      <c r="A9" s="3" t="inlineStr">
        <is>
          <t>Change In Contract With Customer, Liability [Roll Forward]</t>
        </is>
      </c>
    </row>
    <row r="10">
      <c r="A10" s="4" t="inlineStr">
        <is>
          <t>Sonneborn acquisition</t>
        </is>
      </c>
      <c r="B10" s="7" t="n">
        <v>0</v>
      </c>
      <c r="C10" s="7" t="n">
        <v>0</v>
      </c>
      <c r="D10" s="7" t="n">
        <v>64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venues - Schedule of Performance Obligations (Details) bbl in Thousands, $ in Thousands</t>
        </is>
      </c>
      <c r="B1" s="2" t="inlineStr">
        <is>
          <t>12 Months Ended</t>
        </is>
      </c>
    </row>
    <row r="2">
      <c r="B2" s="2" t="inlineStr">
        <is>
          <t>Dec. 31, 2021USD ($)customerbbl</t>
        </is>
      </c>
      <c r="C2" s="2" t="inlineStr">
        <is>
          <t>Dec. 31, 2020customer</t>
        </is>
      </c>
      <c r="D2" s="2" t="inlineStr">
        <is>
          <t>Dec. 31, 2019customer</t>
        </is>
      </c>
    </row>
    <row r="3">
      <c r="A3" s="3" t="inlineStr">
        <is>
          <t>Revenue, Remaining Performance Obligation, Expected Timing of Satisfaction [Line Items]</t>
        </is>
      </c>
    </row>
    <row r="4">
      <c r="A4" s="4" t="inlineStr">
        <is>
          <t>Concentration risk, number of significant customers | customer</t>
        </is>
      </c>
      <c r="C4" s="6" t="n">
        <v>0</v>
      </c>
      <c r="D4" s="6" t="n">
        <v>0</v>
      </c>
    </row>
    <row r="5">
      <c r="A5" s="4" t="inlineStr">
        <is>
          <t>Shell | Revenue Benchmark | Customer Concentration Risk</t>
        </is>
      </c>
    </row>
    <row r="6">
      <c r="A6" s="3" t="inlineStr">
        <is>
          <t>Revenue, Remaining Performance Obligation, Expected Timing of Satisfaction [Line Items]</t>
        </is>
      </c>
    </row>
    <row r="7">
      <c r="A7" s="4" t="inlineStr">
        <is>
          <t>Concentration risk, percentage of total revenues</t>
        </is>
      </c>
      <c r="B7" s="4" t="inlineStr">
        <is>
          <t>13.00%</t>
        </is>
      </c>
    </row>
    <row r="8">
      <c r="A8" s="4" t="inlineStr">
        <is>
          <t>Variable Interest Entity</t>
        </is>
      </c>
    </row>
    <row r="9">
      <c r="A9" s="3" t="inlineStr">
        <is>
          <t>Revenue, Remaining Performance Obligation, Expected Timing of Satisfaction [Line Items]</t>
        </is>
      </c>
    </row>
    <row r="10">
      <c r="A10" s="4" t="inlineStr">
        <is>
          <t>Concentration risk, number of significant customers | customer</t>
        </is>
      </c>
      <c r="B10" s="6" t="n">
        <v>2</v>
      </c>
    </row>
    <row r="11">
      <c r="A11" s="4" t="inlineStr">
        <is>
          <t>Variable Interest Entity | Third-Party Customer</t>
        </is>
      </c>
    </row>
    <row r="12">
      <c r="A12" s="3" t="inlineStr">
        <is>
          <t>Revenue, Remaining Performance Obligation, Expected Timing of Satisfaction [Line Items]</t>
        </is>
      </c>
    </row>
    <row r="13">
      <c r="A13" s="4" t="inlineStr">
        <is>
          <t>Remaining performance obligation revenues | $</t>
        </is>
      </c>
      <c r="B13" s="7" t="n">
        <v>33803</v>
      </c>
    </row>
    <row r="14">
      <c r="A14" s="4" t="inlineStr">
        <is>
          <t>Refined Product</t>
        </is>
      </c>
    </row>
    <row r="15">
      <c r="A15" s="3" t="inlineStr">
        <is>
          <t>Revenue, Remaining Performance Obligation, Expected Timing of Satisfaction [Line Items]</t>
        </is>
      </c>
    </row>
    <row r="16">
      <c r="A16" s="4" t="inlineStr">
        <is>
          <t>Remaining performance obligation, sale of refined product barrels | bbl</t>
        </is>
      </c>
      <c r="B16" s="6" t="n">
        <v>38264</v>
      </c>
    </row>
    <row r="17">
      <c r="A17" s="4" t="inlineStr">
        <is>
          <t>Revenue, Remaining Performance Obligation, Expected Timing of Satisfaction, Start Date [Axis]: 2022-01-01 | Variable Interest Entity | Third-Party Customer</t>
        </is>
      </c>
    </row>
    <row r="18">
      <c r="A18" s="3" t="inlineStr">
        <is>
          <t>Revenue, Remaining Performance Obligation, Expected Timing of Satisfaction [Line Items]</t>
        </is>
      </c>
    </row>
    <row r="19">
      <c r="A19" s="4" t="inlineStr">
        <is>
          <t>Remaining performance obligation revenues | $</t>
        </is>
      </c>
      <c r="B19" s="7" t="n">
        <v>11770</v>
      </c>
    </row>
    <row r="20">
      <c r="A20" s="4" t="inlineStr">
        <is>
          <t>Satisfaction period</t>
        </is>
      </c>
      <c r="B20" s="4" t="inlineStr">
        <is>
          <t>1 year</t>
        </is>
      </c>
    </row>
    <row r="21">
      <c r="A21" s="4" t="inlineStr">
        <is>
          <t>Revenue, Remaining Performance Obligation, Expected Timing of Satisfaction, Start Date [Axis]: 2022-01-01 | Refined Product</t>
        </is>
      </c>
    </row>
    <row r="22">
      <c r="A22" s="3" t="inlineStr">
        <is>
          <t>Revenue, Remaining Performance Obligation, Expected Timing of Satisfaction [Line Items]</t>
        </is>
      </c>
    </row>
    <row r="23">
      <c r="A23" s="4" t="inlineStr">
        <is>
          <t>Remaining performance obligation, sale of refined product barrels | bbl</t>
        </is>
      </c>
      <c r="B23" s="6" t="n">
        <v>13771</v>
      </c>
    </row>
    <row r="24">
      <c r="A24" s="4" t="inlineStr">
        <is>
          <t>Satisfaction period</t>
        </is>
      </c>
      <c r="B24" s="4" t="inlineStr">
        <is>
          <t>1 year</t>
        </is>
      </c>
    </row>
    <row r="25">
      <c r="A25" s="4" t="inlineStr">
        <is>
          <t>Revenue, Remaining Performance Obligation, Expected Timing of Satisfaction, Start Date [Axis]: 2023-01-01 | Variable Interest Entity | Third-Party Customer</t>
        </is>
      </c>
    </row>
    <row r="26">
      <c r="A26" s="3" t="inlineStr">
        <is>
          <t>Revenue, Remaining Performance Obligation, Expected Timing of Satisfaction [Line Items]</t>
        </is>
      </c>
    </row>
    <row r="27">
      <c r="A27" s="4" t="inlineStr">
        <is>
          <t>Remaining performance obligation revenues | $</t>
        </is>
      </c>
      <c r="B27" s="7" t="n">
        <v>9676</v>
      </c>
    </row>
    <row r="28">
      <c r="A28" s="4" t="inlineStr">
        <is>
          <t>Satisfaction period</t>
        </is>
      </c>
      <c r="B28" s="4" t="inlineStr">
        <is>
          <t>1 year</t>
        </is>
      </c>
    </row>
    <row r="29">
      <c r="A29" s="4" t="inlineStr">
        <is>
          <t>Revenue, Remaining Performance Obligation, Expected Timing of Satisfaction, Start Date [Axis]: 2023-01-01 | Refined Product</t>
        </is>
      </c>
    </row>
    <row r="30">
      <c r="A30" s="3" t="inlineStr">
        <is>
          <t>Revenue, Remaining Performance Obligation, Expected Timing of Satisfaction [Line Items]</t>
        </is>
      </c>
    </row>
    <row r="31">
      <c r="A31" s="4" t="inlineStr">
        <is>
          <t>Remaining performance obligation, sale of refined product barrels | bbl</t>
        </is>
      </c>
      <c r="B31" s="6" t="n">
        <v>12795</v>
      </c>
    </row>
    <row r="32">
      <c r="A32" s="4" t="inlineStr">
        <is>
          <t>Satisfaction period</t>
        </is>
      </c>
      <c r="B32" s="4" t="inlineStr">
        <is>
          <t>1 year</t>
        </is>
      </c>
    </row>
    <row r="33">
      <c r="A33" s="4" t="inlineStr">
        <is>
          <t>Revenue, Remaining Performance Obligation, Expected Timing of Satisfaction, Start Date [Axis]: 2024-01-01 | Variable Interest Entity | Third-Party Customer</t>
        </is>
      </c>
    </row>
    <row r="34">
      <c r="A34" s="3" t="inlineStr">
        <is>
          <t>Revenue, Remaining Performance Obligation, Expected Timing of Satisfaction [Line Items]</t>
        </is>
      </c>
    </row>
    <row r="35">
      <c r="A35" s="4" t="inlineStr">
        <is>
          <t>Remaining performance obligation revenues | $</t>
        </is>
      </c>
      <c r="B35" s="7" t="n">
        <v>9676</v>
      </c>
    </row>
    <row r="36">
      <c r="A36" s="4" t="inlineStr">
        <is>
          <t>Satisfaction period</t>
        </is>
      </c>
      <c r="B36" s="4" t="inlineStr">
        <is>
          <t>1 year</t>
        </is>
      </c>
    </row>
    <row r="37">
      <c r="A37" s="4" t="inlineStr">
        <is>
          <t>Revenue, Remaining Performance Obligation, Expected Timing of Satisfaction, Start Date [Axis]: 2024-01-01 | Refined Product</t>
        </is>
      </c>
    </row>
    <row r="38">
      <c r="A38" s="3" t="inlineStr">
        <is>
          <t>Revenue, Remaining Performance Obligation, Expected Timing of Satisfaction [Line Items]</t>
        </is>
      </c>
    </row>
    <row r="39">
      <c r="A39" s="4" t="inlineStr">
        <is>
          <t>Remaining performance obligation, sale of refined product barrels | bbl</t>
        </is>
      </c>
      <c r="B39" s="6" t="n">
        <v>11697</v>
      </c>
    </row>
    <row r="40">
      <c r="A40" s="4" t="inlineStr">
        <is>
          <t>Satisfaction period</t>
        </is>
      </c>
      <c r="B40" s="4" t="inlineStr">
        <is>
          <t>1 year</t>
        </is>
      </c>
    </row>
    <row r="41">
      <c r="A41" s="4" t="inlineStr">
        <is>
          <t>Revenue, Remaining Performance Obligation, Expected Timing of Satisfaction, Start Date [Axis]: 2025-01-01 | Variable Interest Entity | Third-Party Customer</t>
        </is>
      </c>
    </row>
    <row r="42">
      <c r="A42" s="3" t="inlineStr">
        <is>
          <t>Revenue, Remaining Performance Obligation, Expected Timing of Satisfaction [Line Items]</t>
        </is>
      </c>
    </row>
    <row r="43">
      <c r="A43" s="4" t="inlineStr">
        <is>
          <t>Remaining performance obligation revenues | $</t>
        </is>
      </c>
      <c r="B43" s="7" t="n">
        <v>2681</v>
      </c>
    </row>
    <row r="44">
      <c r="A44" s="4" t="inlineStr">
        <is>
          <t>Satisfaction period</t>
        </is>
      </c>
      <c r="B44" s="4" t="inlineStr">
        <is>
          <t>1 year</t>
        </is>
      </c>
    </row>
    <row r="45">
      <c r="A45" s="4" t="inlineStr">
        <is>
          <t>Revenue, Remaining Performance Obligation, Expected Timing of Satisfaction, Start Date [Axis]: 2025-01-01 | Refined Product</t>
        </is>
      </c>
    </row>
    <row r="46">
      <c r="A46" s="3" t="inlineStr">
        <is>
          <t>Revenue, Remaining Performance Obligation, Expected Timing of Satisfaction [Line Items]</t>
        </is>
      </c>
    </row>
    <row r="47">
      <c r="A47" s="4" t="inlineStr">
        <is>
          <t>Remaining performance obligation, sale of refined product barrels | bbl</t>
        </is>
      </c>
      <c r="B47" s="6" t="n">
        <v>1</v>
      </c>
    </row>
    <row r="48">
      <c r="A48" s="4" t="inlineStr">
        <is>
          <t>Satisfaction period</t>
        </is>
      </c>
      <c r="B48" s="4" t="inlineStr">
        <is>
          <t>1 year</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Carrying Amount</t>
        </is>
      </c>
    </row>
    <row r="3">
      <c r="A3" s="3" t="inlineStr">
        <is>
          <t>Debt Instrument [Line Items]</t>
        </is>
      </c>
    </row>
    <row r="4">
      <c r="A4" s="4" t="inlineStr">
        <is>
          <t>Assets:</t>
        </is>
      </c>
      <c r="B4" s="7" t="n">
        <v>6463</v>
      </c>
      <c r="C4" s="7" t="n">
        <v>275</v>
      </c>
    </row>
    <row r="5">
      <c r="A5" s="4" t="inlineStr">
        <is>
          <t>Liabilities:</t>
        </is>
      </c>
      <c r="B5" s="6" t="n">
        <v>11264</v>
      </c>
      <c r="C5" s="6" t="n">
        <v>23978</v>
      </c>
    </row>
    <row r="6">
      <c r="A6" s="4" t="inlineStr">
        <is>
          <t>Level 1</t>
        </is>
      </c>
    </row>
    <row r="7">
      <c r="A7" s="3" t="inlineStr">
        <is>
          <t>Debt Instrument [Line Items]</t>
        </is>
      </c>
    </row>
    <row r="8">
      <c r="A8" s="4" t="inlineStr">
        <is>
          <t>Assets:</t>
        </is>
      </c>
      <c r="B8" s="6" t="n">
        <v>0</v>
      </c>
      <c r="C8" s="6" t="n">
        <v>0</v>
      </c>
    </row>
    <row r="9">
      <c r="A9" s="4" t="inlineStr">
        <is>
          <t>Liabilities:</t>
        </is>
      </c>
      <c r="B9" s="6" t="n">
        <v>1269</v>
      </c>
      <c r="C9" s="6" t="n">
        <v>418</v>
      </c>
    </row>
    <row r="10">
      <c r="A10" s="4" t="inlineStr">
        <is>
          <t>Level 2</t>
        </is>
      </c>
    </row>
    <row r="11">
      <c r="A11" s="3" t="inlineStr">
        <is>
          <t>Debt Instrument [Line Items]</t>
        </is>
      </c>
    </row>
    <row r="12">
      <c r="A12" s="4" t="inlineStr">
        <is>
          <t>Assets:</t>
        </is>
      </c>
      <c r="B12" s="6" t="n">
        <v>6463</v>
      </c>
      <c r="C12" s="6" t="n">
        <v>275</v>
      </c>
    </row>
    <row r="13">
      <c r="A13" s="4" t="inlineStr">
        <is>
          <t>Liabilities:</t>
        </is>
      </c>
      <c r="B13" s="6" t="n">
        <v>9995</v>
      </c>
      <c r="C13" s="6" t="n">
        <v>23560</v>
      </c>
    </row>
    <row r="14">
      <c r="A14" s="4" t="inlineStr">
        <is>
          <t>Level 3</t>
        </is>
      </c>
    </row>
    <row r="15">
      <c r="A15" s="3" t="inlineStr">
        <is>
          <t>Debt Instrument [Line Items]</t>
        </is>
      </c>
    </row>
    <row r="16">
      <c r="A16" s="4" t="inlineStr">
        <is>
          <t>Assets:</t>
        </is>
      </c>
      <c r="B16" s="6" t="n">
        <v>0</v>
      </c>
      <c r="C16" s="6" t="n">
        <v>0</v>
      </c>
    </row>
    <row r="17">
      <c r="A17" s="4" t="inlineStr">
        <is>
          <t>Liabilities:</t>
        </is>
      </c>
      <c r="B17" s="6" t="n">
        <v>0</v>
      </c>
      <c r="C17" s="6" t="n">
        <v>0</v>
      </c>
    </row>
    <row r="18">
      <c r="A18" s="4" t="inlineStr">
        <is>
          <t>NYMEX futures contracts | Carrying Amount</t>
        </is>
      </c>
    </row>
    <row r="19">
      <c r="A19" s="3" t="inlineStr">
        <is>
          <t>Debt Instrument [Line Items]</t>
        </is>
      </c>
    </row>
    <row r="20">
      <c r="A20" s="4" t="inlineStr">
        <is>
          <t>Liabilities:</t>
        </is>
      </c>
      <c r="B20" s="6" t="n">
        <v>1269</v>
      </c>
      <c r="C20" s="6" t="n">
        <v>418</v>
      </c>
    </row>
    <row r="21">
      <c r="A21" s="4" t="inlineStr">
        <is>
          <t>NYMEX futures contracts | Level 1</t>
        </is>
      </c>
    </row>
    <row r="22">
      <c r="A22" s="3" t="inlineStr">
        <is>
          <t>Debt Instrument [Line Items]</t>
        </is>
      </c>
    </row>
    <row r="23">
      <c r="A23" s="4" t="inlineStr">
        <is>
          <t>Liabilities:</t>
        </is>
      </c>
      <c r="B23" s="6" t="n">
        <v>1269</v>
      </c>
      <c r="C23" s="6" t="n">
        <v>418</v>
      </c>
    </row>
    <row r="24">
      <c r="A24" s="4" t="inlineStr">
        <is>
          <t>NYMEX futures contracts | Level 2</t>
        </is>
      </c>
    </row>
    <row r="25">
      <c r="A25" s="3" t="inlineStr">
        <is>
          <t>Debt Instrument [Line Items]</t>
        </is>
      </c>
    </row>
    <row r="26">
      <c r="A26" s="4" t="inlineStr">
        <is>
          <t>Liabilities:</t>
        </is>
      </c>
      <c r="B26" s="6" t="n">
        <v>0</v>
      </c>
      <c r="C26" s="6" t="n">
        <v>0</v>
      </c>
    </row>
    <row r="27">
      <c r="A27" s="4" t="inlineStr">
        <is>
          <t>NYMEX futures contracts | Level 3</t>
        </is>
      </c>
    </row>
    <row r="28">
      <c r="A28" s="3" t="inlineStr">
        <is>
          <t>Debt Instrument [Line Items]</t>
        </is>
      </c>
    </row>
    <row r="29">
      <c r="A29" s="4" t="inlineStr">
        <is>
          <t>Liabilities:</t>
        </is>
      </c>
      <c r="B29" s="6" t="n">
        <v>0</v>
      </c>
      <c r="C29" s="6" t="n">
        <v>0</v>
      </c>
    </row>
    <row r="30">
      <c r="A30" s="4" t="inlineStr">
        <is>
          <t>Commodity price swaps | Carrying Amount</t>
        </is>
      </c>
    </row>
    <row r="31">
      <c r="A31" s="3" t="inlineStr">
        <is>
          <t>Debt Instrument [Line Items]</t>
        </is>
      </c>
    </row>
    <row r="32">
      <c r="A32" s="4" t="inlineStr">
        <is>
          <t>Liabilities:</t>
        </is>
      </c>
      <c r="C32" s="6" t="n">
        <v>359</v>
      </c>
    </row>
    <row r="33">
      <c r="A33" s="4" t="inlineStr">
        <is>
          <t>Commodity price swaps | Level 1</t>
        </is>
      </c>
    </row>
    <row r="34">
      <c r="A34" s="3" t="inlineStr">
        <is>
          <t>Debt Instrument [Line Items]</t>
        </is>
      </c>
    </row>
    <row r="35">
      <c r="A35" s="4" t="inlineStr">
        <is>
          <t>Liabilities:</t>
        </is>
      </c>
      <c r="C35" s="6" t="n">
        <v>0</v>
      </c>
    </row>
    <row r="36">
      <c r="A36" s="4" t="inlineStr">
        <is>
          <t>Commodity price swaps | Level 2</t>
        </is>
      </c>
    </row>
    <row r="37">
      <c r="A37" s="3" t="inlineStr">
        <is>
          <t>Debt Instrument [Line Items]</t>
        </is>
      </c>
    </row>
    <row r="38">
      <c r="A38" s="4" t="inlineStr">
        <is>
          <t>Liabilities:</t>
        </is>
      </c>
      <c r="C38" s="6" t="n">
        <v>359</v>
      </c>
    </row>
    <row r="39">
      <c r="A39" s="4" t="inlineStr">
        <is>
          <t>Commodity price swaps | Level 3</t>
        </is>
      </c>
    </row>
    <row r="40">
      <c r="A40" s="3" t="inlineStr">
        <is>
          <t>Debt Instrument [Line Items]</t>
        </is>
      </c>
    </row>
    <row r="41">
      <c r="A41" s="4" t="inlineStr">
        <is>
          <t>Liabilities:</t>
        </is>
      </c>
      <c r="C41" s="6" t="n">
        <v>0</v>
      </c>
    </row>
    <row r="42">
      <c r="A42" s="4" t="inlineStr">
        <is>
          <t>Commodity forward contracts | Carrying Amount</t>
        </is>
      </c>
    </row>
    <row r="43">
      <c r="A43" s="3" t="inlineStr">
        <is>
          <t>Debt Instrument [Line Items]</t>
        </is>
      </c>
    </row>
    <row r="44">
      <c r="A44" s="4" t="inlineStr">
        <is>
          <t>Assets:</t>
        </is>
      </c>
      <c r="B44" s="6" t="n">
        <v>286</v>
      </c>
      <c r="C44" s="6" t="n">
        <v>275</v>
      </c>
    </row>
    <row r="45">
      <c r="A45" s="4" t="inlineStr">
        <is>
          <t>Liabilities:</t>
        </is>
      </c>
      <c r="B45" s="6" t="n">
        <v>566</v>
      </c>
      <c r="C45" s="6" t="n">
        <v>196</v>
      </c>
    </row>
    <row r="46">
      <c r="A46" s="4" t="inlineStr">
        <is>
          <t>Commodity forward contracts | Level 1</t>
        </is>
      </c>
    </row>
    <row r="47">
      <c r="A47" s="3" t="inlineStr">
        <is>
          <t>Debt Instrument [Line Items]</t>
        </is>
      </c>
    </row>
    <row r="48">
      <c r="A48" s="4" t="inlineStr">
        <is>
          <t>Assets:</t>
        </is>
      </c>
      <c r="B48" s="6" t="n">
        <v>0</v>
      </c>
      <c r="C48" s="6" t="n">
        <v>0</v>
      </c>
    </row>
    <row r="49">
      <c r="A49" s="4" t="inlineStr">
        <is>
          <t>Liabilities:</t>
        </is>
      </c>
      <c r="B49" s="6" t="n">
        <v>0</v>
      </c>
      <c r="C49" s="6" t="n">
        <v>0</v>
      </c>
    </row>
    <row r="50">
      <c r="A50" s="4" t="inlineStr">
        <is>
          <t>Commodity forward contracts | Level 2</t>
        </is>
      </c>
    </row>
    <row r="51">
      <c r="A51" s="3" t="inlineStr">
        <is>
          <t>Debt Instrument [Line Items]</t>
        </is>
      </c>
    </row>
    <row r="52">
      <c r="A52" s="4" t="inlineStr">
        <is>
          <t>Assets:</t>
        </is>
      </c>
      <c r="B52" s="6" t="n">
        <v>286</v>
      </c>
      <c r="C52" s="6" t="n">
        <v>275</v>
      </c>
    </row>
    <row r="53">
      <c r="A53" s="4" t="inlineStr">
        <is>
          <t>Liabilities:</t>
        </is>
      </c>
      <c r="B53" s="6" t="n">
        <v>566</v>
      </c>
      <c r="C53" s="6" t="n">
        <v>196</v>
      </c>
    </row>
    <row r="54">
      <c r="A54" s="4" t="inlineStr">
        <is>
          <t>Commodity forward contracts | Level 3</t>
        </is>
      </c>
    </row>
    <row r="55">
      <c r="A55" s="3" t="inlineStr">
        <is>
          <t>Debt Instrument [Line Items]</t>
        </is>
      </c>
    </row>
    <row r="56">
      <c r="A56" s="4" t="inlineStr">
        <is>
          <t>Assets:</t>
        </is>
      </c>
      <c r="B56" s="6" t="n">
        <v>0</v>
      </c>
      <c r="C56" s="6" t="n">
        <v>0</v>
      </c>
    </row>
    <row r="57">
      <c r="A57" s="4" t="inlineStr">
        <is>
          <t>Liabilities:</t>
        </is>
      </c>
      <c r="B57" s="6" t="n">
        <v>0</v>
      </c>
      <c r="C57" s="6" t="n">
        <v>0</v>
      </c>
    </row>
    <row r="58">
      <c r="A58" s="4" t="inlineStr">
        <is>
          <t>Foreign currency forward contracts | Carrying Amount</t>
        </is>
      </c>
    </row>
    <row r="59">
      <c r="A59" s="3" t="inlineStr">
        <is>
          <t>Debt Instrument [Line Items]</t>
        </is>
      </c>
    </row>
    <row r="60">
      <c r="A60" s="4" t="inlineStr">
        <is>
          <t>Assets:</t>
        </is>
      </c>
      <c r="B60" s="6" t="n">
        <v>6177</v>
      </c>
    </row>
    <row r="61">
      <c r="A61" s="4" t="inlineStr">
        <is>
          <t>Liabilities:</t>
        </is>
      </c>
      <c r="C61" s="6" t="n">
        <v>23005</v>
      </c>
    </row>
    <row r="62">
      <c r="A62" s="4" t="inlineStr">
        <is>
          <t>Foreign currency forward contracts | Level 1</t>
        </is>
      </c>
    </row>
    <row r="63">
      <c r="A63" s="3" t="inlineStr">
        <is>
          <t>Debt Instrument [Line Items]</t>
        </is>
      </c>
    </row>
    <row r="64">
      <c r="A64" s="4" t="inlineStr">
        <is>
          <t>Assets:</t>
        </is>
      </c>
      <c r="B64" s="6" t="n">
        <v>0</v>
      </c>
    </row>
    <row r="65">
      <c r="A65" s="4" t="inlineStr">
        <is>
          <t>Liabilities:</t>
        </is>
      </c>
      <c r="C65" s="6" t="n">
        <v>0</v>
      </c>
    </row>
    <row r="66">
      <c r="A66" s="4" t="inlineStr">
        <is>
          <t>Foreign currency forward contracts | Level 2</t>
        </is>
      </c>
    </row>
    <row r="67">
      <c r="A67" s="3" t="inlineStr">
        <is>
          <t>Debt Instrument [Line Items]</t>
        </is>
      </c>
    </row>
    <row r="68">
      <c r="A68" s="4" t="inlineStr">
        <is>
          <t>Assets:</t>
        </is>
      </c>
      <c r="B68" s="6" t="n">
        <v>6177</v>
      </c>
    </row>
    <row r="69">
      <c r="A69" s="4" t="inlineStr">
        <is>
          <t>Liabilities:</t>
        </is>
      </c>
      <c r="C69" s="6" t="n">
        <v>23005</v>
      </c>
    </row>
    <row r="70">
      <c r="A70" s="4" t="inlineStr">
        <is>
          <t>Foreign currency forward contracts | Level 3</t>
        </is>
      </c>
    </row>
    <row r="71">
      <c r="A71" s="3" t="inlineStr">
        <is>
          <t>Debt Instrument [Line Items]</t>
        </is>
      </c>
    </row>
    <row r="72">
      <c r="A72" s="4" t="inlineStr">
        <is>
          <t>Assets:</t>
        </is>
      </c>
      <c r="B72" s="6" t="n">
        <v>0</v>
      </c>
    </row>
    <row r="73">
      <c r="A73" s="4" t="inlineStr">
        <is>
          <t>Liabilities:</t>
        </is>
      </c>
      <c r="C73" s="7" t="n">
        <v>0</v>
      </c>
    </row>
    <row r="74">
      <c r="A74" s="4" t="inlineStr">
        <is>
          <t>RINs credit obligations | Carrying Amount</t>
        </is>
      </c>
    </row>
    <row r="75">
      <c r="A75" s="3" t="inlineStr">
        <is>
          <t>Debt Instrument [Line Items]</t>
        </is>
      </c>
    </row>
    <row r="76">
      <c r="A76" s="4" t="inlineStr">
        <is>
          <t>Liabilities:</t>
        </is>
      </c>
      <c r="B76" s="6" t="n">
        <v>9429</v>
      </c>
    </row>
    <row r="77">
      <c r="A77" s="4" t="inlineStr">
        <is>
          <t>RINs credit obligations | Level 1</t>
        </is>
      </c>
    </row>
    <row r="78">
      <c r="A78" s="3" t="inlineStr">
        <is>
          <t>Debt Instrument [Line Items]</t>
        </is>
      </c>
    </row>
    <row r="79">
      <c r="A79" s="4" t="inlineStr">
        <is>
          <t>Liabilities:</t>
        </is>
      </c>
      <c r="B79" s="6" t="n">
        <v>0</v>
      </c>
    </row>
    <row r="80">
      <c r="A80" s="4" t="inlineStr">
        <is>
          <t>RINs credit obligations | Level 2</t>
        </is>
      </c>
    </row>
    <row r="81">
      <c r="A81" s="3" t="inlineStr">
        <is>
          <t>Debt Instrument [Line Items]</t>
        </is>
      </c>
    </row>
    <row r="82">
      <c r="A82" s="4" t="inlineStr">
        <is>
          <t>Liabilities:</t>
        </is>
      </c>
      <c r="B82" s="6" t="n">
        <v>9429</v>
      </c>
    </row>
    <row r="83">
      <c r="A83" s="4" t="inlineStr">
        <is>
          <t>RINs credit obligations | Level 3</t>
        </is>
      </c>
    </row>
    <row r="84">
      <c r="A84" s="3" t="inlineStr">
        <is>
          <t>Debt Instrument [Line Items]</t>
        </is>
      </c>
    </row>
    <row r="85">
      <c r="A85" s="4" t="inlineStr">
        <is>
          <t>Liabilities:</t>
        </is>
      </c>
      <c r="B8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HollyFrontier stockholders</t>
        </is>
      </c>
      <c r="B4" s="7" t="n">
        <v>558324</v>
      </c>
      <c r="C4" s="7" t="n">
        <v>-601448</v>
      </c>
      <c r="D4" s="7" t="n">
        <v>772388</v>
      </c>
    </row>
    <row r="5">
      <c r="A5" s="4" t="inlineStr">
        <is>
          <t>Participating securities' share in earnings</t>
        </is>
      </c>
      <c r="B5" s="6" t="n">
        <v>7465</v>
      </c>
      <c r="C5" s="6" t="n">
        <v>1811</v>
      </c>
      <c r="D5" s="6" t="n">
        <v>1034</v>
      </c>
    </row>
    <row r="6">
      <c r="A6" s="4" t="inlineStr">
        <is>
          <t>Net income (loss) attributable to common shares</t>
        </is>
      </c>
      <c r="B6" s="7" t="n">
        <v>550859</v>
      </c>
      <c r="C6" s="7" t="n">
        <v>-603259</v>
      </c>
      <c r="D6" s="7" t="n">
        <v>771354</v>
      </c>
    </row>
    <row r="7">
      <c r="A7" s="4" t="inlineStr">
        <is>
          <t>Average number of shares of common stock outstanding (in shares)</t>
        </is>
      </c>
      <c r="B7" s="6" t="n">
        <v>162569</v>
      </c>
      <c r="C7" s="6" t="n">
        <v>161983</v>
      </c>
      <c r="D7" s="6" t="n">
        <v>166287</v>
      </c>
    </row>
    <row r="8">
      <c r="A8" s="4" t="inlineStr">
        <is>
          <t>Effect of dilutive variable restricted stock units and performance share units (in shares)</t>
        </is>
      </c>
      <c r="B8" s="6" t="n">
        <v>0</v>
      </c>
      <c r="C8" s="6" t="n">
        <v>0</v>
      </c>
      <c r="D8" s="6" t="n">
        <v>1098</v>
      </c>
    </row>
    <row r="9">
      <c r="A9" s="4" t="inlineStr">
        <is>
          <t>Average number of shares of common stock outstanding assuming dilution (in shares)</t>
        </is>
      </c>
      <c r="B9" s="6" t="n">
        <v>162569</v>
      </c>
      <c r="C9" s="6" t="n">
        <v>161983</v>
      </c>
      <c r="D9" s="6" t="n">
        <v>167385</v>
      </c>
    </row>
    <row r="10">
      <c r="A10" s="4" t="inlineStr">
        <is>
          <t>Basic earnings (loss) per share (in USD per share)</t>
        </is>
      </c>
      <c r="B10" s="8" t="n">
        <v>3.39</v>
      </c>
      <c r="C10" s="8" t="n">
        <v>-3.72</v>
      </c>
      <c r="D10" s="8" t="n">
        <v>4.64</v>
      </c>
    </row>
    <row r="11">
      <c r="A11" s="4" t="inlineStr">
        <is>
          <t>Diluted earnings (loss) per share (in USD per share)</t>
        </is>
      </c>
      <c r="B11" s="8" t="n">
        <v>3.39</v>
      </c>
      <c r="C11" s="8" t="n">
        <v>-3.72</v>
      </c>
      <c r="D11" s="8" t="n">
        <v>4.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under principal share-based compensation plan (in shares)</t>
        </is>
      </c>
      <c r="B4" s="6" t="n">
        <v>6019255</v>
      </c>
    </row>
    <row r="5">
      <c r="A5" s="4" t="inlineStr">
        <is>
          <t>Compensation cost attributable to share-based compensation plans</t>
        </is>
      </c>
      <c r="B5" s="7" t="n">
        <v>42044</v>
      </c>
      <c r="C5" s="7" t="n">
        <v>29669</v>
      </c>
      <c r="D5" s="7" t="n">
        <v>41512</v>
      </c>
    </row>
    <row r="6">
      <c r="A6" s="4" t="inlineStr">
        <is>
          <t>Restricted stock units</t>
        </is>
      </c>
    </row>
    <row r="7">
      <c r="A7" s="3" t="inlineStr">
        <is>
          <t>Share-based Compensation Arrangement by Share-based Payment Award [Line Items]</t>
        </is>
      </c>
    </row>
    <row r="8">
      <c r="A8" s="4" t="inlineStr">
        <is>
          <t>Compensation cost attributable to share-based compensation plans</t>
        </is>
      </c>
      <c r="B8" s="7" t="n">
        <v>29453</v>
      </c>
      <c r="C8" s="6" t="n">
        <v>23539</v>
      </c>
      <c r="D8" s="6" t="n">
        <v>26833</v>
      </c>
    </row>
    <row r="9">
      <c r="A9" s="4" t="inlineStr">
        <is>
          <t>Stock vesting period</t>
        </is>
      </c>
      <c r="B9" s="4" t="inlineStr">
        <is>
          <t>3 years</t>
        </is>
      </c>
    </row>
    <row r="10">
      <c r="A10" s="4" t="inlineStr">
        <is>
          <t>Grant date fair value of shares vested</t>
        </is>
      </c>
      <c r="B10" s="7" t="n">
        <v>28400</v>
      </c>
      <c r="C10" s="7" t="n">
        <v>28200</v>
      </c>
      <c r="D10" s="7" t="n">
        <v>30900</v>
      </c>
    </row>
    <row r="11">
      <c r="A11" s="4" t="inlineStr">
        <is>
          <t>Weighted average grant date fair value (in USD per share)</t>
        </is>
      </c>
      <c r="B11" s="8" t="n">
        <v>33.76</v>
      </c>
      <c r="C11" s="8" t="n">
        <v>22.2</v>
      </c>
      <c r="D11" s="8" t="n">
        <v>52.62</v>
      </c>
    </row>
    <row r="12">
      <c r="A12" s="4" t="inlineStr">
        <is>
          <t>Unrecognized compensation cost related to non-vested grants</t>
        </is>
      </c>
      <c r="B12" s="7" t="n">
        <v>29700</v>
      </c>
    </row>
    <row r="13">
      <c r="A13" s="4" t="inlineStr">
        <is>
          <t>Unrecognized compensation cost, weighted-average period of recognition</t>
        </is>
      </c>
      <c r="B13" s="4" t="inlineStr">
        <is>
          <t>1 year 7 months 6 days</t>
        </is>
      </c>
    </row>
    <row r="14">
      <c r="A14" s="4" t="inlineStr">
        <is>
          <t>Payment equal to stock award value</t>
        </is>
      </c>
      <c r="B14" s="7" t="n">
        <v>3400</v>
      </c>
      <c r="C14" s="7" t="n">
        <v>1300</v>
      </c>
      <c r="D14" s="7" t="n">
        <v>1700</v>
      </c>
    </row>
    <row r="15">
      <c r="A15" s="4" t="inlineStr">
        <is>
          <t>Restricted stock purchased (in shares)</t>
        </is>
      </c>
      <c r="B15" s="6" t="n">
        <v>105459</v>
      </c>
      <c r="C15" s="6" t="n">
        <v>55222</v>
      </c>
      <c r="D15" s="6" t="n">
        <v>32648</v>
      </c>
    </row>
    <row r="16">
      <c r="A16" s="4" t="inlineStr">
        <is>
          <t>Restricted stock units | Non-employee Directors</t>
        </is>
      </c>
    </row>
    <row r="17">
      <c r="A17" s="3" t="inlineStr">
        <is>
          <t>Share-based Compensation Arrangement by Share-based Payment Award [Line Items]</t>
        </is>
      </c>
    </row>
    <row r="18">
      <c r="A18" s="4" t="inlineStr">
        <is>
          <t>Stock vesting period</t>
        </is>
      </c>
      <c r="B18" s="4" t="inlineStr">
        <is>
          <t>1 year</t>
        </is>
      </c>
    </row>
    <row r="19">
      <c r="A19" s="4" t="inlineStr">
        <is>
          <t>Performance stock units</t>
        </is>
      </c>
    </row>
    <row r="20">
      <c r="A20" s="3" t="inlineStr">
        <is>
          <t>Share-based Compensation Arrangement by Share-based Payment Award [Line Items]</t>
        </is>
      </c>
    </row>
    <row r="21">
      <c r="A21" s="4" t="inlineStr">
        <is>
          <t>Compensation cost attributable to share-based compensation plans</t>
        </is>
      </c>
      <c r="B21" s="7" t="n">
        <v>12591</v>
      </c>
      <c r="C21" s="7" t="n">
        <v>6130</v>
      </c>
      <c r="D21" s="7" t="n">
        <v>14679</v>
      </c>
    </row>
    <row r="22">
      <c r="A22" s="4" t="inlineStr">
        <is>
          <t>Stock vesting period</t>
        </is>
      </c>
      <c r="B22" s="4" t="inlineStr">
        <is>
          <t>3 years</t>
        </is>
      </c>
    </row>
    <row r="23">
      <c r="A23" s="4" t="inlineStr">
        <is>
          <t>Grant date fair value of shares vested</t>
        </is>
      </c>
      <c r="C23" s="6" t="n">
        <v>6200</v>
      </c>
      <c r="D23" s="6" t="n">
        <v>7300</v>
      </c>
    </row>
    <row r="24">
      <c r="A24" s="4" t="inlineStr">
        <is>
          <t>Weighted average grant date fair value (in USD per share)</t>
        </is>
      </c>
      <c r="B24" s="8" t="n">
        <v>84.34999999999999</v>
      </c>
    </row>
    <row r="25">
      <c r="A25" s="4" t="inlineStr">
        <is>
          <t>Unrecognized compensation cost related to non-vested grants</t>
        </is>
      </c>
      <c r="B25" s="7" t="n">
        <v>23100</v>
      </c>
    </row>
    <row r="26">
      <c r="A26" s="4" t="inlineStr">
        <is>
          <t>Unrecognized compensation cost, weighted-average period of recognition</t>
        </is>
      </c>
      <c r="B26" s="4" t="inlineStr">
        <is>
          <t>2 years 1 month 6 days</t>
        </is>
      </c>
    </row>
    <row r="27">
      <c r="A27" s="4" t="inlineStr">
        <is>
          <t>Common stock issued (in shares)</t>
        </is>
      </c>
      <c r="B27" s="6" t="n">
        <v>67846</v>
      </c>
    </row>
    <row r="28">
      <c r="A28" s="4" t="inlineStr">
        <is>
          <t>Percent payout on vested shares</t>
        </is>
      </c>
      <c r="B28" s="4" t="inlineStr">
        <is>
          <t>125.00%</t>
        </is>
      </c>
    </row>
    <row r="29">
      <c r="A29" s="4" t="inlineStr">
        <is>
          <t>Issuance of common stock under incentive compensation plans</t>
        </is>
      </c>
      <c r="B29" s="7" t="n">
        <v>4500</v>
      </c>
    </row>
    <row r="30">
      <c r="A30" s="4" t="inlineStr">
        <is>
          <t>Performance stock units | Minimum</t>
        </is>
      </c>
    </row>
    <row r="31">
      <c r="A31" s="3" t="inlineStr">
        <is>
          <t>Share-based Compensation Arrangement by Share-based Payment Award [Line Items]</t>
        </is>
      </c>
    </row>
    <row r="32">
      <c r="A32" s="4" t="inlineStr">
        <is>
          <t>Percentage of target</t>
        </is>
      </c>
      <c r="B32" s="4" t="inlineStr">
        <is>
          <t>0.00%</t>
        </is>
      </c>
    </row>
    <row r="33">
      <c r="A33" s="4" t="inlineStr">
        <is>
          <t>Performance stock units | Maximum</t>
        </is>
      </c>
    </row>
    <row r="34">
      <c r="A34" s="3" t="inlineStr">
        <is>
          <t>Share-based Compensation Arrangement by Share-based Payment Award [Line Items]</t>
        </is>
      </c>
    </row>
    <row r="35">
      <c r="A35" s="4" t="inlineStr">
        <is>
          <t>Percentage of target</t>
        </is>
      </c>
      <c r="B35" s="4" t="inlineStr">
        <is>
          <t>200.00%</t>
        </is>
      </c>
    </row>
    <row r="36">
      <c r="A36" s="4" t="inlineStr">
        <is>
          <t>HEP</t>
        </is>
      </c>
    </row>
    <row r="37">
      <c r="A37" s="3" t="inlineStr">
        <is>
          <t>Share-based Compensation Arrangement by Share-based Payment Award [Line Items]</t>
        </is>
      </c>
    </row>
    <row r="38">
      <c r="A38" s="4" t="inlineStr">
        <is>
          <t>Compensation cost attributable to share-based compensation plans</t>
        </is>
      </c>
      <c r="B38" s="7" t="n">
        <v>2600</v>
      </c>
      <c r="C38" s="7" t="n">
        <v>2200</v>
      </c>
      <c r="D38" s="7" t="n">
        <v>2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compensation expense</t>
        </is>
      </c>
      <c r="B4" s="7" t="n">
        <v>42044</v>
      </c>
      <c r="C4" s="7" t="n">
        <v>29669</v>
      </c>
      <c r="D4" s="7" t="n">
        <v>41512</v>
      </c>
    </row>
    <row r="5">
      <c r="A5" s="4" t="inlineStr">
        <is>
          <t>Tax benefit recognized on compensation expense</t>
        </is>
      </c>
      <c r="B5" s="6" t="n">
        <v>10545</v>
      </c>
      <c r="C5" s="6" t="n">
        <v>3965</v>
      </c>
      <c r="D5" s="6" t="n">
        <v>13253</v>
      </c>
    </row>
    <row r="6">
      <c r="A6" s="4" t="inlineStr">
        <is>
          <t>Restricted stock units</t>
        </is>
      </c>
    </row>
    <row r="7">
      <c r="A7" s="3" t="inlineStr">
        <is>
          <t>Share-based Payment Arrangement, Expensed and Capitalized, Amount [Line Items]</t>
        </is>
      </c>
    </row>
    <row r="8">
      <c r="A8" s="4" t="inlineStr">
        <is>
          <t>Total compensation expense</t>
        </is>
      </c>
      <c r="B8" s="6" t="n">
        <v>29453</v>
      </c>
      <c r="C8" s="6" t="n">
        <v>23539</v>
      </c>
      <c r="D8" s="6" t="n">
        <v>26833</v>
      </c>
    </row>
    <row r="9">
      <c r="A9" s="4" t="inlineStr">
        <is>
          <t>Performance stock units</t>
        </is>
      </c>
    </row>
    <row r="10">
      <c r="A10" s="3" t="inlineStr">
        <is>
          <t>Share-based Payment Arrangement, Expensed and Capitalized, Amount [Line Items]</t>
        </is>
      </c>
    </row>
    <row r="11">
      <c r="A11" s="4" t="inlineStr">
        <is>
          <t>Total compensation expense</t>
        </is>
      </c>
      <c r="B11" s="7" t="n">
        <v>12591</v>
      </c>
      <c r="C11" s="7" t="n">
        <v>6130</v>
      </c>
      <c r="D11" s="7" t="n">
        <v>146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Units Activity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Units outstanding at beginning of period (in shares)</t>
        </is>
      </c>
      <c r="B5" s="6" t="n">
        <v>2057045</v>
      </c>
    </row>
    <row r="6">
      <c r="A6" s="4" t="inlineStr">
        <is>
          <t>Units granted (in shares)</t>
        </is>
      </c>
      <c r="B6" s="6" t="n">
        <v>564146</v>
      </c>
    </row>
    <row r="7">
      <c r="A7" s="4" t="inlineStr">
        <is>
          <t>Units vested (in shares)</t>
        </is>
      </c>
      <c r="B7" s="6" t="n">
        <v>-840648</v>
      </c>
    </row>
    <row r="8">
      <c r="A8" s="4" t="inlineStr">
        <is>
          <t>Units forfeited (in shares)</t>
        </is>
      </c>
      <c r="B8" s="6" t="n">
        <v>-176003</v>
      </c>
    </row>
    <row r="9">
      <c r="A9" s="4" t="inlineStr">
        <is>
          <t>Units outstanding at end of period (in shares)</t>
        </is>
      </c>
      <c r="B9" s="6" t="n">
        <v>1604540</v>
      </c>
      <c r="C9" s="6" t="n">
        <v>2057045</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of units outstanding at beginning of period (in USD per share)</t>
        </is>
      </c>
      <c r="B11" s="8" t="n">
        <v>29.76</v>
      </c>
    </row>
    <row r="12">
      <c r="A12" s="4" t="inlineStr">
        <is>
          <t>Weighted average grant date fair value of units granted (in USD per share)</t>
        </is>
      </c>
      <c r="B12" s="10" t="n">
        <v>33.95</v>
      </c>
    </row>
    <row r="13">
      <c r="A13" s="4" t="inlineStr">
        <is>
          <t>Weighted average grant date fair value of units vested (in USD per share)</t>
        </is>
      </c>
      <c r="B13" s="10" t="n">
        <v>33.76</v>
      </c>
      <c r="C13" s="8" t="n">
        <v>22.2</v>
      </c>
      <c r="D13" s="8" t="n">
        <v>52.62</v>
      </c>
    </row>
    <row r="14">
      <c r="A14" s="4" t="inlineStr">
        <is>
          <t>Weighted average grant date fair value of units forfeited (in USD per share)</t>
        </is>
      </c>
      <c r="B14" s="10" t="n">
        <v>29.98</v>
      </c>
    </row>
    <row r="15">
      <c r="A15" s="4" t="inlineStr">
        <is>
          <t>Weighted average grant date fair value of units outstanding at end of period (in USD per share)</t>
        </is>
      </c>
      <c r="B15" s="8" t="n">
        <v>29.11</v>
      </c>
      <c r="C15" s="8" t="n">
        <v>29.76</v>
      </c>
    </row>
    <row r="16">
      <c r="A16" s="4" t="inlineStr">
        <is>
          <t>Performance stock units</t>
        </is>
      </c>
    </row>
    <row r="17">
      <c r="A17" s="3" t="inlineStr">
        <is>
          <t>Share-based Compensation Arrangement by Share-based Payment Award, Equity Instruments Other than Options, Nonvested, Number of Shares [Roll Forward]</t>
        </is>
      </c>
    </row>
    <row r="18">
      <c r="A18" s="4" t="inlineStr">
        <is>
          <t>Units outstanding at beginning of period (in shares)</t>
        </is>
      </c>
      <c r="B18" s="6" t="n">
        <v>635204</v>
      </c>
    </row>
    <row r="19">
      <c r="A19" s="4" t="inlineStr">
        <is>
          <t>Units granted (in shares)</t>
        </is>
      </c>
      <c r="B19" s="6" t="n">
        <v>320717</v>
      </c>
    </row>
    <row r="20">
      <c r="A20" s="4" t="inlineStr">
        <is>
          <t>Units vested (in shares)</t>
        </is>
      </c>
      <c r="B20" s="6" t="n">
        <v>-53145</v>
      </c>
    </row>
    <row r="21">
      <c r="A21" s="4" t="inlineStr">
        <is>
          <t>Units forfeited (in shares)</t>
        </is>
      </c>
      <c r="B21" s="6" t="n">
        <v>-38150</v>
      </c>
    </row>
    <row r="22">
      <c r="A22" s="4" t="inlineStr">
        <is>
          <t>Units outstanding at end of period (in shares)</t>
        </is>
      </c>
      <c r="B22" s="6" t="n">
        <v>864626</v>
      </c>
      <c r="C22" s="6" t="n">
        <v>635204</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of units outstanding at beginning of period (in USD per share)</t>
        </is>
      </c>
      <c r="B24" s="8" t="n">
        <v>35.45</v>
      </c>
    </row>
    <row r="25">
      <c r="A25" s="4" t="inlineStr">
        <is>
          <t>Weighted average grant date fair value of units granted (in USD per share)</t>
        </is>
      </c>
      <c r="B25" s="10" t="n">
        <v>38.5</v>
      </c>
    </row>
    <row r="26">
      <c r="A26" s="4" t="inlineStr">
        <is>
          <t>Weighted average grant date fair value of units vested (in USD per share)</t>
        </is>
      </c>
      <c r="B26" s="10" t="n">
        <v>84.34999999999999</v>
      </c>
    </row>
    <row r="27">
      <c r="A27" s="4" t="inlineStr">
        <is>
          <t>Weighted average grant date fair value of units forfeited (in USD per share)</t>
        </is>
      </c>
      <c r="B27" s="10" t="n">
        <v>37.27</v>
      </c>
    </row>
    <row r="28">
      <c r="A28" s="4" t="inlineStr">
        <is>
          <t>Weighted average grant date fair value of units outstanding at end of period (in USD per share)</t>
        </is>
      </c>
      <c r="B28" s="8" t="n">
        <v>33.49</v>
      </c>
      <c r="C28" s="8" t="n">
        <v>35.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Crude oil</t>
        </is>
      </c>
      <c r="B3" s="7" t="n">
        <v>630873</v>
      </c>
      <c r="C3" s="7" t="n">
        <v>451967</v>
      </c>
    </row>
    <row r="4">
      <c r="A4" s="4" t="inlineStr">
        <is>
          <t>Other raw materials and unfinished products</t>
        </is>
      </c>
      <c r="B4" s="6" t="n">
        <v>530067</v>
      </c>
      <c r="C4" s="6" t="n">
        <v>260495</v>
      </c>
    </row>
    <row r="5">
      <c r="A5" s="4" t="inlineStr">
        <is>
          <t>Finished products</t>
        </is>
      </c>
      <c r="B5" s="6" t="n">
        <v>726930</v>
      </c>
      <c r="C5" s="6" t="n">
        <v>595696</v>
      </c>
    </row>
    <row r="6">
      <c r="A6" s="4" t="inlineStr">
        <is>
          <t>Lower of cost or market reserve</t>
        </is>
      </c>
      <c r="B6" s="6" t="n">
        <v>-8739</v>
      </c>
      <c r="C6" s="6" t="n">
        <v>-318862</v>
      </c>
    </row>
    <row r="7">
      <c r="A7" s="4" t="inlineStr">
        <is>
          <t>Process chemicals</t>
        </is>
      </c>
      <c r="B7" s="6" t="n">
        <v>43025</v>
      </c>
      <c r="C7" s="6" t="n">
        <v>35006</v>
      </c>
    </row>
    <row r="8">
      <c r="A8" s="4" t="inlineStr">
        <is>
          <t>Repairs and maintenance supplies and other</t>
        </is>
      </c>
      <c r="B8" s="6" t="n">
        <v>199972</v>
      </c>
      <c r="C8" s="6" t="n">
        <v>149174</v>
      </c>
    </row>
    <row r="9">
      <c r="A9" s="4" t="inlineStr">
        <is>
          <t>Total inventory</t>
        </is>
      </c>
      <c r="B9" s="7" t="n">
        <v>2122128</v>
      </c>
      <c r="C9" s="7" t="n">
        <v>1173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63254000</v>
      </c>
      <c r="C4" s="7" t="n">
        <v>-514899000</v>
      </c>
      <c r="D4" s="7" t="n">
        <v>872352000</v>
      </c>
    </row>
    <row r="5">
      <c r="A5" s="3" t="inlineStr">
        <is>
          <t>Adjustments to reconcile net income (loss) to net cash provided by operating activities:</t>
        </is>
      </c>
    </row>
    <row r="6">
      <c r="A6" s="4" t="inlineStr">
        <is>
          <t>Depreciation and amortization</t>
        </is>
      </c>
      <c r="B6" s="6" t="n">
        <v>503539000</v>
      </c>
      <c r="C6" s="6" t="n">
        <v>520912000</v>
      </c>
      <c r="D6" s="6" t="n">
        <v>509925000</v>
      </c>
    </row>
    <row r="7">
      <c r="A7" s="4" t="inlineStr">
        <is>
          <t>Goodwill and long-lived asset impairments</t>
        </is>
      </c>
      <c r="B7" s="6" t="n">
        <v>0</v>
      </c>
      <c r="C7" s="6" t="n">
        <v>545293000</v>
      </c>
      <c r="D7" s="6" t="n">
        <v>152712000</v>
      </c>
    </row>
    <row r="8">
      <c r="A8" s="4" t="inlineStr">
        <is>
          <t>Lower of cost or market inventory valuation adjustment</t>
        </is>
      </c>
      <c r="B8" s="6" t="n">
        <v>-310123000</v>
      </c>
      <c r="C8" s="6" t="n">
        <v>78499000</v>
      </c>
      <c r="D8" s="6" t="n">
        <v>-119775000</v>
      </c>
    </row>
    <row r="9">
      <c r="A9" s="4" t="inlineStr">
        <is>
          <t>Earnings of equity method investments, inclusive of distributions</t>
        </is>
      </c>
      <c r="B9" s="6" t="n">
        <v>0</v>
      </c>
      <c r="C9" s="6" t="n">
        <v>1084000</v>
      </c>
      <c r="D9" s="6" t="n">
        <v>-213000</v>
      </c>
    </row>
    <row r="10">
      <c r="A10" s="4" t="inlineStr">
        <is>
          <t>Loss on early extinguishment of debt</t>
        </is>
      </c>
      <c r="B10" s="6" t="n">
        <v>0</v>
      </c>
      <c r="C10" s="6" t="n">
        <v>25915000</v>
      </c>
      <c r="D10" s="6" t="n">
        <v>0</v>
      </c>
    </row>
    <row r="11">
      <c r="A11" s="4" t="inlineStr">
        <is>
          <t>Gain on sales-type leases</t>
        </is>
      </c>
      <c r="B11" s="6" t="n">
        <v>0</v>
      </c>
      <c r="C11" s="6" t="n">
        <v>-33834000</v>
      </c>
      <c r="D11" s="6" t="n">
        <v>0</v>
      </c>
    </row>
    <row r="12">
      <c r="A12" s="4" t="inlineStr">
        <is>
          <t>(Gain) loss on sale of assets</t>
        </is>
      </c>
      <c r="B12" s="6" t="n">
        <v>-89765000</v>
      </c>
      <c r="C12" s="6" t="n">
        <v>-201000</v>
      </c>
      <c r="D12" s="6" t="n">
        <v>50000</v>
      </c>
    </row>
    <row r="13">
      <c r="A13" s="4" t="inlineStr">
        <is>
          <t>Deferred income taxes</t>
        </is>
      </c>
      <c r="B13" s="6" t="n">
        <v>128570000</v>
      </c>
      <c r="C13" s="6" t="n">
        <v>-176727000</v>
      </c>
      <c r="D13" s="6" t="n">
        <v>78666000</v>
      </c>
    </row>
    <row r="14">
      <c r="A14" s="4" t="inlineStr">
        <is>
          <t>Equity-based compensation expense</t>
        </is>
      </c>
      <c r="B14" s="6" t="n">
        <v>39273000</v>
      </c>
      <c r="C14" s="6" t="n">
        <v>31654000</v>
      </c>
      <c r="D14" s="6" t="n">
        <v>42269000</v>
      </c>
    </row>
    <row r="15">
      <c r="A15" s="4" t="inlineStr">
        <is>
          <t>Change in fair value – derivative instruments</t>
        </is>
      </c>
      <c r="B15" s="6" t="n">
        <v>-34096000</v>
      </c>
      <c r="C15" s="6" t="n">
        <v>26456000</v>
      </c>
      <c r="D15" s="6" t="n">
        <v>36888000</v>
      </c>
    </row>
    <row r="16">
      <c r="A16" s="3" t="inlineStr">
        <is>
          <t>(Increase) decrease in current assets:</t>
        </is>
      </c>
    </row>
    <row r="17">
      <c r="A17" s="4" t="inlineStr">
        <is>
          <t>Accounts receivable</t>
        </is>
      </c>
      <c r="B17" s="6" t="n">
        <v>-614407000</v>
      </c>
      <c r="C17" s="6" t="n">
        <v>254684000</v>
      </c>
      <c r="D17" s="6" t="n">
        <v>-150437000</v>
      </c>
    </row>
    <row r="18">
      <c r="A18" s="4" t="inlineStr">
        <is>
          <t>Inventories</t>
        </is>
      </c>
      <c r="B18" s="6" t="n">
        <v>-344559000</v>
      </c>
      <c r="C18" s="6" t="n">
        <v>230142000</v>
      </c>
      <c r="D18" s="6" t="n">
        <v>91599000</v>
      </c>
    </row>
    <row r="19">
      <c r="A19" s="4" t="inlineStr">
        <is>
          <t>Income taxes receivable</t>
        </is>
      </c>
      <c r="B19" s="6" t="n">
        <v>-6415000</v>
      </c>
      <c r="C19" s="6" t="n">
        <v>-85442000</v>
      </c>
      <c r="D19" s="6" t="n">
        <v>32368000</v>
      </c>
    </row>
    <row r="20">
      <c r="A20" s="4" t="inlineStr">
        <is>
          <t>Prepayments and other</t>
        </is>
      </c>
      <c r="B20" s="6" t="n">
        <v>-18672000</v>
      </c>
      <c r="C20" s="6" t="n">
        <v>-2541000</v>
      </c>
      <c r="D20" s="6" t="n">
        <v>3633000</v>
      </c>
    </row>
    <row r="21">
      <c r="A21" s="3" t="inlineStr">
        <is>
          <t>Increase (decrease) in current liabilities:</t>
        </is>
      </c>
    </row>
    <row r="22">
      <c r="A22" s="4" t="inlineStr">
        <is>
          <t>Accounts payable</t>
        </is>
      </c>
      <c r="B22" s="6" t="n">
        <v>612410000</v>
      </c>
      <c r="C22" s="6" t="n">
        <v>-241765000</v>
      </c>
      <c r="D22" s="6" t="n">
        <v>312794000</v>
      </c>
    </row>
    <row r="23">
      <c r="A23" s="4" t="inlineStr">
        <is>
          <t>Income taxes payable</t>
        </is>
      </c>
      <c r="B23" s="6" t="n">
        <v>23158000</v>
      </c>
      <c r="C23" s="6" t="n">
        <v>-25897000</v>
      </c>
      <c r="D23" s="6" t="n">
        <v>9048000</v>
      </c>
    </row>
    <row r="24">
      <c r="A24" s="4" t="inlineStr">
        <is>
          <t>Accrued liabilities</t>
        </is>
      </c>
      <c r="B24" s="6" t="n">
        <v>83602000</v>
      </c>
      <c r="C24" s="6" t="n">
        <v>-85708000</v>
      </c>
      <c r="D24" s="6" t="n">
        <v>13748000</v>
      </c>
    </row>
    <row r="25">
      <c r="A25" s="4" t="inlineStr">
        <is>
          <t>Turnaround expenditures</t>
        </is>
      </c>
      <c r="B25" s="6" t="n">
        <v>-214431000</v>
      </c>
      <c r="C25" s="6" t="n">
        <v>-94692000</v>
      </c>
      <c r="D25" s="6" t="n">
        <v>-318415000</v>
      </c>
    </row>
    <row r="26">
      <c r="A26" s="4" t="inlineStr">
        <is>
          <t>Other, net</t>
        </is>
      </c>
      <c r="B26" s="6" t="n">
        <v>-14656000</v>
      </c>
      <c r="C26" s="6" t="n">
        <v>4998000</v>
      </c>
      <c r="D26" s="6" t="n">
        <v>-18601000</v>
      </c>
    </row>
    <row r="27">
      <c r="A27" s="4" t="inlineStr">
        <is>
          <t>Net cash provided by operating activities</t>
        </is>
      </c>
      <c r="B27" s="6" t="n">
        <v>406682000</v>
      </c>
      <c r="C27" s="6" t="n">
        <v>457931000</v>
      </c>
      <c r="D27" s="6" t="n">
        <v>1548611000</v>
      </c>
    </row>
    <row r="28">
      <c r="A28" s="3" t="inlineStr">
        <is>
          <t>Cash flows from investing activities:</t>
        </is>
      </c>
    </row>
    <row r="29">
      <c r="A29" s="4" t="inlineStr">
        <is>
          <t>Additions to properties, plants and equipment</t>
        </is>
      </c>
      <c r="B29" s="6" t="n">
        <v>-725073000</v>
      </c>
      <c r="C29" s="6" t="n">
        <v>-270877000</v>
      </c>
      <c r="D29" s="6" t="n">
        <v>-263651000</v>
      </c>
    </row>
    <row r="30">
      <c r="A30" s="4" t="inlineStr">
        <is>
          <t>Acquisitions, net of cash acquired</t>
        </is>
      </c>
      <c r="B30" s="6" t="n">
        <v>-624332000</v>
      </c>
      <c r="C30" s="6" t="n">
        <v>0</v>
      </c>
      <c r="D30" s="6" t="n">
        <v>-662665000</v>
      </c>
    </row>
    <row r="31">
      <c r="A31" s="4" t="inlineStr">
        <is>
          <t>Investment in equity company</t>
        </is>
      </c>
      <c r="B31" s="6" t="n">
        <v>0</v>
      </c>
      <c r="C31" s="6" t="n">
        <v>-2438000</v>
      </c>
      <c r="D31" s="6" t="n">
        <v>-17886000</v>
      </c>
    </row>
    <row r="32">
      <c r="A32" s="4" t="inlineStr">
        <is>
          <t>Proceeds from sale of assets</t>
        </is>
      </c>
      <c r="B32" s="6" t="n">
        <v>106357000</v>
      </c>
      <c r="C32" s="6" t="n">
        <v>1554000</v>
      </c>
      <c r="D32" s="6" t="n">
        <v>194000</v>
      </c>
    </row>
    <row r="33">
      <c r="A33" s="4" t="inlineStr">
        <is>
          <t>Distributions in excess of equity in earnings of equity investments</t>
        </is>
      </c>
      <c r="B33" s="6" t="n">
        <v>4165000</v>
      </c>
      <c r="C33" s="6" t="n">
        <v>882000</v>
      </c>
      <c r="D33" s="6" t="n">
        <v>1206000</v>
      </c>
    </row>
    <row r="34">
      <c r="A34" s="4" t="inlineStr">
        <is>
          <t>Net cash used for investing activities</t>
        </is>
      </c>
      <c r="B34" s="6" t="n">
        <v>-1327219000</v>
      </c>
      <c r="C34" s="6" t="n">
        <v>-330162000</v>
      </c>
      <c r="D34" s="6" t="n">
        <v>-972914000</v>
      </c>
    </row>
    <row r="35">
      <c r="A35" s="3" t="inlineStr">
        <is>
          <t>Cash flows from financing activities:</t>
        </is>
      </c>
    </row>
    <row r="36">
      <c r="A36" s="4" t="inlineStr">
        <is>
          <t>Borrowings under credit agreements</t>
        </is>
      </c>
      <c r="B36" s="6" t="n">
        <v>555500000</v>
      </c>
      <c r="C36" s="6" t="n">
        <v>258500000</v>
      </c>
      <c r="D36" s="6" t="n">
        <v>365500000</v>
      </c>
    </row>
    <row r="37">
      <c r="A37" s="4" t="inlineStr">
        <is>
          <t>Repayments under credit agreements</t>
        </is>
      </c>
      <c r="B37" s="6" t="n">
        <v>-629000000</v>
      </c>
      <c r="C37" s="6" t="n">
        <v>-310500000</v>
      </c>
      <c r="D37" s="6" t="n">
        <v>-323000000</v>
      </c>
    </row>
    <row r="38">
      <c r="A38" s="4" t="inlineStr">
        <is>
          <t>Proceeds from issuance of senior notes</t>
        </is>
      </c>
      <c r="B38" s="6" t="n">
        <v>0</v>
      </c>
      <c r="C38" s="6" t="n">
        <v>748925000</v>
      </c>
      <c r="D38" s="6" t="n">
        <v>0</v>
      </c>
    </row>
    <row r="39">
      <c r="A39" s="4" t="inlineStr">
        <is>
          <t>Purchase of treasury stock</t>
        </is>
      </c>
      <c r="B39" s="6" t="n">
        <v>-7058000</v>
      </c>
      <c r="C39" s="6" t="n">
        <v>-7642000</v>
      </c>
      <c r="D39" s="6" t="n">
        <v>-533083000</v>
      </c>
    </row>
    <row r="40">
      <c r="A40" s="4" t="inlineStr">
        <is>
          <t>Dividends</t>
        </is>
      </c>
      <c r="B40" s="6" t="n">
        <v>-57663000</v>
      </c>
      <c r="C40" s="6" t="n">
        <v>-229493000</v>
      </c>
      <c r="D40" s="6" t="n">
        <v>-225170000</v>
      </c>
    </row>
    <row r="41">
      <c r="A41" s="4" t="inlineStr">
        <is>
          <t>Distributions to noncontrolling interest</t>
        </is>
      </c>
      <c r="B41" s="6" t="n">
        <v>-75395000</v>
      </c>
      <c r="C41" s="6" t="n">
        <v>-89001000</v>
      </c>
      <c r="D41" s="6" t="n">
        <v>-132268000</v>
      </c>
    </row>
    <row r="42">
      <c r="A42" s="4" t="inlineStr">
        <is>
          <t>Contribution from noncontrolling interests</t>
        </is>
      </c>
      <c r="B42" s="6" t="n">
        <v>23194000</v>
      </c>
      <c r="C42" s="6" t="n">
        <v>23899000</v>
      </c>
      <c r="D42" s="6" t="n">
        <v>3210000</v>
      </c>
    </row>
    <row r="43">
      <c r="A43" s="4" t="inlineStr">
        <is>
          <t>Payments on finance leases</t>
        </is>
      </c>
      <c r="B43" s="6" t="n">
        <v>-3990000</v>
      </c>
      <c r="C43" s="6" t="n">
        <v>-2995000</v>
      </c>
      <c r="D43" s="6" t="n">
        <v>-1551000</v>
      </c>
    </row>
    <row r="44">
      <c r="A44" s="4" t="inlineStr">
        <is>
          <t>Deferred financing costs</t>
        </is>
      </c>
      <c r="B44" s="6" t="n">
        <v>-14500000</v>
      </c>
      <c r="C44" s="6" t="n">
        <v>-15538000</v>
      </c>
      <c r="D44" s="6" t="n">
        <v>0</v>
      </c>
    </row>
    <row r="45">
      <c r="A45" s="4" t="inlineStr">
        <is>
          <t>Other, net</t>
        </is>
      </c>
      <c r="B45" s="6" t="n">
        <v>-2891000</v>
      </c>
      <c r="C45" s="6" t="n">
        <v>-429000</v>
      </c>
      <c r="D45" s="6" t="n">
        <v>-1893000</v>
      </c>
    </row>
    <row r="46">
      <c r="A46" s="4" t="inlineStr">
        <is>
          <t>Net cash provided by (used for) financing activities</t>
        </is>
      </c>
      <c r="B46" s="6" t="n">
        <v>-211803000</v>
      </c>
      <c r="C46" s="6" t="n">
        <v>353226000</v>
      </c>
      <c r="D46" s="6" t="n">
        <v>-848255000</v>
      </c>
    </row>
    <row r="47">
      <c r="A47" s="4" t="inlineStr">
        <is>
          <t>Effect of exchange rate on cash flow</t>
        </is>
      </c>
      <c r="B47" s="6" t="n">
        <v>-1534000</v>
      </c>
      <c r="C47" s="6" t="n">
        <v>2161000</v>
      </c>
      <c r="D47" s="6" t="n">
        <v>2968000</v>
      </c>
    </row>
    <row r="48">
      <c r="A48" s="3" t="inlineStr">
        <is>
          <t>Cash and cash equivalents:</t>
        </is>
      </c>
    </row>
    <row r="49">
      <c r="A49" s="4" t="inlineStr">
        <is>
          <t>Increase (decrease) for the period</t>
        </is>
      </c>
      <c r="B49" s="6" t="n">
        <v>-1133874000</v>
      </c>
      <c r="C49" s="6" t="n">
        <v>483156000</v>
      </c>
      <c r="D49" s="6" t="n">
        <v>-269590000</v>
      </c>
    </row>
    <row r="50">
      <c r="A50" s="4" t="inlineStr">
        <is>
          <t>Beginning of period</t>
        </is>
      </c>
      <c r="B50" s="6" t="n">
        <v>1368318000</v>
      </c>
      <c r="C50" s="6" t="n">
        <v>885162000</v>
      </c>
      <c r="D50" s="6" t="n">
        <v>1154752000</v>
      </c>
    </row>
    <row r="51">
      <c r="A51" s="4" t="inlineStr">
        <is>
          <t>End of period</t>
        </is>
      </c>
      <c r="B51" s="6" t="n">
        <v>234444000</v>
      </c>
      <c r="C51" s="6" t="n">
        <v>1368318000</v>
      </c>
      <c r="D51" s="6" t="n">
        <v>885162000</v>
      </c>
    </row>
    <row r="52">
      <c r="A52" s="3" t="inlineStr">
        <is>
          <t>Cash (paid) received during the period for:</t>
        </is>
      </c>
    </row>
    <row r="53">
      <c r="A53" s="4" t="inlineStr">
        <is>
          <t>Interest</t>
        </is>
      </c>
      <c r="B53" s="6" t="n">
        <v>-136429000</v>
      </c>
      <c r="C53" s="6" t="n">
        <v>-120257000</v>
      </c>
      <c r="D53" s="6" t="n">
        <v>-133809000</v>
      </c>
    </row>
    <row r="54">
      <c r="A54" s="4" t="inlineStr">
        <is>
          <t>Income taxes, net</t>
        </is>
      </c>
      <c r="B54" s="6" t="n">
        <v>-19760000</v>
      </c>
    </row>
    <row r="55">
      <c r="A55" s="4" t="inlineStr">
        <is>
          <t>Income taxes, net</t>
        </is>
      </c>
      <c r="C55" s="6" t="n">
        <v>-54256000</v>
      </c>
      <c r="D55" s="6" t="n">
        <v>-178967000</v>
      </c>
    </row>
    <row r="56">
      <c r="A56" s="4" t="inlineStr">
        <is>
          <t>Increase (decrease) in accrued and unpaid capital expenditures</t>
        </is>
      </c>
      <c r="B56" s="6" t="n">
        <v>-15319000</v>
      </c>
      <c r="C56" s="6" t="n">
        <v>73867000</v>
      </c>
      <c r="D56" s="6" t="n">
        <v>19752000</v>
      </c>
    </row>
    <row r="57">
      <c r="A57" s="4" t="inlineStr">
        <is>
          <t>HEP</t>
        </is>
      </c>
    </row>
    <row r="58">
      <c r="A58" s="3" t="inlineStr">
        <is>
          <t>Adjustments to reconcile net income (loss) to net cash provided by operating activities:</t>
        </is>
      </c>
    </row>
    <row r="59">
      <c r="A59" s="4" t="inlineStr">
        <is>
          <t>Loss on early extinguishment of debt</t>
        </is>
      </c>
      <c r="C59" s="6" t="n">
        <v>25900000</v>
      </c>
    </row>
    <row r="60">
      <c r="A60" s="3" t="inlineStr">
        <is>
          <t>Cash flows from investing activities:</t>
        </is>
      </c>
    </row>
    <row r="61">
      <c r="A61" s="4" t="inlineStr">
        <is>
          <t>Additions to properties, plants and equipment</t>
        </is>
      </c>
      <c r="B61" s="6" t="n">
        <v>-88336000</v>
      </c>
      <c r="C61" s="6" t="n">
        <v>-59283000</v>
      </c>
      <c r="D61" s="6" t="n">
        <v>-30112000</v>
      </c>
    </row>
    <row r="62">
      <c r="A62" s="3" t="inlineStr">
        <is>
          <t>Cash flows from financing activities:</t>
        </is>
      </c>
    </row>
    <row r="63">
      <c r="A63" s="4" t="inlineStr">
        <is>
          <t>Proceeds from issuance of senior notes</t>
        </is>
      </c>
      <c r="B63" s="6" t="n">
        <v>0</v>
      </c>
      <c r="C63" s="6" t="n">
        <v>500000000</v>
      </c>
      <c r="D63" s="6" t="n">
        <v>0</v>
      </c>
    </row>
    <row r="64">
      <c r="A64" s="4" t="inlineStr">
        <is>
          <t>Redemption of senior notes</t>
        </is>
      </c>
      <c r="B64" s="7" t="n">
        <v>0</v>
      </c>
      <c r="C64" s="7" t="n">
        <v>-522500000</v>
      </c>
      <c r="D6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ntories - Narrative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Inventory [Line Items]</t>
        </is>
      </c>
    </row>
    <row r="4">
      <c r="A4" s="4" t="inlineStr">
        <is>
          <t>Inventory valuation reserves</t>
        </is>
      </c>
      <c r="C4" s="7" t="n">
        <v>8739</v>
      </c>
      <c r="D4" s="7" t="n">
        <v>318862</v>
      </c>
    </row>
    <row r="5">
      <c r="A5" s="4" t="inlineStr">
        <is>
          <t>Lower of cost or market inventory valuation adjustment</t>
        </is>
      </c>
      <c r="C5" s="6" t="n">
        <v>-310123</v>
      </c>
      <c r="D5" s="6" t="n">
        <v>78499</v>
      </c>
      <c r="E5" s="7" t="n">
        <v>-119775</v>
      </c>
    </row>
    <row r="6">
      <c r="A6" s="4" t="inlineStr">
        <is>
          <t>Increase (decrease) in costs of products sold</t>
        </is>
      </c>
      <c r="B6" s="7" t="n">
        <v>36600</v>
      </c>
      <c r="C6" s="6" t="n">
        <v>111100</v>
      </c>
      <c r="D6" s="7" t="n">
        <v>36900</v>
      </c>
    </row>
    <row r="7">
      <c r="A7" s="4" t="inlineStr">
        <is>
          <t>Cheyenne Refinery</t>
        </is>
      </c>
    </row>
    <row r="8">
      <c r="A8" s="3" t="inlineStr">
        <is>
          <t>Inventory [Line Items]</t>
        </is>
      </c>
    </row>
    <row r="9">
      <c r="A9" s="4" t="inlineStr">
        <is>
          <t>Inventory valuation reserves</t>
        </is>
      </c>
      <c r="C9" s="7" t="n">
        <v>87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Components Of Property, Plants And Equipment (Details) - USD ($) $ in Thousands</t>
        </is>
      </c>
      <c r="B1" s="2" t="inlineStr">
        <is>
          <t>Dec. 31, 2021</t>
        </is>
      </c>
      <c r="C1" s="2" t="inlineStr">
        <is>
          <t>Dec. 31, 2020</t>
        </is>
      </c>
    </row>
    <row r="2">
      <c r="A2" s="3" t="inlineStr">
        <is>
          <t>Property, Plant and Equipment [Line Items]</t>
        </is>
      </c>
    </row>
    <row r="3">
      <c r="A3" s="4" t="inlineStr">
        <is>
          <t>Properties, plants and equipment, at cost</t>
        </is>
      </c>
      <c r="B3" s="7" t="n">
        <v>8448207</v>
      </c>
      <c r="C3" s="7" t="n">
        <v>7299517</v>
      </c>
    </row>
    <row r="4">
      <c r="A4" s="4" t="inlineStr">
        <is>
          <t>Accumulated depreciation</t>
        </is>
      </c>
      <c r="B4" s="6" t="n">
        <v>-3033353</v>
      </c>
      <c r="C4" s="6" t="n">
        <v>-2726378</v>
      </c>
    </row>
    <row r="5">
      <c r="A5" s="4" t="inlineStr">
        <is>
          <t>Properties, plants and equipment, net</t>
        </is>
      </c>
      <c r="B5" s="6" t="n">
        <v>5414854</v>
      </c>
      <c r="C5" s="6" t="n">
        <v>4573139</v>
      </c>
    </row>
    <row r="6">
      <c r="A6" s="4" t="inlineStr">
        <is>
          <t>Land, buildings and improvements</t>
        </is>
      </c>
    </row>
    <row r="7">
      <c r="A7" s="3" t="inlineStr">
        <is>
          <t>Property, Plant and Equipment [Line Items]</t>
        </is>
      </c>
    </row>
    <row r="8">
      <c r="A8" s="4" t="inlineStr">
        <is>
          <t>Properties, plants and equipment, at cost</t>
        </is>
      </c>
      <c r="B8" s="6" t="n">
        <v>607554</v>
      </c>
      <c r="C8" s="6" t="n">
        <v>517829</v>
      </c>
    </row>
    <row r="9">
      <c r="A9" s="4" t="inlineStr">
        <is>
          <t>Refining facilities</t>
        </is>
      </c>
    </row>
    <row r="10">
      <c r="A10" s="3" t="inlineStr">
        <is>
          <t>Property, Plant and Equipment [Line Items]</t>
        </is>
      </c>
    </row>
    <row r="11">
      <c r="A11" s="4" t="inlineStr">
        <is>
          <t>Properties, plants and equipment, at cost</t>
        </is>
      </c>
      <c r="B11" s="6" t="n">
        <v>4839926</v>
      </c>
      <c r="C11" s="6" t="n">
        <v>4202524</v>
      </c>
    </row>
    <row r="12">
      <c r="A12" s="4" t="inlineStr">
        <is>
          <t>Pipelines and terminals</t>
        </is>
      </c>
    </row>
    <row r="13">
      <c r="A13" s="3" t="inlineStr">
        <is>
          <t>Property, Plant and Equipment [Line Items]</t>
        </is>
      </c>
    </row>
    <row r="14">
      <c r="A14" s="4" t="inlineStr">
        <is>
          <t>Properties, plants and equipment, at cost</t>
        </is>
      </c>
      <c r="B14" s="6" t="n">
        <v>1956008</v>
      </c>
      <c r="C14" s="6" t="n">
        <v>1786279</v>
      </c>
    </row>
    <row r="15">
      <c r="A15" s="4" t="inlineStr">
        <is>
          <t>Transportation vehicles</t>
        </is>
      </c>
    </row>
    <row r="16">
      <c r="A16" s="3" t="inlineStr">
        <is>
          <t>Property, Plant and Equipment [Line Items]</t>
        </is>
      </c>
    </row>
    <row r="17">
      <c r="A17" s="4" t="inlineStr">
        <is>
          <t>Properties, plants and equipment, at cost</t>
        </is>
      </c>
      <c r="B17" s="6" t="n">
        <v>27809</v>
      </c>
      <c r="C17" s="6" t="n">
        <v>26715</v>
      </c>
    </row>
    <row r="18">
      <c r="A18" s="4" t="inlineStr">
        <is>
          <t>Other fixed assets</t>
        </is>
      </c>
    </row>
    <row r="19">
      <c r="A19" s="3" t="inlineStr">
        <is>
          <t>Property, Plant and Equipment [Line Items]</t>
        </is>
      </c>
    </row>
    <row r="20">
      <c r="A20" s="4" t="inlineStr">
        <is>
          <t>Properties, plants and equipment, at cost</t>
        </is>
      </c>
      <c r="B20" s="6" t="n">
        <v>306606</v>
      </c>
      <c r="C20" s="6" t="n">
        <v>400159</v>
      </c>
    </row>
    <row r="21">
      <c r="A21" s="4" t="inlineStr">
        <is>
          <t>Construction in progress</t>
        </is>
      </c>
    </row>
    <row r="22">
      <c r="A22" s="3" t="inlineStr">
        <is>
          <t>Property, Plant and Equipment [Line Items]</t>
        </is>
      </c>
    </row>
    <row r="23">
      <c r="A23" s="4" t="inlineStr">
        <is>
          <t>Properties, plants and equipment, at cost</t>
        </is>
      </c>
      <c r="B23" s="7" t="n">
        <v>710304</v>
      </c>
      <c r="C23" s="7" t="n">
        <v>366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ies, Plant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interest</t>
        </is>
      </c>
      <c r="B4" s="5" t="n">
        <v>15.2</v>
      </c>
      <c r="C4" s="5" t="n">
        <v>4.1</v>
      </c>
      <c r="D4" s="5" t="n">
        <v>2.5</v>
      </c>
    </row>
    <row r="5">
      <c r="A5" s="4" t="inlineStr">
        <is>
          <t>Depreciation expense</t>
        </is>
      </c>
      <c r="B5" s="5" t="n">
        <v>329.4</v>
      </c>
      <c r="C5" s="7" t="n">
        <v>333</v>
      </c>
      <c r="D5" s="5" t="n">
        <v>33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5" customWidth="1" min="5" max="5"/>
    <col width="14" customWidth="1" min="6" max="6"/>
  </cols>
  <sheetData>
    <row r="1">
      <c r="A1" s="1" t="inlineStr">
        <is>
          <t>Goodwill, Long-lived Asset and Intangibles - Narrative (Details) - USD ($)</t>
        </is>
      </c>
      <c r="B1" s="2" t="inlineStr">
        <is>
          <t>3 Months Ended</t>
        </is>
      </c>
      <c r="D1" s="2" t="inlineStr">
        <is>
          <t>12 Months Ended</t>
        </is>
      </c>
    </row>
    <row r="2">
      <c r="B2" s="2" t="inlineStr">
        <is>
          <t>Dec. 31, 2020</t>
        </is>
      </c>
      <c r="C2" s="2" t="inlineStr">
        <is>
          <t>Jun. 30, 2020</t>
        </is>
      </c>
      <c r="D2" s="2" t="inlineStr">
        <is>
          <t>Dec. 31, 2021</t>
        </is>
      </c>
      <c r="E2" s="2" t="inlineStr">
        <is>
          <t>Dec. 31, 2020</t>
        </is>
      </c>
      <c r="F2" s="2" t="inlineStr">
        <is>
          <t>Dec. 31, 2019</t>
        </is>
      </c>
    </row>
    <row r="3">
      <c r="A3" s="3" t="inlineStr">
        <is>
          <t>Goodwill and Intangible Assets [Line Items]</t>
        </is>
      </c>
    </row>
    <row r="4">
      <c r="A4" s="4" t="inlineStr">
        <is>
          <t>Goodwill</t>
        </is>
      </c>
      <c r="B4" s="7" t="n">
        <v>2293935000</v>
      </c>
      <c r="D4" s="7" t="n">
        <v>2293044000</v>
      </c>
      <c r="E4" s="7" t="n">
        <v>2293935000</v>
      </c>
    </row>
    <row r="5">
      <c r="A5" s="4" t="inlineStr">
        <is>
          <t>Goodwill impairment charges</t>
        </is>
      </c>
      <c r="D5" s="6" t="n">
        <v>0</v>
      </c>
      <c r="E5" s="6" t="n">
        <v>545293000</v>
      </c>
      <c r="F5" s="7" t="n">
        <v>152712000</v>
      </c>
    </row>
    <row r="6">
      <c r="A6" s="4" t="inlineStr">
        <is>
          <t>Long-lived asset impairment charges</t>
        </is>
      </c>
      <c r="B6" s="6" t="n">
        <v>26500000</v>
      </c>
      <c r="D6" s="6" t="n">
        <v>0</v>
      </c>
      <c r="F6" s="6" t="n">
        <v>0</v>
      </c>
    </row>
    <row r="7">
      <c r="A7" s="4" t="inlineStr">
        <is>
          <t>Amortization expense</t>
        </is>
      </c>
      <c r="D7" s="6" t="n">
        <v>35600000</v>
      </c>
      <c r="E7" s="6" t="n">
        <v>34100000</v>
      </c>
      <c r="F7" s="7" t="n">
        <v>33800000</v>
      </c>
    </row>
    <row r="8">
      <c r="A8" s="4" t="inlineStr">
        <is>
          <t>Estimated amortization expense in 2022</t>
        </is>
      </c>
      <c r="D8" s="6" t="n">
        <v>34400000</v>
      </c>
    </row>
    <row r="9">
      <c r="A9" s="4" t="inlineStr">
        <is>
          <t>Estimated amortization expense in 2023</t>
        </is>
      </c>
      <c r="D9" s="6" t="n">
        <v>34400000</v>
      </c>
    </row>
    <row r="10">
      <c r="A10" s="4" t="inlineStr">
        <is>
          <t>Estimated amortization expense in 2024</t>
        </is>
      </c>
      <c r="D10" s="6" t="n">
        <v>34400000</v>
      </c>
    </row>
    <row r="11">
      <c r="A11" s="4" t="inlineStr">
        <is>
          <t>Estimated amortization expense in 2025</t>
        </is>
      </c>
      <c r="D11" s="6" t="n">
        <v>34400000</v>
      </c>
    </row>
    <row r="12">
      <c r="A12" s="4" t="inlineStr">
        <is>
          <t>Estimated amortization expense in 2026</t>
        </is>
      </c>
      <c r="D12" s="6" t="n">
        <v>34400000</v>
      </c>
    </row>
    <row r="13">
      <c r="A13" s="4" t="inlineStr">
        <is>
          <t>Lubricants and Specialty Products</t>
        </is>
      </c>
    </row>
    <row r="14">
      <c r="A14" s="3" t="inlineStr">
        <is>
          <t>Goodwill and Intangible Assets [Line Items]</t>
        </is>
      </c>
    </row>
    <row r="15">
      <c r="A15" s="4" t="inlineStr">
        <is>
          <t>Goodwill</t>
        </is>
      </c>
      <c r="B15" s="6" t="n">
        <v>247590000</v>
      </c>
      <c r="D15" s="7" t="n">
        <v>246699000</v>
      </c>
      <c r="E15" s="7" t="n">
        <v>247590000</v>
      </c>
    </row>
    <row r="16">
      <c r="A16" s="4" t="inlineStr">
        <is>
          <t>Goodwill impairment charges</t>
        </is>
      </c>
      <c r="B16" s="7" t="n">
        <v>81900000</v>
      </c>
    </row>
    <row r="17">
      <c r="A17" s="4" t="inlineStr">
        <is>
          <t>Cheyenne</t>
        </is>
      </c>
    </row>
    <row r="18">
      <c r="A18" s="3" t="inlineStr">
        <is>
          <t>Goodwill and Intangible Assets [Line Items]</t>
        </is>
      </c>
    </row>
    <row r="19">
      <c r="A19" s="4" t="inlineStr">
        <is>
          <t>Impairment of long-lived assets</t>
        </is>
      </c>
      <c r="C19" s="7" t="n">
        <v>232200000</v>
      </c>
    </row>
    <row r="20">
      <c r="A20" s="4" t="inlineStr">
        <is>
          <t>PCLI</t>
        </is>
      </c>
    </row>
    <row r="21">
      <c r="A21" s="3" t="inlineStr">
        <is>
          <t>Goodwill and Intangible Assets [Line Items]</t>
        </is>
      </c>
    </row>
    <row r="22">
      <c r="A22" s="4" t="inlineStr">
        <is>
          <t>Impairment of long-lived assets</t>
        </is>
      </c>
      <c r="C22" s="7" t="n">
        <v>2047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Long-lived Asset and Intangibles - Schedule Goodwill by Segment (Details) $ in Thousands</t>
        </is>
      </c>
      <c r="B1" s="2" t="inlineStr">
        <is>
          <t>12 Months Ended</t>
        </is>
      </c>
    </row>
    <row r="2">
      <c r="B2" s="2" t="inlineStr">
        <is>
          <t>Dec. 31, 2021USD ($)</t>
        </is>
      </c>
    </row>
    <row r="3">
      <c r="A3" s="3" t="inlineStr">
        <is>
          <t>Goodwill [Roll Forward]</t>
        </is>
      </c>
    </row>
    <row r="4">
      <c r="A4" s="4" t="inlineStr">
        <is>
          <t>Goodwill at beginning of period</t>
        </is>
      </c>
      <c r="B4" s="7" t="n">
        <v>2293935</v>
      </c>
    </row>
    <row r="5">
      <c r="A5" s="4" t="inlineStr">
        <is>
          <t>Foreign currency translation adjustment</t>
        </is>
      </c>
      <c r="B5" s="6" t="n">
        <v>-891</v>
      </c>
    </row>
    <row r="6">
      <c r="A6" s="4" t="inlineStr">
        <is>
          <t>Goodwill at end of period</t>
        </is>
      </c>
      <c r="B6" s="6" t="n">
        <v>2293044</v>
      </c>
    </row>
    <row r="7">
      <c r="A7" s="4" t="inlineStr">
        <is>
          <t>Goodwill</t>
        </is>
      </c>
      <c r="B7" s="6" t="n">
        <v>2836941</v>
      </c>
    </row>
    <row r="8">
      <c r="A8" s="4" t="inlineStr">
        <is>
          <t>Accumulated impairment losses</t>
        </is>
      </c>
      <c r="B8" s="6" t="n">
        <v>-543897</v>
      </c>
    </row>
    <row r="9">
      <c r="A9" s="4" t="inlineStr">
        <is>
          <t>Total goodwill</t>
        </is>
      </c>
      <c r="B9" s="6" t="n">
        <v>2293044</v>
      </c>
    </row>
    <row r="10">
      <c r="A10" s="4" t="inlineStr">
        <is>
          <t>HEP</t>
        </is>
      </c>
    </row>
    <row r="11">
      <c r="A11" s="3" t="inlineStr">
        <is>
          <t>Goodwill [Roll Forward]</t>
        </is>
      </c>
    </row>
    <row r="12">
      <c r="A12" s="4" t="inlineStr">
        <is>
          <t>Goodwill at beginning of period</t>
        </is>
      </c>
      <c r="B12" s="6" t="n">
        <v>312873</v>
      </c>
    </row>
    <row r="13">
      <c r="A13" s="4" t="inlineStr">
        <is>
          <t>Foreign currency translation adjustment</t>
        </is>
      </c>
      <c r="B13" s="6" t="n">
        <v>0</v>
      </c>
    </row>
    <row r="14">
      <c r="A14" s="4" t="inlineStr">
        <is>
          <t>Goodwill at end of period</t>
        </is>
      </c>
      <c r="B14" s="6" t="n">
        <v>312873</v>
      </c>
    </row>
    <row r="15">
      <c r="A15" s="4" t="inlineStr">
        <is>
          <t>Goodwill</t>
        </is>
      </c>
      <c r="B15" s="6" t="n">
        <v>312873</v>
      </c>
    </row>
    <row r="16">
      <c r="A16" s="4" t="inlineStr">
        <is>
          <t>Accumulated impairment losses</t>
        </is>
      </c>
      <c r="B16" s="6" t="n">
        <v>0</v>
      </c>
    </row>
    <row r="17">
      <c r="A17" s="4" t="inlineStr">
        <is>
          <t>Total goodwill</t>
        </is>
      </c>
      <c r="B17" s="6" t="n">
        <v>312873</v>
      </c>
    </row>
    <row r="18">
      <c r="A18" s="4" t="inlineStr">
        <is>
          <t>Refining</t>
        </is>
      </c>
    </row>
    <row r="19">
      <c r="A19" s="3" t="inlineStr">
        <is>
          <t>Goodwill [Roll Forward]</t>
        </is>
      </c>
    </row>
    <row r="20">
      <c r="A20" s="4" t="inlineStr">
        <is>
          <t>Goodwill at beginning of period</t>
        </is>
      </c>
      <c r="B20" s="6" t="n">
        <v>1733472</v>
      </c>
    </row>
    <row r="21">
      <c r="A21" s="4" t="inlineStr">
        <is>
          <t>Foreign currency translation adjustment</t>
        </is>
      </c>
      <c r="B21" s="6" t="n">
        <v>0</v>
      </c>
    </row>
    <row r="22">
      <c r="A22" s="4" t="inlineStr">
        <is>
          <t>Goodwill at end of period</t>
        </is>
      </c>
      <c r="B22" s="6" t="n">
        <v>1733472</v>
      </c>
    </row>
    <row r="23">
      <c r="A23" s="4" t="inlineStr">
        <is>
          <t>Goodwill</t>
        </is>
      </c>
      <c r="B23" s="6" t="n">
        <v>2042790</v>
      </c>
    </row>
    <row r="24">
      <c r="A24" s="4" t="inlineStr">
        <is>
          <t>Accumulated impairment losses</t>
        </is>
      </c>
      <c r="B24" s="6" t="n">
        <v>-309318</v>
      </c>
    </row>
    <row r="25">
      <c r="A25" s="4" t="inlineStr">
        <is>
          <t>Total goodwill</t>
        </is>
      </c>
      <c r="B25" s="6" t="n">
        <v>1733472</v>
      </c>
    </row>
    <row r="26">
      <c r="A26" s="4" t="inlineStr">
        <is>
          <t>Lubricants and Specialty Products</t>
        </is>
      </c>
    </row>
    <row r="27">
      <c r="A27" s="3" t="inlineStr">
        <is>
          <t>Goodwill [Roll Forward]</t>
        </is>
      </c>
    </row>
    <row r="28">
      <c r="A28" s="4" t="inlineStr">
        <is>
          <t>Goodwill at beginning of period</t>
        </is>
      </c>
      <c r="B28" s="6" t="n">
        <v>247590</v>
      </c>
    </row>
    <row r="29">
      <c r="A29" s="4" t="inlineStr">
        <is>
          <t>Foreign currency translation adjustment</t>
        </is>
      </c>
      <c r="B29" s="6" t="n">
        <v>-891</v>
      </c>
    </row>
    <row r="30">
      <c r="A30" s="4" t="inlineStr">
        <is>
          <t>Goodwill at end of period</t>
        </is>
      </c>
      <c r="B30" s="6" t="n">
        <v>246699</v>
      </c>
    </row>
    <row r="31">
      <c r="A31" s="4" t="inlineStr">
        <is>
          <t>Goodwill</t>
        </is>
      </c>
      <c r="B31" s="6" t="n">
        <v>481278</v>
      </c>
    </row>
    <row r="32">
      <c r="A32" s="4" t="inlineStr">
        <is>
          <t>Accumulated impairment losses</t>
        </is>
      </c>
      <c r="B32" s="6" t="n">
        <v>-234579</v>
      </c>
    </row>
    <row r="33">
      <c r="A33" s="4" t="inlineStr">
        <is>
          <t>Total goodwill</t>
        </is>
      </c>
      <c r="B33" s="7" t="n">
        <v>2466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sset and Intangible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7" t="n">
        <v>455181</v>
      </c>
      <c r="C4" s="7" t="n">
        <v>456826</v>
      </c>
    </row>
    <row r="5">
      <c r="A5" s="4" t="inlineStr">
        <is>
          <t>Accumulated amortization</t>
        </is>
      </c>
      <c r="B5" s="6" t="n">
        <v>-156123</v>
      </c>
      <c r="C5" s="6" t="n">
        <v>-122024</v>
      </c>
    </row>
    <row r="6">
      <c r="A6" s="4" t="inlineStr">
        <is>
          <t>Total intangibles, net</t>
        </is>
      </c>
      <c r="B6" s="6" t="n">
        <v>299058</v>
      </c>
      <c r="C6" s="6" t="n">
        <v>334802</v>
      </c>
    </row>
    <row r="7">
      <c r="A7" s="4" t="inlineStr">
        <is>
          <t>Customer relationships</t>
        </is>
      </c>
    </row>
    <row r="8">
      <c r="A8" s="3" t="inlineStr">
        <is>
          <t>Finite-Lived Intangible Assets [Line Items]</t>
        </is>
      </c>
    </row>
    <row r="9">
      <c r="A9" s="4" t="inlineStr">
        <is>
          <t>Intangible assets</t>
        </is>
      </c>
      <c r="B9" s="7" t="n">
        <v>237856</v>
      </c>
      <c r="C9" s="6" t="n">
        <v>239773</v>
      </c>
    </row>
    <row r="10">
      <c r="A10" s="4" t="inlineStr">
        <is>
          <t>Customer relationships | Minimum</t>
        </is>
      </c>
    </row>
    <row r="11">
      <c r="A11" s="3" t="inlineStr">
        <is>
          <t>Finite-Lived Intangible Assets [Line Items]</t>
        </is>
      </c>
    </row>
    <row r="12">
      <c r="A12" s="4" t="inlineStr">
        <is>
          <t>Useful life</t>
        </is>
      </c>
      <c r="B12" s="4" t="inlineStr">
        <is>
          <t>10 years</t>
        </is>
      </c>
    </row>
    <row r="13">
      <c r="A13" s="4" t="inlineStr">
        <is>
          <t>Customer relationships | Maximum</t>
        </is>
      </c>
    </row>
    <row r="14">
      <c r="A14" s="3" t="inlineStr">
        <is>
          <t>Finite-Lived Intangible Assets [Line Items]</t>
        </is>
      </c>
    </row>
    <row r="15">
      <c r="A15" s="4" t="inlineStr">
        <is>
          <t>Useful life</t>
        </is>
      </c>
      <c r="B15" s="4" t="inlineStr">
        <is>
          <t>20 years</t>
        </is>
      </c>
    </row>
    <row r="16">
      <c r="A16" s="4" t="inlineStr">
        <is>
          <t>Transportation agreements</t>
        </is>
      </c>
    </row>
    <row r="17">
      <c r="A17" s="3" t="inlineStr">
        <is>
          <t>Finite-Lived Intangible Assets [Line Items]</t>
        </is>
      </c>
    </row>
    <row r="18">
      <c r="A18" s="4" t="inlineStr">
        <is>
          <t>Useful life</t>
        </is>
      </c>
      <c r="B18" s="4" t="inlineStr">
        <is>
          <t>30 years</t>
        </is>
      </c>
    </row>
    <row r="19">
      <c r="A19" s="4" t="inlineStr">
        <is>
          <t>Intangible assets</t>
        </is>
      </c>
      <c r="B19" s="7" t="n">
        <v>59933</v>
      </c>
      <c r="C19" s="6" t="n">
        <v>59933</v>
      </c>
    </row>
    <row r="20">
      <c r="A20" s="4" t="inlineStr">
        <is>
          <t>Trademarks, patents and other</t>
        </is>
      </c>
    </row>
    <row r="21">
      <c r="A21" s="3" t="inlineStr">
        <is>
          <t>Finite-Lived Intangible Assets [Line Items]</t>
        </is>
      </c>
    </row>
    <row r="22">
      <c r="A22" s="4" t="inlineStr">
        <is>
          <t>Intangible assets</t>
        </is>
      </c>
      <c r="B22" s="7" t="n">
        <v>157392</v>
      </c>
      <c r="C22" s="7" t="n">
        <v>157120</v>
      </c>
    </row>
    <row r="23">
      <c r="A23" s="4" t="inlineStr">
        <is>
          <t>Trademarks, patents and other | Minimum</t>
        </is>
      </c>
    </row>
    <row r="24">
      <c r="A24" s="3" t="inlineStr">
        <is>
          <t>Finite-Lived Intangible Assets [Line Items]</t>
        </is>
      </c>
    </row>
    <row r="25">
      <c r="A25" s="4" t="inlineStr">
        <is>
          <t>Useful life</t>
        </is>
      </c>
      <c r="B25" s="4" t="inlineStr">
        <is>
          <t>10 years</t>
        </is>
      </c>
    </row>
    <row r="26">
      <c r="A26" s="4" t="inlineStr">
        <is>
          <t>Trademarks, patents and other | Maximum</t>
        </is>
      </c>
    </row>
    <row r="27">
      <c r="A27" s="3" t="inlineStr">
        <is>
          <t>Finite-Lived Intangible Assets [Line Items]</t>
        </is>
      </c>
    </row>
    <row r="28">
      <c r="A28" s="4" t="inlineStr">
        <is>
          <t>Useful life</t>
        </is>
      </c>
      <c r="B28" s="4" t="inlineStr">
        <is>
          <t>2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nvironmental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Environmental remediation costs</t>
        </is>
      </c>
      <c r="B4" s="5" t="n">
        <v>7.8</v>
      </c>
      <c r="C4" s="5" t="n">
        <v>7.1</v>
      </c>
      <c r="D4" s="5" t="n">
        <v>11.2</v>
      </c>
    </row>
    <row r="5">
      <c r="A5" s="4" t="inlineStr">
        <is>
          <t>Accrued environmental liability</t>
        </is>
      </c>
      <c r="B5" s="5" t="n">
        <v>117.2</v>
      </c>
      <c r="C5" s="6" t="n">
        <v>115</v>
      </c>
    </row>
    <row r="6">
      <c r="A6" s="4" t="inlineStr">
        <is>
          <t>Period for environmental remediation</t>
        </is>
      </c>
      <c r="B6" s="4" t="inlineStr">
        <is>
          <t>30 years</t>
        </is>
      </c>
    </row>
    <row r="7">
      <c r="A7" s="4" t="inlineStr">
        <is>
          <t>Other Noncurrent Liabilities</t>
        </is>
      </c>
    </row>
    <row r="8">
      <c r="A8" s="3" t="inlineStr">
        <is>
          <t>Loss Contingencies [Line Items]</t>
        </is>
      </c>
    </row>
    <row r="9">
      <c r="A9" s="4" t="inlineStr">
        <is>
          <t>Accrued environmental liability</t>
        </is>
      </c>
      <c r="B9" s="5" t="n">
        <v>99.09999999999999</v>
      </c>
      <c r="C9" s="7" t="n">
        <v>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Debt - Narrative (Details) - USD ($)</t>
        </is>
      </c>
      <c r="B1" s="2" t="inlineStr">
        <is>
          <t>Feb. 29, 2020</t>
        </is>
      </c>
      <c r="C1" s="2" t="inlineStr">
        <is>
          <t>Dec. 31, 2021</t>
        </is>
      </c>
      <c r="D1" s="2" t="inlineStr">
        <is>
          <t>Dec. 31, 2020</t>
        </is>
      </c>
      <c r="E1" s="2" t="inlineStr">
        <is>
          <t>Dec. 31, 2019</t>
        </is>
      </c>
      <c r="F1" s="2" t="inlineStr">
        <is>
          <t>Apr. 30, 2021</t>
        </is>
      </c>
      <c r="G1" s="2" t="inlineStr">
        <is>
          <t>Mar. 31, 2021</t>
        </is>
      </c>
      <c r="H1" s="2" t="inlineStr">
        <is>
          <t>Sep. 30, 2020</t>
        </is>
      </c>
      <c r="I1" s="2" t="inlineStr">
        <is>
          <t>Sep. 28, 2020</t>
        </is>
      </c>
    </row>
    <row r="2">
      <c r="A2" s="3" t="inlineStr">
        <is>
          <t>Debt Instrument [Line Items]</t>
        </is>
      </c>
    </row>
    <row r="3">
      <c r="A3" s="4" t="inlineStr">
        <is>
          <t>Maximum borrowing capacity under revolving credit agreement</t>
        </is>
      </c>
      <c r="F3" s="7" t="n">
        <v>1350000000</v>
      </c>
    </row>
    <row r="4">
      <c r="A4" s="4" t="inlineStr">
        <is>
          <t>Outstanding borrowing</t>
        </is>
      </c>
      <c r="C4" s="7" t="n">
        <v>0</v>
      </c>
    </row>
    <row r="5">
      <c r="A5" s="4" t="inlineStr">
        <is>
          <t>Letters of credit amount outstanding</t>
        </is>
      </c>
      <c r="C5" s="6" t="n">
        <v>2300000</v>
      </c>
    </row>
    <row r="6">
      <c r="A6" s="4" t="inlineStr">
        <is>
          <t>Principal</t>
        </is>
      </c>
      <c r="C6" s="6" t="n">
        <v>1750000000</v>
      </c>
      <c r="D6" s="7" t="n">
        <v>1750000000</v>
      </c>
    </row>
    <row r="7">
      <c r="A7" s="4" t="inlineStr">
        <is>
          <t>Fair value of financing arrangements</t>
        </is>
      </c>
      <c r="C7" s="6" t="n">
        <v>37400000</v>
      </c>
      <c r="D7" s="6" t="n">
        <v>43900000</v>
      </c>
    </row>
    <row r="8">
      <c r="A8" s="4" t="inlineStr">
        <is>
          <t>Loss on early extinguishment of debt</t>
        </is>
      </c>
      <c r="C8" s="6" t="n">
        <v>0</v>
      </c>
      <c r="D8" s="6" t="n">
        <v>25915000</v>
      </c>
      <c r="E8" s="7" t="n">
        <v>0</v>
      </c>
    </row>
    <row r="9">
      <c r="A9" s="4" t="inlineStr">
        <is>
          <t>2.625% Senior Notes</t>
        </is>
      </c>
    </row>
    <row r="10">
      <c r="A10" s="3" t="inlineStr">
        <is>
          <t>Debt Instrument [Line Items]</t>
        </is>
      </c>
    </row>
    <row r="11">
      <c r="A11" s="4" t="inlineStr">
        <is>
          <t>Principal</t>
        </is>
      </c>
      <c r="C11" s="7" t="n">
        <v>350000000</v>
      </c>
      <c r="D11" s="6" t="n">
        <v>350000000</v>
      </c>
      <c r="H11" s="7" t="n">
        <v>350000000</v>
      </c>
    </row>
    <row r="12">
      <c r="A12" s="4" t="inlineStr">
        <is>
          <t>Stated interest rate</t>
        </is>
      </c>
      <c r="C12" s="4" t="inlineStr">
        <is>
          <t>0.02625%</t>
        </is>
      </c>
      <c r="H12" s="4" t="inlineStr">
        <is>
          <t>2.625%</t>
        </is>
      </c>
      <c r="I12" s="4" t="inlineStr">
        <is>
          <t>2.625%</t>
        </is>
      </c>
    </row>
    <row r="13">
      <c r="A13" s="4" t="inlineStr">
        <is>
          <t>4.500% Senior Notes</t>
        </is>
      </c>
    </row>
    <row r="14">
      <c r="A14" s="3" t="inlineStr">
        <is>
          <t>Debt Instrument [Line Items]</t>
        </is>
      </c>
    </row>
    <row r="15">
      <c r="A15" s="4" t="inlineStr">
        <is>
          <t>Principal</t>
        </is>
      </c>
      <c r="C15" s="7" t="n">
        <v>400000000</v>
      </c>
      <c r="D15" s="6" t="n">
        <v>400000000</v>
      </c>
      <c r="H15" s="7" t="n">
        <v>400000000</v>
      </c>
    </row>
    <row r="16">
      <c r="A16" s="4" t="inlineStr">
        <is>
          <t>Stated interest rate</t>
        </is>
      </c>
      <c r="C16" s="4" t="inlineStr">
        <is>
          <t>4.50%</t>
        </is>
      </c>
      <c r="H16" s="4" t="inlineStr">
        <is>
          <t>4.50%</t>
        </is>
      </c>
      <c r="I16" s="4" t="inlineStr">
        <is>
          <t>4.50%</t>
        </is>
      </c>
    </row>
    <row r="17">
      <c r="A17" s="4" t="inlineStr">
        <is>
          <t>5.875% Senior Notes</t>
        </is>
      </c>
    </row>
    <row r="18">
      <c r="A18" s="3" t="inlineStr">
        <is>
          <t>Debt Instrument [Line Items]</t>
        </is>
      </c>
    </row>
    <row r="19">
      <c r="A19" s="4" t="inlineStr">
        <is>
          <t>Principal</t>
        </is>
      </c>
      <c r="C19" s="7" t="n">
        <v>1000000000</v>
      </c>
      <c r="D19" s="6" t="n">
        <v>1000000000</v>
      </c>
    </row>
    <row r="20">
      <c r="A20" s="4" t="inlineStr">
        <is>
          <t>Stated interest rate</t>
        </is>
      </c>
      <c r="C20" s="4" t="inlineStr">
        <is>
          <t>5.875%</t>
        </is>
      </c>
    </row>
    <row r="21">
      <c r="A21" s="4" t="inlineStr">
        <is>
          <t>HEP 5.000% Senior Notes</t>
        </is>
      </c>
    </row>
    <row r="22">
      <c r="A22" s="3" t="inlineStr">
        <is>
          <t>Debt Instrument [Line Items]</t>
        </is>
      </c>
    </row>
    <row r="23">
      <c r="A23" s="4" t="inlineStr">
        <is>
          <t>Stated interest rate</t>
        </is>
      </c>
      <c r="B23" s="4" t="inlineStr">
        <is>
          <t>5.00%</t>
        </is>
      </c>
    </row>
    <row r="24">
      <c r="A24" s="4" t="inlineStr">
        <is>
          <t>Aggregate principal amount of senior note</t>
        </is>
      </c>
      <c r="B24" s="7" t="n">
        <v>500000000</v>
      </c>
    </row>
    <row r="25">
      <c r="A25" s="4" t="inlineStr">
        <is>
          <t>HEP</t>
        </is>
      </c>
    </row>
    <row r="26">
      <c r="A26" s="3" t="inlineStr">
        <is>
          <t>Debt Instrument [Line Items]</t>
        </is>
      </c>
    </row>
    <row r="27">
      <c r="A27" s="4" t="inlineStr">
        <is>
          <t>Maximum borrowing capacity under revolving credit agreement</t>
        </is>
      </c>
      <c r="F27" s="6" t="n">
        <v>1200000000</v>
      </c>
      <c r="G27" s="7" t="n">
        <v>1400000000</v>
      </c>
    </row>
    <row r="28">
      <c r="A28" s="4" t="inlineStr">
        <is>
          <t>Outstanding borrowing</t>
        </is>
      </c>
      <c r="C28" s="7" t="n">
        <v>840000000</v>
      </c>
      <c r="D28" s="7" t="n">
        <v>913500000</v>
      </c>
    </row>
    <row r="29">
      <c r="A29" s="4" t="inlineStr">
        <is>
          <t>Letters of credit amount outstanding</t>
        </is>
      </c>
      <c r="C29" s="7" t="n">
        <v>0</v>
      </c>
    </row>
    <row r="30">
      <c r="A30" s="4" t="inlineStr">
        <is>
          <t>Maximum borrowing capacity with accordion feature</t>
        </is>
      </c>
      <c r="F30" s="6" t="n">
        <v>1700000000</v>
      </c>
    </row>
    <row r="31">
      <c r="A31" s="4" t="inlineStr">
        <is>
          <t>Effective interest rate on debt</t>
        </is>
      </c>
      <c r="C31" s="4" t="inlineStr">
        <is>
          <t>2.35%</t>
        </is>
      </c>
      <c r="D31" s="4" t="inlineStr">
        <is>
          <t>2.58%</t>
        </is>
      </c>
    </row>
    <row r="32">
      <c r="A32" s="4" t="inlineStr">
        <is>
          <t>Redemption cost</t>
        </is>
      </c>
      <c r="B32" s="6" t="n">
        <v>522500000</v>
      </c>
    </row>
    <row r="33">
      <c r="A33" s="4" t="inlineStr">
        <is>
          <t>Loss on early extinguishment of debt</t>
        </is>
      </c>
      <c r="D33" s="7" t="n">
        <v>25900000</v>
      </c>
    </row>
    <row r="34">
      <c r="A34" s="4" t="inlineStr">
        <is>
          <t>Debt redemption premium</t>
        </is>
      </c>
      <c r="D34" s="6" t="n">
        <v>22500000</v>
      </c>
    </row>
    <row r="35">
      <c r="A35" s="4" t="inlineStr">
        <is>
          <t>Unamortized discount</t>
        </is>
      </c>
      <c r="D35" s="6" t="n">
        <v>3400000</v>
      </c>
    </row>
    <row r="36">
      <c r="A36" s="4" t="inlineStr">
        <is>
          <t>HEP | Letter of Credit</t>
        </is>
      </c>
    </row>
    <row r="37">
      <c r="A37" s="3" t="inlineStr">
        <is>
          <t>Debt Instrument [Line Items]</t>
        </is>
      </c>
    </row>
    <row r="38">
      <c r="A38" s="4" t="inlineStr">
        <is>
          <t>Line of credit, maximum capacity available</t>
        </is>
      </c>
      <c r="F38" s="7" t="n">
        <v>50000000</v>
      </c>
    </row>
    <row r="39">
      <c r="A39" s="4" t="inlineStr">
        <is>
          <t>HEP | HEP 5.000% Senior Notes</t>
        </is>
      </c>
    </row>
    <row r="40">
      <c r="A40" s="3" t="inlineStr">
        <is>
          <t>Debt Instrument [Line Items]</t>
        </is>
      </c>
    </row>
    <row r="41">
      <c r="A41" s="4" t="inlineStr">
        <is>
          <t>Principal</t>
        </is>
      </c>
      <c r="C41" s="7" t="n">
        <v>500000000</v>
      </c>
      <c r="D41" s="7" t="n">
        <v>500000000</v>
      </c>
    </row>
    <row r="42">
      <c r="A42" s="4" t="inlineStr">
        <is>
          <t>Stated interest rate</t>
        </is>
      </c>
      <c r="C42" s="4" t="inlineStr">
        <is>
          <t>5.00%</t>
        </is>
      </c>
    </row>
    <row r="43">
      <c r="A43" s="4" t="inlineStr">
        <is>
          <t>HEP | 6.0% Senior Notes</t>
        </is>
      </c>
    </row>
    <row r="44">
      <c r="A44" s="3" t="inlineStr">
        <is>
          <t>Debt Instrument [Line Items]</t>
        </is>
      </c>
    </row>
    <row r="45">
      <c r="A45" s="4" t="inlineStr">
        <is>
          <t>Principal</t>
        </is>
      </c>
      <c r="B45" s="7" t="n">
        <v>500000000</v>
      </c>
    </row>
    <row r="46">
      <c r="A46" s="4" t="inlineStr">
        <is>
          <t>Stated interest rate</t>
        </is>
      </c>
      <c r="B46" s="4" t="inlineStr">
        <is>
          <t>6.00%</t>
        </is>
      </c>
    </row>
    <row r="47">
      <c r="A47" s="4" t="inlineStr">
        <is>
          <t>Base Rate | Minimum</t>
        </is>
      </c>
    </row>
    <row r="48">
      <c r="A48" s="3" t="inlineStr">
        <is>
          <t>Debt Instrument [Line Items]</t>
        </is>
      </c>
    </row>
    <row r="49">
      <c r="A49" s="4" t="inlineStr">
        <is>
          <t>Variable rate spread</t>
        </is>
      </c>
      <c r="C49" s="4" t="inlineStr">
        <is>
          <t>0.25%</t>
        </is>
      </c>
    </row>
    <row r="50">
      <c r="A50" s="4" t="inlineStr">
        <is>
          <t>Base Rate | Maximum</t>
        </is>
      </c>
    </row>
    <row r="51">
      <c r="A51" s="3" t="inlineStr">
        <is>
          <t>Debt Instrument [Line Items]</t>
        </is>
      </c>
    </row>
    <row r="52">
      <c r="A52" s="4" t="inlineStr">
        <is>
          <t>Variable rate spread</t>
        </is>
      </c>
      <c r="C52" s="4" t="inlineStr">
        <is>
          <t>1.125%</t>
        </is>
      </c>
    </row>
    <row r="53">
      <c r="A53" s="4" t="inlineStr">
        <is>
          <t>London Interbank Offered Rate (LIBOR) | Minimum</t>
        </is>
      </c>
    </row>
    <row r="54">
      <c r="A54" s="3" t="inlineStr">
        <is>
          <t>Debt Instrument [Line Items]</t>
        </is>
      </c>
    </row>
    <row r="55">
      <c r="A55" s="4" t="inlineStr">
        <is>
          <t>Variable rate spread</t>
        </is>
      </c>
      <c r="C55" s="4" t="inlineStr">
        <is>
          <t>1.25%</t>
        </is>
      </c>
    </row>
    <row r="56">
      <c r="A56" s="4" t="inlineStr">
        <is>
          <t>London Interbank Offered Rate (LIBOR) | Maximum</t>
        </is>
      </c>
    </row>
    <row r="57">
      <c r="A57" s="3" t="inlineStr">
        <is>
          <t>Debt Instrument [Line Items]</t>
        </is>
      </c>
    </row>
    <row r="58">
      <c r="A58" s="4" t="inlineStr">
        <is>
          <t>Variable rate spread</t>
        </is>
      </c>
      <c r="C58" s="4" t="inlineStr">
        <is>
          <t>2.125%</t>
        </is>
      </c>
    </row>
    <row r="59">
      <c r="A59" s="4" t="inlineStr">
        <is>
          <t>CDOR Rate | Minimum</t>
        </is>
      </c>
    </row>
    <row r="60">
      <c r="A60" s="3" t="inlineStr">
        <is>
          <t>Debt Instrument [Line Items]</t>
        </is>
      </c>
    </row>
    <row r="61">
      <c r="A61" s="4" t="inlineStr">
        <is>
          <t>Variable rate spread</t>
        </is>
      </c>
      <c r="C61" s="4" t="inlineStr">
        <is>
          <t>1.25%</t>
        </is>
      </c>
    </row>
    <row r="62">
      <c r="A62" s="4" t="inlineStr">
        <is>
          <t>CDOR Rate | Maximum</t>
        </is>
      </c>
    </row>
    <row r="63">
      <c r="A63" s="3" t="inlineStr">
        <is>
          <t>Debt Instrument [Line Items]</t>
        </is>
      </c>
    </row>
    <row r="64">
      <c r="A64" s="4" t="inlineStr">
        <is>
          <t>Variable rate spread</t>
        </is>
      </c>
      <c r="C64" s="4" t="inlineStr">
        <is>
          <t>2.1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Debt - Carrying Amounts Of Long-Term Debt (Details) - USD ($)</t>
        </is>
      </c>
      <c r="B1" s="2" t="inlineStr">
        <is>
          <t>Dec. 31, 2021</t>
        </is>
      </c>
      <c r="C1" s="2" t="inlineStr">
        <is>
          <t>Dec. 31, 2020</t>
        </is>
      </c>
      <c r="D1" s="2" t="inlineStr">
        <is>
          <t>Sep. 30, 2020</t>
        </is>
      </c>
      <c r="E1" s="2" t="inlineStr">
        <is>
          <t>Sep. 28, 2020</t>
        </is>
      </c>
      <c r="F1" s="2" t="inlineStr">
        <is>
          <t>Feb. 29, 2020</t>
        </is>
      </c>
    </row>
    <row r="2">
      <c r="A2" s="3" t="inlineStr">
        <is>
          <t>Debt Instrument [Line Items]</t>
        </is>
      </c>
    </row>
    <row r="3">
      <c r="A3" s="4" t="inlineStr">
        <is>
          <t>Principal</t>
        </is>
      </c>
      <c r="B3" s="7" t="n">
        <v>1750000000</v>
      </c>
      <c r="C3" s="7" t="n">
        <v>1750000000</v>
      </c>
    </row>
    <row r="4">
      <c r="A4" s="4" t="inlineStr">
        <is>
          <t>Unamortized discount and debt issuance costs</t>
        </is>
      </c>
      <c r="B4" s="6" t="n">
        <v>-10312000</v>
      </c>
      <c r="C4" s="6" t="n">
        <v>-12885000</v>
      </c>
    </row>
    <row r="5">
      <c r="A5" s="4" t="inlineStr">
        <is>
          <t>Total HollyFrontier long-term debt</t>
        </is>
      </c>
      <c r="B5" s="6" t="n">
        <v>1739688000</v>
      </c>
      <c r="C5" s="6" t="n">
        <v>1737115000</v>
      </c>
    </row>
    <row r="6">
      <c r="A6" s="4" t="inlineStr">
        <is>
          <t>HEP Credit Agreement</t>
        </is>
      </c>
      <c r="B6" s="6" t="n">
        <v>0</v>
      </c>
    </row>
    <row r="7">
      <c r="A7" s="4" t="inlineStr">
        <is>
          <t>Total long-term debt</t>
        </is>
      </c>
      <c r="B7" s="6" t="n">
        <v>3072737000</v>
      </c>
      <c r="C7" s="6" t="n">
        <v>3142718000</v>
      </c>
    </row>
    <row r="8">
      <c r="A8" s="4" t="inlineStr">
        <is>
          <t>Level 2</t>
        </is>
      </c>
    </row>
    <row r="9">
      <c r="A9" s="3" t="inlineStr">
        <is>
          <t>Debt Instrument [Line Items]</t>
        </is>
      </c>
    </row>
    <row r="10">
      <c r="A10" s="4" t="inlineStr">
        <is>
          <t>Senior notes</t>
        </is>
      </c>
      <c r="B10" s="6" t="n">
        <v>1912753000</v>
      </c>
      <c r="C10" s="6" t="n">
        <v>1903867000</v>
      </c>
    </row>
    <row r="11">
      <c r="A11" s="4" t="inlineStr">
        <is>
          <t>HEP</t>
        </is>
      </c>
    </row>
    <row r="12">
      <c r="A12" s="3" t="inlineStr">
        <is>
          <t>Debt Instrument [Line Items]</t>
        </is>
      </c>
    </row>
    <row r="13">
      <c r="A13" s="4" t="inlineStr">
        <is>
          <t>HEP Credit Agreement</t>
        </is>
      </c>
      <c r="B13" s="6" t="n">
        <v>840000000</v>
      </c>
      <c r="C13" s="6" t="n">
        <v>913500000</v>
      </c>
    </row>
    <row r="14">
      <c r="A14" s="4" t="inlineStr">
        <is>
          <t>Total long-term debt</t>
        </is>
      </c>
      <c r="B14" s="6" t="n">
        <v>1333049000</v>
      </c>
      <c r="C14" s="6" t="n">
        <v>1405603000</v>
      </c>
    </row>
    <row r="15">
      <c r="A15" s="4" t="inlineStr">
        <is>
          <t>HEP | Level 2</t>
        </is>
      </c>
    </row>
    <row r="16">
      <c r="A16" s="3" t="inlineStr">
        <is>
          <t>Debt Instrument [Line Items]</t>
        </is>
      </c>
    </row>
    <row r="17">
      <c r="A17" s="4" t="inlineStr">
        <is>
          <t>Senior notes</t>
        </is>
      </c>
      <c r="B17" s="7" t="n">
        <v>502705000</v>
      </c>
      <c r="C17" s="6" t="n">
        <v>506540000</v>
      </c>
    </row>
    <row r="18">
      <c r="A18" s="4" t="inlineStr">
        <is>
          <t>2.625% Senior Notes</t>
        </is>
      </c>
    </row>
    <row r="19">
      <c r="A19" s="3" t="inlineStr">
        <is>
          <t>Debt Instrument [Line Items]</t>
        </is>
      </c>
    </row>
    <row r="20">
      <c r="A20" s="4" t="inlineStr">
        <is>
          <t>Stated interest rate</t>
        </is>
      </c>
      <c r="B20" s="4" t="inlineStr">
        <is>
          <t>0.02625%</t>
        </is>
      </c>
      <c r="D20" s="4" t="inlineStr">
        <is>
          <t>2.625%</t>
        </is>
      </c>
      <c r="E20" s="4" t="inlineStr">
        <is>
          <t>2.625%</t>
        </is>
      </c>
    </row>
    <row r="21">
      <c r="A21" s="4" t="inlineStr">
        <is>
          <t>Principal</t>
        </is>
      </c>
      <c r="B21" s="7" t="n">
        <v>350000000</v>
      </c>
      <c r="C21" s="6" t="n">
        <v>350000000</v>
      </c>
      <c r="D21" s="7" t="n">
        <v>350000000</v>
      </c>
    </row>
    <row r="22">
      <c r="A22" s="4" t="inlineStr">
        <is>
          <t>5.875% Senior Notes</t>
        </is>
      </c>
    </row>
    <row r="23">
      <c r="A23" s="3" t="inlineStr">
        <is>
          <t>Debt Instrument [Line Items]</t>
        </is>
      </c>
    </row>
    <row r="24">
      <c r="A24" s="4" t="inlineStr">
        <is>
          <t>Stated interest rate</t>
        </is>
      </c>
      <c r="B24" s="4" t="inlineStr">
        <is>
          <t>5.875%</t>
        </is>
      </c>
    </row>
    <row r="25">
      <c r="A25" s="4" t="inlineStr">
        <is>
          <t>Principal</t>
        </is>
      </c>
      <c r="B25" s="7" t="n">
        <v>1000000000</v>
      </c>
      <c r="C25" s="6" t="n">
        <v>1000000000</v>
      </c>
    </row>
    <row r="26">
      <c r="A26" s="4" t="inlineStr">
        <is>
          <t>4.500% Senior Notes</t>
        </is>
      </c>
    </row>
    <row r="27">
      <c r="A27" s="3" t="inlineStr">
        <is>
          <t>Debt Instrument [Line Items]</t>
        </is>
      </c>
    </row>
    <row r="28">
      <c r="A28" s="4" t="inlineStr">
        <is>
          <t>Stated interest rate</t>
        </is>
      </c>
      <c r="B28" s="4" t="inlineStr">
        <is>
          <t>4.50%</t>
        </is>
      </c>
      <c r="D28" s="4" t="inlineStr">
        <is>
          <t>4.50%</t>
        </is>
      </c>
      <c r="E28" s="4" t="inlineStr">
        <is>
          <t>4.50%</t>
        </is>
      </c>
    </row>
    <row r="29">
      <c r="A29" s="4" t="inlineStr">
        <is>
          <t>Principal</t>
        </is>
      </c>
      <c r="B29" s="7" t="n">
        <v>400000000</v>
      </c>
      <c r="C29" s="6" t="n">
        <v>400000000</v>
      </c>
      <c r="D29" s="7" t="n">
        <v>400000000</v>
      </c>
    </row>
    <row r="30">
      <c r="A30" s="4" t="inlineStr">
        <is>
          <t>HEP 5.000% Senior Notes</t>
        </is>
      </c>
    </row>
    <row r="31">
      <c r="A31" s="3" t="inlineStr">
        <is>
          <t>Debt Instrument [Line Items]</t>
        </is>
      </c>
    </row>
    <row r="32">
      <c r="A32" s="4" t="inlineStr">
        <is>
          <t>Stated interest rate</t>
        </is>
      </c>
      <c r="F32" s="4" t="inlineStr">
        <is>
          <t>5.00%</t>
        </is>
      </c>
    </row>
    <row r="33">
      <c r="A33" s="4" t="inlineStr">
        <is>
          <t>HEP 5.000% Senior Notes | HEP</t>
        </is>
      </c>
    </row>
    <row r="34">
      <c r="A34" s="3" t="inlineStr">
        <is>
          <t>Debt Instrument [Line Items]</t>
        </is>
      </c>
    </row>
    <row r="35">
      <c r="A35" s="4" t="inlineStr">
        <is>
          <t>Stated interest rate</t>
        </is>
      </c>
      <c r="B35" s="4" t="inlineStr">
        <is>
          <t>5.00%</t>
        </is>
      </c>
    </row>
    <row r="36">
      <c r="A36" s="4" t="inlineStr">
        <is>
          <t>Principal</t>
        </is>
      </c>
      <c r="B36" s="7" t="n">
        <v>500000000</v>
      </c>
      <c r="C36" s="6" t="n">
        <v>500000000</v>
      </c>
    </row>
    <row r="37">
      <c r="A37" s="4" t="inlineStr">
        <is>
          <t>Unamortized discount and debt issuance costs</t>
        </is>
      </c>
      <c r="B37" s="7" t="n">
        <v>-6951000</v>
      </c>
      <c r="C37" s="7" t="n">
        <v>-789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Principal Maturities Of Long-Term Debt (Details) $ in Thousands</t>
        </is>
      </c>
      <c r="B1" s="2" t="inlineStr">
        <is>
          <t>Dec. 31, 2021USD ($)</t>
        </is>
      </c>
    </row>
    <row r="2">
      <c r="A2" s="3" t="inlineStr">
        <is>
          <t>Long-term Debt, Fiscal Year Maturity [Abstract]</t>
        </is>
      </c>
    </row>
    <row r="3">
      <c r="A3" s="4" t="inlineStr">
        <is>
          <t>2022</t>
        </is>
      </c>
      <c r="B3" s="7" t="n">
        <v>0</v>
      </c>
    </row>
    <row r="4">
      <c r="A4" s="4" t="inlineStr">
        <is>
          <t>2023</t>
        </is>
      </c>
      <c r="B4" s="6" t="n">
        <v>350000</v>
      </c>
    </row>
    <row r="5">
      <c r="A5" s="4" t="inlineStr">
        <is>
          <t>2024</t>
        </is>
      </c>
      <c r="B5" s="6" t="n">
        <v>0</v>
      </c>
    </row>
    <row r="6">
      <c r="A6" s="4" t="inlineStr">
        <is>
          <t>2025</t>
        </is>
      </c>
      <c r="B6" s="6" t="n">
        <v>840000</v>
      </c>
    </row>
    <row r="7">
      <c r="A7" s="4" t="inlineStr">
        <is>
          <t>2026</t>
        </is>
      </c>
      <c r="B7" s="6" t="n">
        <v>1000000</v>
      </c>
    </row>
    <row r="8">
      <c r="A8" s="4" t="inlineStr">
        <is>
          <t>Thereafter</t>
        </is>
      </c>
      <c r="B8" s="6" t="n">
        <v>900000</v>
      </c>
    </row>
    <row r="9">
      <c r="A9" s="4" t="inlineStr">
        <is>
          <t>Total</t>
        </is>
      </c>
      <c r="B9" s="7" t="n">
        <v>30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13" customWidth="1" min="2" max="2"/>
    <col width="13" customWidth="1" min="3" max="3"/>
    <col width="19" customWidth="1" min="4" max="4"/>
    <col width="18" customWidth="1" min="5" max="5"/>
    <col width="39"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c r="H1" s="2" t="inlineStr">
        <is>
          <t>Non-controlling Interest</t>
        </is>
      </c>
    </row>
    <row r="2">
      <c r="A2" s="4" t="inlineStr">
        <is>
          <t>Balance at beginning of period at Dec. 31, 2018</t>
        </is>
      </c>
      <c r="B2" s="7" t="n">
        <v>6459059</v>
      </c>
      <c r="C2" s="7" t="n">
        <v>2560</v>
      </c>
      <c r="D2" s="7" t="n">
        <v>4196125</v>
      </c>
      <c r="E2" s="7" t="n">
        <v>4196902</v>
      </c>
      <c r="F2" s="7" t="n">
        <v>13623</v>
      </c>
      <c r="G2" s="7" t="n">
        <v>-2490639</v>
      </c>
      <c r="H2" s="7" t="n">
        <v>540488</v>
      </c>
    </row>
    <row r="3">
      <c r="A3" s="3" t="inlineStr">
        <is>
          <t>Increase (Decrease) in Stockholders' Equity [Roll Forward]</t>
        </is>
      </c>
    </row>
    <row r="4">
      <c r="A4" s="4" t="inlineStr">
        <is>
          <t>Net income (loss)</t>
        </is>
      </c>
      <c r="B4" s="6" t="n">
        <v>872352</v>
      </c>
      <c r="E4" s="6" t="n">
        <v>772388</v>
      </c>
      <c r="H4" s="6" t="n">
        <v>99964</v>
      </c>
    </row>
    <row r="5">
      <c r="A5" s="4" t="inlineStr">
        <is>
          <t>Dividends</t>
        </is>
      </c>
      <c r="B5" s="6" t="n">
        <v>-225170</v>
      </c>
      <c r="E5" s="6" t="n">
        <v>-225170</v>
      </c>
    </row>
    <row r="6">
      <c r="A6" s="4" t="inlineStr">
        <is>
          <t>Distributions to noncontrolling interest holders</t>
        </is>
      </c>
      <c r="B6" s="6" t="n">
        <v>-132268</v>
      </c>
      <c r="H6" s="6" t="n">
        <v>-132268</v>
      </c>
    </row>
    <row r="7">
      <c r="A7" s="4" t="inlineStr">
        <is>
          <t>Other comprehensive income (loss), net of tax</t>
        </is>
      </c>
      <c r="B7" s="6" t="n">
        <v>1151</v>
      </c>
      <c r="F7" s="6" t="n">
        <v>1151</v>
      </c>
    </row>
    <row r="8">
      <c r="A8" s="4" t="inlineStr">
        <is>
          <t>Equity attributable to HEP common unit issuances, net of tax</t>
        </is>
      </c>
      <c r="B8" s="6" t="n">
        <v>-139</v>
      </c>
      <c r="H8" s="6" t="n">
        <v>-139</v>
      </c>
    </row>
    <row r="9">
      <c r="A9" s="4" t="inlineStr">
        <is>
          <t>Issuance of common stock under incentive compensation plans</t>
        </is>
      </c>
      <c r="D9" s="6" t="n">
        <v>-31314</v>
      </c>
      <c r="G9" s="6" t="n">
        <v>31314</v>
      </c>
    </row>
    <row r="10">
      <c r="A10" s="4" t="inlineStr">
        <is>
          <t>Equity-based compensation</t>
        </is>
      </c>
      <c r="B10" s="6" t="n">
        <v>42269</v>
      </c>
      <c r="D10" s="6" t="n">
        <v>39736</v>
      </c>
      <c r="H10" s="6" t="n">
        <v>2533</v>
      </c>
    </row>
    <row r="11">
      <c r="A11" s="4" t="inlineStr">
        <is>
          <t>Purchase of treasury stock</t>
        </is>
      </c>
      <c r="B11" s="6" t="n">
        <v>-528483</v>
      </c>
      <c r="G11" s="6" t="n">
        <v>-528483</v>
      </c>
    </row>
    <row r="12">
      <c r="A12" s="4" t="inlineStr">
        <is>
          <t>Purchase of HEP units for restricted grants</t>
        </is>
      </c>
      <c r="B12" s="6" t="n">
        <v>-1893</v>
      </c>
      <c r="H12" s="6" t="n">
        <v>-1893</v>
      </c>
    </row>
    <row r="13">
      <c r="A13" s="4" t="inlineStr">
        <is>
          <t>Contributions from noncontrolling interests</t>
        </is>
      </c>
      <c r="B13" s="6" t="n">
        <v>22548</v>
      </c>
      <c r="H13" s="6" t="n">
        <v>22548</v>
      </c>
    </row>
    <row r="14">
      <c r="A14" s="4" t="inlineStr">
        <is>
          <t>Balance at end of period at Dec. 31, 2019</t>
        </is>
      </c>
      <c r="B14" s="6" t="n">
        <v>6509426</v>
      </c>
      <c r="C14" s="6" t="n">
        <v>2560</v>
      </c>
      <c r="D14" s="6" t="n">
        <v>4204547</v>
      </c>
      <c r="E14" s="6" t="n">
        <v>4744120</v>
      </c>
      <c r="F14" s="6" t="n">
        <v>14774</v>
      </c>
      <c r="G14" s="6" t="n">
        <v>-2987808</v>
      </c>
      <c r="H14" s="6" t="n">
        <v>531233</v>
      </c>
    </row>
    <row r="15">
      <c r="A15" s="3" t="inlineStr">
        <is>
          <t>Increase (Decrease) in Stockholders' Equity [Roll Forward]</t>
        </is>
      </c>
    </row>
    <row r="16">
      <c r="A16" s="4" t="inlineStr">
        <is>
          <t>Net income (loss)</t>
        </is>
      </c>
      <c r="B16" s="6" t="n">
        <v>-514899</v>
      </c>
      <c r="E16" s="6" t="n">
        <v>-601448</v>
      </c>
      <c r="H16" s="6" t="n">
        <v>86549</v>
      </c>
    </row>
    <row r="17">
      <c r="A17" s="4" t="inlineStr">
        <is>
          <t>Dividends</t>
        </is>
      </c>
      <c r="B17" s="6" t="n">
        <v>-229493</v>
      </c>
      <c r="E17" s="6" t="n">
        <v>-229493</v>
      </c>
    </row>
    <row r="18">
      <c r="A18" s="4" t="inlineStr">
        <is>
          <t>Distributions to noncontrolling interest holders</t>
        </is>
      </c>
      <c r="B18" s="6" t="n">
        <v>-89001</v>
      </c>
      <c r="H18" s="6" t="n">
        <v>-89001</v>
      </c>
    </row>
    <row r="19">
      <c r="A19" s="4" t="inlineStr">
        <is>
          <t>Other comprehensive income (loss), net of tax</t>
        </is>
      </c>
      <c r="B19" s="6" t="n">
        <v>-1312</v>
      </c>
      <c r="F19" s="6" t="n">
        <v>-1312</v>
      </c>
    </row>
    <row r="20">
      <c r="A20" s="4" t="inlineStr">
        <is>
          <t>Issuance of common stock under incentive compensation plans</t>
        </is>
      </c>
      <c r="D20" s="6" t="n">
        <v>-26938</v>
      </c>
      <c r="G20" s="6" t="n">
        <v>26938</v>
      </c>
    </row>
    <row r="21">
      <c r="A21" s="4" t="inlineStr">
        <is>
          <t>Equity-based compensation</t>
        </is>
      </c>
      <c r="B21" s="6" t="n">
        <v>31654</v>
      </c>
      <c r="D21" s="6" t="n">
        <v>29460</v>
      </c>
      <c r="H21" s="6" t="n">
        <v>2194</v>
      </c>
    </row>
    <row r="22">
      <c r="A22" s="4" t="inlineStr">
        <is>
          <t>Purchase of treasury stock</t>
        </is>
      </c>
      <c r="B22" s="6" t="n">
        <v>-7642</v>
      </c>
      <c r="G22" s="6" t="n">
        <v>-7642</v>
      </c>
    </row>
    <row r="23">
      <c r="A23" s="4" t="inlineStr">
        <is>
          <t>Purchase of HEP units for restricted grants</t>
        </is>
      </c>
      <c r="B23" s="6" t="n">
        <v>-1032</v>
      </c>
      <c r="H23" s="6" t="n">
        <v>-1032</v>
      </c>
    </row>
    <row r="24">
      <c r="A24" s="4" t="inlineStr">
        <is>
          <t>Contributions from noncontrolling interests</t>
        </is>
      </c>
      <c r="B24" s="6" t="n">
        <v>23899</v>
      </c>
      <c r="H24" s="6" t="n">
        <v>23899</v>
      </c>
    </row>
    <row r="25">
      <c r="A25" s="4" t="inlineStr">
        <is>
          <t>Other</t>
        </is>
      </c>
      <c r="B25" s="6" t="n">
        <v>603</v>
      </c>
      <c r="D25" s="6" t="n">
        <v>603</v>
      </c>
    </row>
    <row r="26">
      <c r="A26" s="4" t="inlineStr">
        <is>
          <t>Balance at end of period at Dec. 31, 2020</t>
        </is>
      </c>
      <c r="B26" s="6" t="n">
        <v>5722203</v>
      </c>
      <c r="C26" s="6" t="n">
        <v>2560</v>
      </c>
      <c r="D26" s="6" t="n">
        <v>4207672</v>
      </c>
      <c r="E26" s="6" t="n">
        <v>3913179</v>
      </c>
      <c r="F26" s="6" t="n">
        <v>13462</v>
      </c>
      <c r="G26" s="6" t="n">
        <v>-2968512</v>
      </c>
      <c r="H26" s="6" t="n">
        <v>553842</v>
      </c>
    </row>
    <row r="27">
      <c r="A27" s="3" t="inlineStr">
        <is>
          <t>Increase (Decrease) in Stockholders' Equity [Roll Forward]</t>
        </is>
      </c>
    </row>
    <row r="28">
      <c r="A28" s="4" t="inlineStr">
        <is>
          <t>Net income (loss)</t>
        </is>
      </c>
      <c r="B28" s="6" t="n">
        <v>663254</v>
      </c>
      <c r="E28" s="6" t="n">
        <v>558324</v>
      </c>
      <c r="H28" s="6" t="n">
        <v>104930</v>
      </c>
    </row>
    <row r="29">
      <c r="A29" s="4" t="inlineStr">
        <is>
          <t>Dividends</t>
        </is>
      </c>
      <c r="B29" s="6" t="n">
        <v>-57663</v>
      </c>
      <c r="E29" s="6" t="n">
        <v>-57663</v>
      </c>
    </row>
    <row r="30">
      <c r="A30" s="4" t="inlineStr">
        <is>
          <t>Distributions to noncontrolling interest holders</t>
        </is>
      </c>
      <c r="B30" s="6" t="n">
        <v>-75395</v>
      </c>
      <c r="H30" s="6" t="n">
        <v>-75395</v>
      </c>
    </row>
    <row r="31">
      <c r="A31" s="4" t="inlineStr">
        <is>
          <t>Other comprehensive income (loss), net of tax</t>
        </is>
      </c>
      <c r="B31" s="6" t="n">
        <v>-10791</v>
      </c>
      <c r="F31" s="6" t="n">
        <v>-10791</v>
      </c>
    </row>
    <row r="32">
      <c r="A32" s="4" t="inlineStr">
        <is>
          <t>Issuance of common stock under incentive compensation plans</t>
        </is>
      </c>
      <c r="D32" s="6" t="n">
        <v>-24313</v>
      </c>
      <c r="G32" s="6" t="n">
        <v>24313</v>
      </c>
    </row>
    <row r="33">
      <c r="A33" s="4" t="inlineStr">
        <is>
          <t>Equity-based compensation</t>
        </is>
      </c>
      <c r="B33" s="6" t="n">
        <v>39273</v>
      </c>
      <c r="D33" s="6" t="n">
        <v>36716</v>
      </c>
      <c r="H33" s="6" t="n">
        <v>2557</v>
      </c>
    </row>
    <row r="34">
      <c r="A34" s="4" t="inlineStr">
        <is>
          <t>Purchase of treasury stock</t>
        </is>
      </c>
      <c r="B34" s="6" t="n">
        <v>-7058</v>
      </c>
      <c r="G34" s="6" t="n">
        <v>-7058</v>
      </c>
    </row>
    <row r="35">
      <c r="A35" s="4" t="inlineStr">
        <is>
          <t>Purchase of HEP units for restricted grants</t>
        </is>
      </c>
      <c r="B35" s="6" t="n">
        <v>-2548</v>
      </c>
      <c r="H35" s="6" t="n">
        <v>-2548</v>
      </c>
    </row>
    <row r="36">
      <c r="A36" s="4" t="inlineStr">
        <is>
          <t>Contributions from noncontrolling interests</t>
        </is>
      </c>
      <c r="B36" s="6" t="n">
        <v>23194</v>
      </c>
      <c r="H36" s="6" t="n">
        <v>23194</v>
      </c>
    </row>
    <row r="37">
      <c r="A37" s="4" t="inlineStr">
        <is>
          <t>Other</t>
        </is>
      </c>
      <c r="B37" s="6" t="n">
        <v>-4</v>
      </c>
      <c r="E37" s="6" t="n">
        <v>-4</v>
      </c>
    </row>
    <row r="38">
      <c r="A38" s="4" t="inlineStr">
        <is>
          <t>Balance at end of period at Dec. 31, 2021</t>
        </is>
      </c>
      <c r="B38" s="7" t="n">
        <v>6294465</v>
      </c>
      <c r="C38" s="7" t="n">
        <v>2560</v>
      </c>
      <c r="D38" s="7" t="n">
        <v>4220075</v>
      </c>
      <c r="E38" s="7" t="n">
        <v>4413836</v>
      </c>
      <c r="F38" s="7" t="n">
        <v>2671</v>
      </c>
      <c r="G38" s="7" t="n">
        <v>-2951257</v>
      </c>
      <c r="H38" s="7" t="n">
        <v>6065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Location of Gain Loss in Income Statement (Details) - USD ($) $ in Thousands</t>
        </is>
      </c>
      <c r="B1" s="2" t="inlineStr">
        <is>
          <t>12 Months Ended</t>
        </is>
      </c>
    </row>
    <row r="2">
      <c r="B2" s="2" t="inlineStr">
        <is>
          <t>Dec. 31, 2021</t>
        </is>
      </c>
      <c r="C2" s="2" t="inlineStr">
        <is>
          <t>Dec. 31, 2020</t>
        </is>
      </c>
      <c r="D2" s="2" t="inlineStr">
        <is>
          <t>Dec. 31, 2019</t>
        </is>
      </c>
    </row>
    <row r="3">
      <c r="A3" s="3" t="inlineStr">
        <is>
          <t>Trading Activity, Gains and Losses, Net [Line Items]</t>
        </is>
      </c>
    </row>
    <row r="4">
      <c r="A4" s="4" t="inlineStr">
        <is>
          <t>Net unrealized gain (loss) recognized in other comprehensive income</t>
        </is>
      </c>
      <c r="B4" s="7" t="n">
        <v>31</v>
      </c>
      <c r="C4" s="7" t="n">
        <v>-4871</v>
      </c>
      <c r="D4" s="7" t="n">
        <v>-5349</v>
      </c>
    </row>
    <row r="5">
      <c r="A5" s="4" t="inlineStr">
        <is>
          <t>Gain (loss) reclassified into earnings</t>
        </is>
      </c>
      <c r="B5" s="6" t="n">
        <v>-17579</v>
      </c>
      <c r="C5" s="6" t="n">
        <v>-2604</v>
      </c>
      <c r="D5" s="6" t="n">
        <v>19713</v>
      </c>
    </row>
    <row r="6">
      <c r="A6" s="4" t="inlineStr">
        <is>
          <t>Commodity contracts</t>
        </is>
      </c>
    </row>
    <row r="7">
      <c r="A7" s="3" t="inlineStr">
        <is>
          <t>Trading Activity, Gains and Losses, Net [Line Items]</t>
        </is>
      </c>
    </row>
    <row r="8">
      <c r="A8" s="4" t="inlineStr">
        <is>
          <t>Net unrealized gain (loss) recognized in other comprehensive income</t>
        </is>
      </c>
      <c r="B8" s="6" t="n">
        <v>31</v>
      </c>
      <c r="C8" s="6" t="n">
        <v>-4871</v>
      </c>
      <c r="D8" s="6" t="n">
        <v>-5349</v>
      </c>
    </row>
    <row r="9">
      <c r="A9" s="4" t="inlineStr">
        <is>
          <t>Commodity contracts | Sales and other revenues</t>
        </is>
      </c>
    </row>
    <row r="10">
      <c r="A10" s="3" t="inlineStr">
        <is>
          <t>Trading Activity, Gains and Losses, Net [Line Items]</t>
        </is>
      </c>
    </row>
    <row r="11">
      <c r="A11" s="4" t="inlineStr">
        <is>
          <t>Gain (loss) reclassified into earnings</t>
        </is>
      </c>
      <c r="B11" s="6" t="n">
        <v>-19239</v>
      </c>
      <c r="C11" s="6" t="n">
        <v>-5168</v>
      </c>
      <c r="D11" s="6" t="n">
        <v>-1799</v>
      </c>
    </row>
    <row r="12">
      <c r="A12" s="4" t="inlineStr">
        <is>
          <t>Commodity contracts | Cost of products sold</t>
        </is>
      </c>
    </row>
    <row r="13">
      <c r="A13" s="3" t="inlineStr">
        <is>
          <t>Trading Activity, Gains and Losses, Net [Line Items]</t>
        </is>
      </c>
    </row>
    <row r="14">
      <c r="A14" s="4" t="inlineStr">
        <is>
          <t>Gain (loss) reclassified into earnings</t>
        </is>
      </c>
      <c r="B14" s="6" t="n">
        <v>0</v>
      </c>
      <c r="C14" s="6" t="n">
        <v>4281</v>
      </c>
      <c r="D14" s="6" t="n">
        <v>22876</v>
      </c>
    </row>
    <row r="15">
      <c r="A15" s="4" t="inlineStr">
        <is>
          <t>Commodity contracts | Operating expenses</t>
        </is>
      </c>
    </row>
    <row r="16">
      <c r="A16" s="3" t="inlineStr">
        <is>
          <t>Trading Activity, Gains and Losses, Net [Line Items]</t>
        </is>
      </c>
    </row>
    <row r="17">
      <c r="A17" s="4" t="inlineStr">
        <is>
          <t>Gain (loss) reclassified into earnings</t>
        </is>
      </c>
      <c r="B17" s="7" t="n">
        <v>1660</v>
      </c>
      <c r="C17" s="7" t="n">
        <v>-1717</v>
      </c>
      <c r="D17" s="7" t="n">
        <v>-13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 on Income Due to Maturities and Fair Value Adjustments of Economic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s not designated as hedging instruments</t>
        </is>
      </c>
      <c r="B4" s="7" t="n">
        <v>-15106</v>
      </c>
      <c r="C4" s="7" t="n">
        <v>7096</v>
      </c>
      <c r="D4" s="7" t="n">
        <v>-32332</v>
      </c>
    </row>
    <row r="5">
      <c r="A5" s="4" t="inlineStr">
        <is>
          <t>Commodity contracts | Cost of products sold</t>
        </is>
      </c>
    </row>
    <row r="6">
      <c r="A6" s="3" t="inlineStr">
        <is>
          <t>Derivative Instruments, Gain (Loss) [Line Items]</t>
        </is>
      </c>
    </row>
    <row r="7">
      <c r="A7" s="4" t="inlineStr">
        <is>
          <t>Derivatives not designated as hedging instruments</t>
        </is>
      </c>
      <c r="B7" s="6" t="n">
        <v>-22909</v>
      </c>
      <c r="C7" s="6" t="n">
        <v>18646</v>
      </c>
      <c r="D7" s="6" t="n">
        <v>-8475</v>
      </c>
    </row>
    <row r="8">
      <c r="A8" s="4" t="inlineStr">
        <is>
          <t>Commodity contracts | Interest expense</t>
        </is>
      </c>
    </row>
    <row r="9">
      <c r="A9" s="3" t="inlineStr">
        <is>
          <t>Derivative Instruments, Gain (Loss) [Line Items]</t>
        </is>
      </c>
    </row>
    <row r="10">
      <c r="A10" s="4" t="inlineStr">
        <is>
          <t>Derivatives not designated as hedging instruments</t>
        </is>
      </c>
      <c r="B10" s="6" t="n">
        <v>11816</v>
      </c>
      <c r="C10" s="6" t="n">
        <v>-4250</v>
      </c>
      <c r="D10" s="6" t="n">
        <v>-6427</v>
      </c>
    </row>
    <row r="11">
      <c r="A11" s="4" t="inlineStr">
        <is>
          <t>Foreign currency contracts | Foreign currency contracts</t>
        </is>
      </c>
    </row>
    <row r="12">
      <c r="A12" s="3" t="inlineStr">
        <is>
          <t>Derivative Instruments, Gain (Loss) [Line Items]</t>
        </is>
      </c>
    </row>
    <row r="13">
      <c r="A13" s="4" t="inlineStr">
        <is>
          <t>Derivatives not designated as hedging instruments</t>
        </is>
      </c>
      <c r="B13" s="7" t="n">
        <v>-4013</v>
      </c>
      <c r="C13" s="7" t="n">
        <v>-7300</v>
      </c>
      <c r="D13" s="7" t="n">
        <v>-174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Notional Contracts by Derivative Type (Details) bbl in Thousands</t>
        </is>
      </c>
      <c r="B1" s="2" t="inlineStr">
        <is>
          <t>12 Months Ended</t>
        </is>
      </c>
    </row>
    <row r="2">
      <c r="B2" s="2" t="inlineStr">
        <is>
          <t>Dec. 31, 2021USD ($)oztbbl</t>
        </is>
      </c>
    </row>
    <row r="3">
      <c r="A3" s="4" t="inlineStr">
        <is>
          <t>Derivatives designated as cash flow hedging instruments: | Forward Contracts</t>
        </is>
      </c>
    </row>
    <row r="4">
      <c r="A4" s="3" t="inlineStr">
        <is>
          <t>Economic Hedges by Derivative Type [Line Items]</t>
        </is>
      </c>
    </row>
    <row r="5">
      <c r="A5" s="4" t="inlineStr">
        <is>
          <t>Derivative nonmonetary notional amount (in barrels)</t>
        </is>
      </c>
      <c r="B5" s="6" t="n">
        <v>70</v>
      </c>
    </row>
    <row r="6">
      <c r="A6" s="4" t="inlineStr">
        <is>
          <t>Derivatives not designated as hedging instruments: | Forward Contracts</t>
        </is>
      </c>
    </row>
    <row r="7">
      <c r="A7" s="3" t="inlineStr">
        <is>
          <t>Economic Hedges by Derivative Type [Line Items]</t>
        </is>
      </c>
    </row>
    <row r="8">
      <c r="A8" s="4" t="inlineStr">
        <is>
          <t>Derivative nonmonetary notional amount (in barrels)</t>
        </is>
      </c>
      <c r="B8" s="6" t="n">
        <v>40</v>
      </c>
    </row>
    <row r="9">
      <c r="A9" s="4" t="inlineStr">
        <is>
          <t>Derivatives not designated as hedging instruments: | NYMEX futures (WTI) - short</t>
        </is>
      </c>
    </row>
    <row r="10">
      <c r="A10" s="3" t="inlineStr">
        <is>
          <t>Economic Hedges by Derivative Type [Line Items]</t>
        </is>
      </c>
    </row>
    <row r="11">
      <c r="A11" s="4" t="inlineStr">
        <is>
          <t>Derivative nonmonetary notional amount (in barrels)</t>
        </is>
      </c>
      <c r="B11" s="6" t="n">
        <v>495</v>
      </c>
    </row>
    <row r="12">
      <c r="A12" s="4" t="inlineStr">
        <is>
          <t>Derivatives not designated as hedging instruments: | Foreign currency forward contracts</t>
        </is>
      </c>
    </row>
    <row r="13">
      <c r="A13" s="3" t="inlineStr">
        <is>
          <t>Economic Hedges by Derivative Type [Line Items]</t>
        </is>
      </c>
    </row>
    <row r="14">
      <c r="A14" s="4" t="inlineStr">
        <is>
          <t>Derivative notional amount | $</t>
        </is>
      </c>
      <c r="B14" s="7" t="n">
        <v>450686305</v>
      </c>
    </row>
    <row r="15">
      <c r="A15" s="4" t="inlineStr">
        <is>
          <t>Derivatives not designated as hedging instruments: | Commodity contracts</t>
        </is>
      </c>
    </row>
    <row r="16">
      <c r="A16" s="3" t="inlineStr">
        <is>
          <t>Economic Hedges by Derivative Type [Line Items]</t>
        </is>
      </c>
    </row>
    <row r="17">
      <c r="A17" s="4" t="inlineStr">
        <is>
          <t>Derivative notional amount (in troy ounce) | ozt</t>
        </is>
      </c>
      <c r="B17" s="6" t="n">
        <v>387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Balance Sheet Locations And Related Fair Values Of Outstanding Derivative Instruments (Details) - USD ($) $ in Thousands</t>
        </is>
      </c>
      <c r="B1" s="2" t="inlineStr">
        <is>
          <t>Dec. 31, 2021</t>
        </is>
      </c>
      <c r="C1" s="2" t="inlineStr">
        <is>
          <t>Dec. 31, 2020</t>
        </is>
      </c>
    </row>
    <row r="2">
      <c r="A2" s="3" t="inlineStr">
        <is>
          <t>Derivative [Line Items]</t>
        </is>
      </c>
    </row>
    <row r="3">
      <c r="A3" s="4" t="inlineStr">
        <is>
          <t>Net Assets Recognized in Balance Sheet</t>
        </is>
      </c>
      <c r="B3" s="7" t="n">
        <v>6463</v>
      </c>
      <c r="C3" s="7" t="n">
        <v>275</v>
      </c>
    </row>
    <row r="4">
      <c r="A4" s="4" t="inlineStr">
        <is>
          <t>Net Liabilities Recognized in Balance Sheet</t>
        </is>
      </c>
      <c r="B4" s="6" t="n">
        <v>1835</v>
      </c>
      <c r="C4" s="6" t="n">
        <v>23978</v>
      </c>
    </row>
    <row r="5">
      <c r="A5" s="4" t="inlineStr">
        <is>
          <t>Prepayment and other</t>
        </is>
      </c>
    </row>
    <row r="6">
      <c r="A6" s="3" t="inlineStr">
        <is>
          <t>Derivative [Line Items]</t>
        </is>
      </c>
    </row>
    <row r="7">
      <c r="A7" s="4" t="inlineStr">
        <is>
          <t>Net Assets Recognized in Balance Sheet</t>
        </is>
      </c>
      <c r="B7" s="6" t="n">
        <v>6463</v>
      </c>
      <c r="C7" s="6" t="n">
        <v>275</v>
      </c>
    </row>
    <row r="8">
      <c r="A8" s="4" t="inlineStr">
        <is>
          <t>Accrued liabilities</t>
        </is>
      </c>
    </row>
    <row r="9">
      <c r="A9" s="3" t="inlineStr">
        <is>
          <t>Derivative [Line Items]</t>
        </is>
      </c>
    </row>
    <row r="10">
      <c r="A10" s="4" t="inlineStr">
        <is>
          <t>Net Liabilities Recognized in Balance Sheet</t>
        </is>
      </c>
      <c r="B10" s="6" t="n">
        <v>1835</v>
      </c>
      <c r="C10" s="6" t="n">
        <v>23978</v>
      </c>
    </row>
    <row r="11">
      <c r="A11" s="4" t="inlineStr">
        <is>
          <t>Derivatives designated as cash flow hedging instruments:</t>
        </is>
      </c>
    </row>
    <row r="12">
      <c r="A12" s="3" t="inlineStr">
        <is>
          <t>Derivative [Line Items]</t>
        </is>
      </c>
    </row>
    <row r="13">
      <c r="A13" s="4" t="inlineStr">
        <is>
          <t>Gross Assets</t>
        </is>
      </c>
      <c r="B13" s="6" t="n">
        <v>0</v>
      </c>
      <c r="C13" s="6" t="n">
        <v>0</v>
      </c>
    </row>
    <row r="14">
      <c r="A14" s="4" t="inlineStr">
        <is>
          <t>Gross Liabilities Offset in Balance Sheet</t>
        </is>
      </c>
      <c r="B14" s="6" t="n">
        <v>0</v>
      </c>
      <c r="C14" s="6" t="n">
        <v>0</v>
      </c>
    </row>
    <row r="15">
      <c r="A15" s="4" t="inlineStr">
        <is>
          <t>Net Assets Recognized in Balance Sheet</t>
        </is>
      </c>
      <c r="B15" s="6" t="n">
        <v>0</v>
      </c>
      <c r="C15" s="6" t="n">
        <v>0</v>
      </c>
    </row>
    <row r="16">
      <c r="A16" s="4" t="inlineStr">
        <is>
          <t>Gross Liabilities</t>
        </is>
      </c>
      <c r="B16" s="6" t="n">
        <v>238</v>
      </c>
      <c r="C16" s="6" t="n">
        <v>359</v>
      </c>
    </row>
    <row r="17">
      <c r="A17" s="4" t="inlineStr">
        <is>
          <t>Gross Assets Offset in Balance Sheet</t>
        </is>
      </c>
      <c r="B17" s="6" t="n">
        <v>0</v>
      </c>
      <c r="C17" s="6" t="n">
        <v>0</v>
      </c>
    </row>
    <row r="18">
      <c r="A18" s="4" t="inlineStr">
        <is>
          <t>Net Liabilities Recognized in Balance Sheet</t>
        </is>
      </c>
      <c r="B18" s="6" t="n">
        <v>238</v>
      </c>
      <c r="C18" s="6" t="n">
        <v>359</v>
      </c>
    </row>
    <row r="19">
      <c r="A19" s="4" t="inlineStr">
        <is>
          <t>Derivatives designated as cash flow hedging instruments: | Commodity forward contracts</t>
        </is>
      </c>
    </row>
    <row r="20">
      <c r="A20" s="3" t="inlineStr">
        <is>
          <t>Derivative [Line Items]</t>
        </is>
      </c>
    </row>
    <row r="21">
      <c r="A21" s="4" t="inlineStr">
        <is>
          <t>Gross Assets</t>
        </is>
      </c>
      <c r="B21" s="6" t="n">
        <v>0</v>
      </c>
    </row>
    <row r="22">
      <c r="A22" s="4" t="inlineStr">
        <is>
          <t>Gross Liabilities Offset in Balance Sheet</t>
        </is>
      </c>
      <c r="B22" s="6" t="n">
        <v>0</v>
      </c>
    </row>
    <row r="23">
      <c r="A23" s="4" t="inlineStr">
        <is>
          <t>Net Assets Recognized in Balance Sheet</t>
        </is>
      </c>
      <c r="B23" s="6" t="n">
        <v>0</v>
      </c>
    </row>
    <row r="24">
      <c r="A24" s="4" t="inlineStr">
        <is>
          <t>Gross Liabilities</t>
        </is>
      </c>
      <c r="B24" s="6" t="n">
        <v>238</v>
      </c>
    </row>
    <row r="25">
      <c r="A25" s="4" t="inlineStr">
        <is>
          <t>Gross Assets Offset in Balance Sheet</t>
        </is>
      </c>
      <c r="B25" s="6" t="n">
        <v>0</v>
      </c>
    </row>
    <row r="26">
      <c r="A26" s="4" t="inlineStr">
        <is>
          <t>Net Liabilities Recognized in Balance Sheet</t>
        </is>
      </c>
      <c r="B26" s="6" t="n">
        <v>238</v>
      </c>
    </row>
    <row r="27">
      <c r="A27" s="4" t="inlineStr">
        <is>
          <t>Derivatives designated as cash flow hedging instruments: | Commodity price swaps</t>
        </is>
      </c>
    </row>
    <row r="28">
      <c r="A28" s="3" t="inlineStr">
        <is>
          <t>Derivative [Line Items]</t>
        </is>
      </c>
    </row>
    <row r="29">
      <c r="A29" s="4" t="inlineStr">
        <is>
          <t>Gross Assets</t>
        </is>
      </c>
      <c r="C29" s="6" t="n">
        <v>0</v>
      </c>
    </row>
    <row r="30">
      <c r="A30" s="4" t="inlineStr">
        <is>
          <t>Gross Liabilities Offset in Balance Sheet</t>
        </is>
      </c>
      <c r="C30" s="6" t="n">
        <v>0</v>
      </c>
    </row>
    <row r="31">
      <c r="A31" s="4" t="inlineStr">
        <is>
          <t>Net Assets Recognized in Balance Sheet</t>
        </is>
      </c>
      <c r="C31" s="6" t="n">
        <v>0</v>
      </c>
    </row>
    <row r="32">
      <c r="A32" s="4" t="inlineStr">
        <is>
          <t>Gross Liabilities</t>
        </is>
      </c>
      <c r="C32" s="6" t="n">
        <v>359</v>
      </c>
    </row>
    <row r="33">
      <c r="A33" s="4" t="inlineStr">
        <is>
          <t>Gross Assets Offset in Balance Sheet</t>
        </is>
      </c>
      <c r="C33" s="6" t="n">
        <v>0</v>
      </c>
    </row>
    <row r="34">
      <c r="A34" s="4" t="inlineStr">
        <is>
          <t>Net Liabilities Recognized in Balance Sheet</t>
        </is>
      </c>
      <c r="C34" s="6" t="n">
        <v>359</v>
      </c>
    </row>
    <row r="35">
      <c r="A35" s="4" t="inlineStr">
        <is>
          <t>Derivatives not designated as hedging instruments:</t>
        </is>
      </c>
    </row>
    <row r="36">
      <c r="A36" s="3" t="inlineStr">
        <is>
          <t>Derivative [Line Items]</t>
        </is>
      </c>
    </row>
    <row r="37">
      <c r="A37" s="4" t="inlineStr">
        <is>
          <t>Gross Assets</t>
        </is>
      </c>
      <c r="B37" s="6" t="n">
        <v>7780</v>
      </c>
      <c r="C37" s="6" t="n">
        <v>275</v>
      </c>
    </row>
    <row r="38">
      <c r="A38" s="4" t="inlineStr">
        <is>
          <t>Gross Liabilities Offset in Balance Sheet</t>
        </is>
      </c>
      <c r="B38" s="6" t="n">
        <v>-1317</v>
      </c>
      <c r="C38" s="6" t="n">
        <v>0</v>
      </c>
    </row>
    <row r="39">
      <c r="A39" s="4" t="inlineStr">
        <is>
          <t>Net Assets Recognized in Balance Sheet</t>
        </is>
      </c>
      <c r="B39" s="6" t="n">
        <v>6463</v>
      </c>
      <c r="C39" s="6" t="n">
        <v>275</v>
      </c>
    </row>
    <row r="40">
      <c r="A40" s="4" t="inlineStr">
        <is>
          <t>Gross Liabilities</t>
        </is>
      </c>
      <c r="B40" s="6" t="n">
        <v>1597</v>
      </c>
      <c r="C40" s="6" t="n">
        <v>23619</v>
      </c>
    </row>
    <row r="41">
      <c r="A41" s="4" t="inlineStr">
        <is>
          <t>Gross Assets Offset in Balance Sheet</t>
        </is>
      </c>
      <c r="B41" s="6" t="n">
        <v>0</v>
      </c>
      <c r="C41" s="6" t="n">
        <v>0</v>
      </c>
    </row>
    <row r="42">
      <c r="A42" s="4" t="inlineStr">
        <is>
          <t>Net Liabilities Recognized in Balance Sheet</t>
        </is>
      </c>
      <c r="B42" s="6" t="n">
        <v>1597</v>
      </c>
      <c r="C42" s="6" t="n">
        <v>23619</v>
      </c>
    </row>
    <row r="43">
      <c r="A43" s="4" t="inlineStr">
        <is>
          <t>Derivatives not designated as hedging instruments: | Commodity forward contracts</t>
        </is>
      </c>
    </row>
    <row r="44">
      <c r="A44" s="3" t="inlineStr">
        <is>
          <t>Derivative [Line Items]</t>
        </is>
      </c>
    </row>
    <row r="45">
      <c r="A45" s="4" t="inlineStr">
        <is>
          <t>Gross Assets</t>
        </is>
      </c>
      <c r="B45" s="6" t="n">
        <v>286</v>
      </c>
      <c r="C45" s="6" t="n">
        <v>275</v>
      </c>
    </row>
    <row r="46">
      <c r="A46" s="4" t="inlineStr">
        <is>
          <t>Gross Liabilities Offset in Balance Sheet</t>
        </is>
      </c>
      <c r="B46" s="6" t="n">
        <v>0</v>
      </c>
      <c r="C46" s="6" t="n">
        <v>0</v>
      </c>
    </row>
    <row r="47">
      <c r="A47" s="4" t="inlineStr">
        <is>
          <t>Net Assets Recognized in Balance Sheet</t>
        </is>
      </c>
      <c r="B47" s="6" t="n">
        <v>286</v>
      </c>
      <c r="C47" s="6" t="n">
        <v>275</v>
      </c>
    </row>
    <row r="48">
      <c r="A48" s="4" t="inlineStr">
        <is>
          <t>Gross Liabilities</t>
        </is>
      </c>
      <c r="B48" s="6" t="n">
        <v>328</v>
      </c>
      <c r="C48" s="6" t="n">
        <v>196</v>
      </c>
    </row>
    <row r="49">
      <c r="A49" s="4" t="inlineStr">
        <is>
          <t>Gross Assets Offset in Balance Sheet</t>
        </is>
      </c>
      <c r="B49" s="6" t="n">
        <v>0</v>
      </c>
      <c r="C49" s="6" t="n">
        <v>0</v>
      </c>
    </row>
    <row r="50">
      <c r="A50" s="4" t="inlineStr">
        <is>
          <t>Net Liabilities Recognized in Balance Sheet</t>
        </is>
      </c>
      <c r="B50" s="6" t="n">
        <v>328</v>
      </c>
      <c r="C50" s="6" t="n">
        <v>196</v>
      </c>
    </row>
    <row r="51">
      <c r="A51" s="4" t="inlineStr">
        <is>
          <t>Derivatives not designated as hedging instruments: | NYMEX futures contracts</t>
        </is>
      </c>
    </row>
    <row r="52">
      <c r="A52" s="3" t="inlineStr">
        <is>
          <t>Derivative [Line Items]</t>
        </is>
      </c>
    </row>
    <row r="53">
      <c r="A53" s="4" t="inlineStr">
        <is>
          <t>Gross Assets</t>
        </is>
      </c>
      <c r="B53" s="6" t="n">
        <v>0</v>
      </c>
      <c r="C53" s="6" t="n">
        <v>0</v>
      </c>
    </row>
    <row r="54">
      <c r="A54" s="4" t="inlineStr">
        <is>
          <t>Gross Liabilities Offset in Balance Sheet</t>
        </is>
      </c>
      <c r="B54" s="6" t="n">
        <v>0</v>
      </c>
      <c r="C54" s="6" t="n">
        <v>0</v>
      </c>
    </row>
    <row r="55">
      <c r="A55" s="4" t="inlineStr">
        <is>
          <t>Net Assets Recognized in Balance Sheet</t>
        </is>
      </c>
      <c r="B55" s="6" t="n">
        <v>0</v>
      </c>
      <c r="C55" s="6" t="n">
        <v>0</v>
      </c>
    </row>
    <row r="56">
      <c r="A56" s="4" t="inlineStr">
        <is>
          <t>Gross Liabilities</t>
        </is>
      </c>
      <c r="B56" s="6" t="n">
        <v>1269</v>
      </c>
      <c r="C56" s="6" t="n">
        <v>418</v>
      </c>
    </row>
    <row r="57">
      <c r="A57" s="4" t="inlineStr">
        <is>
          <t>Gross Assets Offset in Balance Sheet</t>
        </is>
      </c>
      <c r="B57" s="6" t="n">
        <v>0</v>
      </c>
      <c r="C57" s="6" t="n">
        <v>0</v>
      </c>
    </row>
    <row r="58">
      <c r="A58" s="4" t="inlineStr">
        <is>
          <t>Net Liabilities Recognized in Balance Sheet</t>
        </is>
      </c>
      <c r="B58" s="6" t="n">
        <v>1269</v>
      </c>
      <c r="C58" s="6" t="n">
        <v>418</v>
      </c>
    </row>
    <row r="59">
      <c r="A59" s="4" t="inlineStr">
        <is>
          <t>Derivatives not designated as hedging instruments: | Foreign currency forward contracts</t>
        </is>
      </c>
    </row>
    <row r="60">
      <c r="A60" s="3" t="inlineStr">
        <is>
          <t>Derivative [Line Items]</t>
        </is>
      </c>
    </row>
    <row r="61">
      <c r="A61" s="4" t="inlineStr">
        <is>
          <t>Gross Assets</t>
        </is>
      </c>
      <c r="B61" s="6" t="n">
        <v>7494</v>
      </c>
      <c r="C61" s="6" t="n">
        <v>0</v>
      </c>
    </row>
    <row r="62">
      <c r="A62" s="4" t="inlineStr">
        <is>
          <t>Gross Liabilities Offset in Balance Sheet</t>
        </is>
      </c>
      <c r="B62" s="6" t="n">
        <v>-1317</v>
      </c>
      <c r="C62" s="6" t="n">
        <v>0</v>
      </c>
    </row>
    <row r="63">
      <c r="A63" s="4" t="inlineStr">
        <is>
          <t>Net Assets Recognized in Balance Sheet</t>
        </is>
      </c>
      <c r="B63" s="6" t="n">
        <v>6177</v>
      </c>
      <c r="C63" s="6" t="n">
        <v>0</v>
      </c>
    </row>
    <row r="64">
      <c r="A64" s="4" t="inlineStr">
        <is>
          <t>Gross Liabilities</t>
        </is>
      </c>
      <c r="B64" s="6" t="n">
        <v>0</v>
      </c>
      <c r="C64" s="6" t="n">
        <v>23005</v>
      </c>
    </row>
    <row r="65">
      <c r="A65" s="4" t="inlineStr">
        <is>
          <t>Gross Assets Offset in Balance Sheet</t>
        </is>
      </c>
      <c r="B65" s="6" t="n">
        <v>0</v>
      </c>
      <c r="C65" s="6" t="n">
        <v>0</v>
      </c>
    </row>
    <row r="66">
      <c r="A66" s="4" t="inlineStr">
        <is>
          <t>Net Liabilities Recognized in Balance Sheet</t>
        </is>
      </c>
      <c r="B66" s="7" t="n">
        <v>0</v>
      </c>
      <c r="C66" s="7" t="n">
        <v>23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Thousands</t>
        </is>
      </c>
      <c r="B1" s="2" t="inlineStr">
        <is>
          <t>Dec. 31, 2021</t>
        </is>
      </c>
      <c r="C1" s="2" t="inlineStr">
        <is>
          <t>Dec. 31, 2020</t>
        </is>
      </c>
    </row>
    <row r="2">
      <c r="A2" s="3" t="inlineStr">
        <is>
          <t>Derivative [Line Items]</t>
        </is>
      </c>
    </row>
    <row r="3">
      <c r="A3" s="4" t="inlineStr">
        <is>
          <t>Pre-tax net unrealized loss</t>
        </is>
      </c>
      <c r="B3" s="7" t="n">
        <v>-5687885</v>
      </c>
      <c r="C3" s="7" t="n">
        <v>-5168361</v>
      </c>
    </row>
    <row r="4">
      <c r="A4" s="4" t="inlineStr">
        <is>
          <t>Unrealized loss on hedging instruments</t>
        </is>
      </c>
    </row>
    <row r="5">
      <c r="A5" s="3" t="inlineStr">
        <is>
          <t>Derivative [Line Items]</t>
        </is>
      </c>
    </row>
    <row r="6">
      <c r="A6" s="4" t="inlineStr">
        <is>
          <t>Pre-tax net unrealized loss</t>
        </is>
      </c>
      <c r="B6" s="7" t="n">
        <v>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3206</v>
      </c>
      <c r="C4" s="7" t="n">
        <v>-59452</v>
      </c>
      <c r="D4" s="7" t="n">
        <v>187134</v>
      </c>
    </row>
    <row r="5">
      <c r="A5" s="4" t="inlineStr">
        <is>
          <t>State</t>
        </is>
      </c>
      <c r="B5" s="6" t="n">
        <v>-1802</v>
      </c>
      <c r="C5" s="6" t="n">
        <v>-5391</v>
      </c>
      <c r="D5" s="6" t="n">
        <v>29547</v>
      </c>
    </row>
    <row r="6">
      <c r="A6" s="4" t="inlineStr">
        <is>
          <t>Foreign</t>
        </is>
      </c>
      <c r="B6" s="6" t="n">
        <v>30336</v>
      </c>
      <c r="C6" s="6" t="n">
        <v>9423</v>
      </c>
      <c r="D6" s="6" t="n">
        <v>3805</v>
      </c>
    </row>
    <row r="7">
      <c r="A7" s="3" t="inlineStr">
        <is>
          <t>Deferred</t>
        </is>
      </c>
    </row>
    <row r="8">
      <c r="A8" s="4" t="inlineStr">
        <is>
          <t>Federal</t>
        </is>
      </c>
      <c r="B8" s="6" t="n">
        <v>94353</v>
      </c>
      <c r="C8" s="6" t="n">
        <v>-64836</v>
      </c>
      <c r="D8" s="6" t="n">
        <v>77916</v>
      </c>
    </row>
    <row r="9">
      <c r="A9" s="4" t="inlineStr">
        <is>
          <t>State</t>
        </is>
      </c>
      <c r="B9" s="6" t="n">
        <v>1386</v>
      </c>
      <c r="C9" s="6" t="n">
        <v>-52872</v>
      </c>
      <c r="D9" s="6" t="n">
        <v>26073</v>
      </c>
    </row>
    <row r="10">
      <c r="A10" s="4" t="inlineStr">
        <is>
          <t>Foreign</t>
        </is>
      </c>
      <c r="B10" s="6" t="n">
        <v>32831</v>
      </c>
      <c r="C10" s="6" t="n">
        <v>-59019</v>
      </c>
      <c r="D10" s="6" t="n">
        <v>-25323</v>
      </c>
    </row>
    <row r="11">
      <c r="A11" s="4" t="inlineStr">
        <is>
          <t>Total income tax provision</t>
        </is>
      </c>
      <c r="B11" s="7" t="n">
        <v>123898</v>
      </c>
      <c r="C11" s="7" t="n">
        <v>-232147</v>
      </c>
      <c r="D11" s="7" t="n">
        <v>2991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computed at statutory rate</t>
        </is>
      </c>
      <c r="B4" s="7" t="n">
        <v>165302</v>
      </c>
      <c r="C4" s="7" t="n">
        <v>-156880</v>
      </c>
      <c r="D4" s="7" t="n">
        <v>246013</v>
      </c>
    </row>
    <row r="5">
      <c r="A5" s="4" t="inlineStr">
        <is>
          <t>State income taxes, net of federal tax benefit</t>
        </is>
      </c>
      <c r="B5" s="6" t="n">
        <v>13588</v>
      </c>
      <c r="C5" s="6" t="n">
        <v>-41566</v>
      </c>
      <c r="D5" s="6" t="n">
        <v>47259</v>
      </c>
    </row>
    <row r="6">
      <c r="A6" s="4" t="inlineStr">
        <is>
          <t>Noncontrolling interest in net income</t>
        </is>
      </c>
      <c r="B6" s="6" t="n">
        <v>-25931</v>
      </c>
      <c r="C6" s="6" t="n">
        <v>-21799</v>
      </c>
      <c r="D6" s="6" t="n">
        <v>-25494</v>
      </c>
    </row>
    <row r="7">
      <c r="A7" s="4" t="inlineStr">
        <is>
          <t>Effect of change in state rate</t>
        </is>
      </c>
      <c r="B7" s="6" t="n">
        <v>-13342</v>
      </c>
      <c r="C7" s="6" t="n">
        <v>0</v>
      </c>
      <c r="D7" s="6" t="n">
        <v>0</v>
      </c>
    </row>
    <row r="8">
      <c r="A8" s="4" t="inlineStr">
        <is>
          <t>CARES Act benefits</t>
        </is>
      </c>
      <c r="B8" s="6" t="n">
        <v>-10384</v>
      </c>
      <c r="C8" s="6" t="n">
        <v>-19837</v>
      </c>
      <c r="D8" s="6" t="n">
        <v>0</v>
      </c>
    </row>
    <row r="9">
      <c r="A9" s="4" t="inlineStr">
        <is>
          <t>Foreign rate differential</t>
        </is>
      </c>
      <c r="B9" s="6" t="n">
        <v>331</v>
      </c>
      <c r="C9" s="6" t="n">
        <v>-14294</v>
      </c>
      <c r="D9" s="6" t="n">
        <v>0</v>
      </c>
    </row>
    <row r="10">
      <c r="A10" s="4" t="inlineStr">
        <is>
          <t>Federal tax credits</t>
        </is>
      </c>
      <c r="B10" s="6" t="n">
        <v>-29777</v>
      </c>
      <c r="C10" s="6" t="n">
        <v>0</v>
      </c>
      <c r="D10" s="6" t="n">
        <v>0</v>
      </c>
    </row>
    <row r="11">
      <c r="A11" s="4" t="inlineStr">
        <is>
          <t>US tax on non-US operations</t>
        </is>
      </c>
      <c r="B11" s="6" t="n">
        <v>18547</v>
      </c>
      <c r="C11" s="6" t="n">
        <v>0</v>
      </c>
      <c r="D11" s="6" t="n">
        <v>0</v>
      </c>
    </row>
    <row r="12">
      <c r="A12" s="4" t="inlineStr">
        <is>
          <t>Effect of nondeductible goodwill impairment charge</t>
        </is>
      </c>
      <c r="B12" s="6" t="n">
        <v>0</v>
      </c>
      <c r="C12" s="6" t="n">
        <v>16573</v>
      </c>
      <c r="D12" s="6" t="n">
        <v>32069</v>
      </c>
    </row>
    <row r="13">
      <c r="A13" s="4" t="inlineStr">
        <is>
          <t>Other</t>
        </is>
      </c>
      <c r="B13" s="6" t="n">
        <v>5564</v>
      </c>
      <c r="C13" s="6" t="n">
        <v>5656</v>
      </c>
      <c r="D13" s="6" t="n">
        <v>-695</v>
      </c>
    </row>
    <row r="14">
      <c r="A14" s="4" t="inlineStr">
        <is>
          <t>Income tax expense (benefit) total</t>
        </is>
      </c>
      <c r="B14" s="7" t="n">
        <v>123898</v>
      </c>
      <c r="C14" s="7" t="n">
        <v>-232147</v>
      </c>
      <c r="D14" s="7" t="n">
        <v>2991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es Assets Liabilities [Line Items]</t>
        </is>
      </c>
    </row>
    <row r="3">
      <c r="A3" s="4" t="inlineStr">
        <is>
          <t>Assets</t>
        </is>
      </c>
      <c r="B3" s="7" t="n">
        <v>251996</v>
      </c>
      <c r="C3" s="7" t="n">
        <v>212695</v>
      </c>
    </row>
    <row r="4">
      <c r="A4" s="4" t="inlineStr">
        <is>
          <t>Liabilities</t>
        </is>
      </c>
      <c r="B4" s="6" t="n">
        <v>-1089397</v>
      </c>
      <c r="C4" s="6" t="n">
        <v>-926398</v>
      </c>
    </row>
    <row r="5">
      <c r="A5" s="4" t="inlineStr">
        <is>
          <t>Valuation allowance</t>
        </is>
      </c>
      <c r="B5" s="6" t="n">
        <v>-3165</v>
      </c>
      <c r="C5" s="6" t="n">
        <v>-8577</v>
      </c>
    </row>
    <row r="6">
      <c r="A6" s="4" t="inlineStr">
        <is>
          <t>Total</t>
        </is>
      </c>
      <c r="B6" s="6" t="n">
        <v>-837401</v>
      </c>
      <c r="C6" s="6" t="n">
        <v>-713703</v>
      </c>
    </row>
    <row r="7">
      <c r="A7" s="4" t="inlineStr">
        <is>
          <t>Property, Plant and Equipment</t>
        </is>
      </c>
    </row>
    <row r="8">
      <c r="A8" s="3" t="inlineStr">
        <is>
          <t>Deferred Income Taxes Assets Liabilities [Line Items]</t>
        </is>
      </c>
    </row>
    <row r="9">
      <c r="A9" s="4" t="inlineStr">
        <is>
          <t>Liabilities</t>
        </is>
      </c>
      <c r="B9" s="6" t="n">
        <v>-741970</v>
      </c>
      <c r="C9" s="6" t="n">
        <v>-712339</v>
      </c>
    </row>
    <row r="10">
      <c r="A10" s="4" t="inlineStr">
        <is>
          <t>Lease obligation</t>
        </is>
      </c>
    </row>
    <row r="11">
      <c r="A11" s="3" t="inlineStr">
        <is>
          <t>Deferred Income Taxes Assets Liabilities [Line Items]</t>
        </is>
      </c>
    </row>
    <row r="12">
      <c r="A12" s="4" t="inlineStr">
        <is>
          <t>Assets</t>
        </is>
      </c>
      <c r="B12" s="6" t="n">
        <v>131567</v>
      </c>
      <c r="C12" s="6" t="n">
        <v>94447</v>
      </c>
    </row>
    <row r="13">
      <c r="A13" s="4" t="inlineStr">
        <is>
          <t>Accrued employee benefits</t>
        </is>
      </c>
    </row>
    <row r="14">
      <c r="A14" s="3" t="inlineStr">
        <is>
          <t>Deferred Income Taxes Assets Liabilities [Line Items]</t>
        </is>
      </c>
    </row>
    <row r="15">
      <c r="A15" s="4" t="inlineStr">
        <is>
          <t>Assets</t>
        </is>
      </c>
      <c r="B15" s="6" t="n">
        <v>17322</v>
      </c>
      <c r="C15" s="6" t="n">
        <v>21819</v>
      </c>
    </row>
    <row r="16">
      <c r="A16" s="4" t="inlineStr">
        <is>
          <t>Accrued post-retirement benefits</t>
        </is>
      </c>
    </row>
    <row r="17">
      <c r="A17" s="3" t="inlineStr">
        <is>
          <t>Deferred Income Taxes Assets Liabilities [Line Items]</t>
        </is>
      </c>
    </row>
    <row r="18">
      <c r="A18" s="4" t="inlineStr">
        <is>
          <t>Assets</t>
        </is>
      </c>
      <c r="B18" s="6" t="n">
        <v>10897</v>
      </c>
      <c r="C18" s="6" t="n">
        <v>11646</v>
      </c>
    </row>
    <row r="19">
      <c r="A19" s="4" t="inlineStr">
        <is>
          <t>Accrued environmental costs</t>
        </is>
      </c>
    </row>
    <row r="20">
      <c r="A20" s="3" t="inlineStr">
        <is>
          <t>Deferred Income Taxes Assets Liabilities [Line Items]</t>
        </is>
      </c>
    </row>
    <row r="21">
      <c r="A21" s="4" t="inlineStr">
        <is>
          <t>Assets</t>
        </is>
      </c>
      <c r="B21" s="6" t="n">
        <v>26999</v>
      </c>
      <c r="C21" s="6" t="n">
        <v>27200</v>
      </c>
    </row>
    <row r="22">
      <c r="A22" s="4" t="inlineStr">
        <is>
          <t>Hedging instruments</t>
        </is>
      </c>
    </row>
    <row r="23">
      <c r="A23" s="3" t="inlineStr">
        <is>
          <t>Deferred Income Taxes Assets Liabilities [Line Items]</t>
        </is>
      </c>
    </row>
    <row r="24">
      <c r="A24" s="4" t="inlineStr">
        <is>
          <t>Liabilities</t>
        </is>
      </c>
      <c r="B24" s="6" t="n">
        <v>-652</v>
      </c>
      <c r="C24" s="6" t="n">
        <v>-903</v>
      </c>
    </row>
    <row r="25">
      <c r="A25" s="4" t="inlineStr">
        <is>
          <t>Inventory differences</t>
        </is>
      </c>
    </row>
    <row r="26">
      <c r="A26" s="3" t="inlineStr">
        <is>
          <t>Deferred Income Taxes Assets Liabilities [Line Items]</t>
        </is>
      </c>
    </row>
    <row r="27">
      <c r="A27" s="4" t="inlineStr">
        <is>
          <t>Liabilities</t>
        </is>
      </c>
      <c r="B27" s="6" t="n">
        <v>-148539</v>
      </c>
      <c r="C27" s="6" t="n">
        <v>-24271</v>
      </c>
    </row>
    <row r="28">
      <c r="A28" s="4" t="inlineStr">
        <is>
          <t>Deferred turnaround costs</t>
        </is>
      </c>
    </row>
    <row r="29">
      <c r="A29" s="3" t="inlineStr">
        <is>
          <t>Deferred Income Taxes Assets Liabilities [Line Items]</t>
        </is>
      </c>
    </row>
    <row r="30">
      <c r="A30" s="4" t="inlineStr">
        <is>
          <t>Liabilities</t>
        </is>
      </c>
      <c r="B30" s="6" t="n">
        <v>-100585</v>
      </c>
      <c r="C30" s="6" t="n">
        <v>-85326</v>
      </c>
    </row>
    <row r="31">
      <c r="A31" s="4" t="inlineStr">
        <is>
          <t>Net operating loss and tax credit carryforwards</t>
        </is>
      </c>
    </row>
    <row r="32">
      <c r="A32" s="3" t="inlineStr">
        <is>
          <t>Deferred Income Taxes Assets Liabilities [Line Items]</t>
        </is>
      </c>
    </row>
    <row r="33">
      <c r="A33" s="4" t="inlineStr">
        <is>
          <t>Assets</t>
        </is>
      </c>
      <c r="B33" s="6" t="n">
        <v>63967</v>
      </c>
      <c r="C33" s="6" t="n">
        <v>51227</v>
      </c>
    </row>
    <row r="34">
      <c r="A34" s="4" t="inlineStr">
        <is>
          <t>HEP</t>
        </is>
      </c>
    </row>
    <row r="35">
      <c r="A35" s="3" t="inlineStr">
        <is>
          <t>Deferred Income Taxes Assets Liabilities [Line Items]</t>
        </is>
      </c>
    </row>
    <row r="36">
      <c r="A36" s="4" t="inlineStr">
        <is>
          <t>Liabilities</t>
        </is>
      </c>
      <c r="B36" s="6" t="n">
        <v>-94486</v>
      </c>
      <c r="C36" s="6" t="n">
        <v>-94982</v>
      </c>
    </row>
    <row r="37">
      <c r="A37" s="4" t="inlineStr">
        <is>
          <t>Other</t>
        </is>
      </c>
    </row>
    <row r="38">
      <c r="A38" s="3" t="inlineStr">
        <is>
          <t>Deferred Income Taxes Assets Liabilities [Line Items]</t>
        </is>
      </c>
    </row>
    <row r="39">
      <c r="A39" s="4" t="inlineStr">
        <is>
          <t>Assets</t>
        </is>
      </c>
      <c r="B39" s="7" t="n">
        <v>1244</v>
      </c>
      <c r="C39" s="7" t="n">
        <v>63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t>
        </is>
      </c>
      <c r="B4" s="7" t="n">
        <v>-3165</v>
      </c>
      <c r="C4" s="7" t="n">
        <v>-8577</v>
      </c>
    </row>
    <row r="5">
      <c r="A5" s="4" t="inlineStr">
        <is>
          <t>Unrecognized tax benefits</t>
        </is>
      </c>
      <c r="B5" s="6" t="n">
        <v>54605</v>
      </c>
      <c r="C5" s="7" t="n">
        <v>54899</v>
      </c>
      <c r="D5" s="7" t="n">
        <v>56621</v>
      </c>
      <c r="E5" s="7" t="n">
        <v>53752</v>
      </c>
    </row>
    <row r="6">
      <c r="A6" s="4" t="inlineStr">
        <is>
          <t>Unrecognized tax benefit from claims filed with IRS</t>
        </is>
      </c>
      <c r="B6" s="6" t="n">
        <v>53700</v>
      </c>
    </row>
    <row r="7">
      <c r="A7" s="4" t="inlineStr">
        <is>
          <t>Domestic Tax Authority</t>
        </is>
      </c>
    </row>
    <row r="8">
      <c r="A8" s="3" t="inlineStr">
        <is>
          <t>Operating Loss Carryforwards [Line Items]</t>
        </is>
      </c>
    </row>
    <row r="9">
      <c r="A9" s="4" t="inlineStr">
        <is>
          <t>Income tax credits</t>
        </is>
      </c>
      <c r="B9" s="6" t="n">
        <v>16900</v>
      </c>
    </row>
    <row r="10">
      <c r="A10" s="4" t="inlineStr">
        <is>
          <t>State and Local Jurisdiction</t>
        </is>
      </c>
    </row>
    <row r="11">
      <c r="A11" s="3" t="inlineStr">
        <is>
          <t>Operating Loss Carryforwards [Line Items]</t>
        </is>
      </c>
    </row>
    <row r="12">
      <c r="A12" s="4" t="inlineStr">
        <is>
          <t>Income tax credits</t>
        </is>
      </c>
      <c r="B12" s="6" t="n">
        <v>24400</v>
      </c>
    </row>
    <row r="13">
      <c r="A13" s="4" t="inlineStr">
        <is>
          <t>Net operating losses</t>
        </is>
      </c>
      <c r="B13" s="6" t="n">
        <v>10900</v>
      </c>
    </row>
    <row r="14">
      <c r="A14" s="4" t="inlineStr">
        <is>
          <t>Foreign Tax Authority | Luxembourg</t>
        </is>
      </c>
    </row>
    <row r="15">
      <c r="A15" s="3" t="inlineStr">
        <is>
          <t>Operating Loss Carryforwards [Line Items]</t>
        </is>
      </c>
    </row>
    <row r="16">
      <c r="A16" s="4" t="inlineStr">
        <is>
          <t>Net operating losses</t>
        </is>
      </c>
      <c r="B16" s="7" t="n">
        <v>16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recognized tax benefits, balance at beginning of Period</t>
        </is>
      </c>
      <c r="B4" s="7" t="n">
        <v>54899</v>
      </c>
      <c r="C4" s="7" t="n">
        <v>56621</v>
      </c>
      <c r="D4" s="7" t="n">
        <v>53752</v>
      </c>
    </row>
    <row r="5">
      <c r="A5" s="4" t="inlineStr">
        <is>
          <t>Additions for tax positions of prior years</t>
        </is>
      </c>
      <c r="B5" s="6" t="n">
        <v>0</v>
      </c>
      <c r="C5" s="6" t="n">
        <v>6</v>
      </c>
      <c r="D5" s="6" t="n">
        <v>2893</v>
      </c>
    </row>
    <row r="6">
      <c r="A6" s="4" t="inlineStr">
        <is>
          <t>Reductions for tax positions of prior years</t>
        </is>
      </c>
      <c r="B6" s="6" t="n">
        <v>-49</v>
      </c>
      <c r="C6" s="6" t="n">
        <v>-1500</v>
      </c>
      <c r="D6" s="6" t="n">
        <v>-24</v>
      </c>
    </row>
    <row r="7">
      <c r="A7" s="4" t="inlineStr">
        <is>
          <t>Settlements</t>
        </is>
      </c>
      <c r="B7" s="6" t="n">
        <v>-125</v>
      </c>
      <c r="C7" s="6" t="n">
        <v>0</v>
      </c>
      <c r="D7" s="6" t="n">
        <v>0</v>
      </c>
    </row>
    <row r="8">
      <c r="A8" s="4" t="inlineStr">
        <is>
          <t>Lapse of statute of limitations</t>
        </is>
      </c>
      <c r="B8" s="6" t="n">
        <v>-120</v>
      </c>
      <c r="C8" s="6" t="n">
        <v>-228</v>
      </c>
      <c r="D8" s="6" t="n">
        <v>0</v>
      </c>
    </row>
    <row r="9">
      <c r="A9" s="4" t="inlineStr">
        <is>
          <t>Unrecognized tax benefits, balance at end of Period</t>
        </is>
      </c>
      <c r="B9" s="7" t="n">
        <v>54605</v>
      </c>
      <c r="C9" s="7" t="n">
        <v>54899</v>
      </c>
      <c r="D9" s="7" t="n">
        <v>566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common share (in USD per share)</t>
        </is>
      </c>
      <c r="B4" s="8" t="n">
        <v>0.35</v>
      </c>
      <c r="C4" s="8" t="n">
        <v>1.4</v>
      </c>
      <c r="D4" s="8" t="n">
        <v>1.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Changes To Equity (Details) - shares</t>
        </is>
      </c>
      <c r="B1" s="2" t="inlineStr">
        <is>
          <t>12 Months Ended</t>
        </is>
      </c>
    </row>
    <row r="2">
      <c r="B2" s="2" t="inlineStr">
        <is>
          <t>Dec. 31, 2021</t>
        </is>
      </c>
      <c r="C2" s="2" t="inlineStr">
        <is>
          <t>Dec. 31, 2020</t>
        </is>
      </c>
      <c r="D2" s="2" t="inlineStr">
        <is>
          <t>Dec. 31, 2019</t>
        </is>
      </c>
    </row>
    <row r="3">
      <c r="A3" s="3" t="inlineStr">
        <is>
          <t>Increase (Decrease) in Common Shares Outstanding [Roll Forward]</t>
        </is>
      </c>
    </row>
    <row r="4">
      <c r="A4" s="4" t="inlineStr">
        <is>
          <t>Common shares outstanding at beginning of period (in shares)</t>
        </is>
      </c>
      <c r="B4" s="6" t="n">
        <v>162413660</v>
      </c>
      <c r="C4" s="6" t="n">
        <v>161846525</v>
      </c>
      <c r="D4" s="6" t="n">
        <v>172121491</v>
      </c>
    </row>
    <row r="5">
      <c r="A5" s="4" t="inlineStr">
        <is>
          <t>Vesting of performance units (in shares)</t>
        </is>
      </c>
      <c r="B5" s="6" t="n">
        <v>67846</v>
      </c>
      <c r="C5" s="6" t="n">
        <v>296801</v>
      </c>
      <c r="D5" s="6" t="n">
        <v>592602</v>
      </c>
    </row>
    <row r="6">
      <c r="A6" s="4" t="inlineStr">
        <is>
          <t>Vesting of restricted stock and restricted stock units (in shares)</t>
        </is>
      </c>
      <c r="B6" s="6" t="n">
        <v>737091</v>
      </c>
      <c r="C6" s="6" t="n">
        <v>553381</v>
      </c>
      <c r="D6" s="6" t="n">
        <v>412465</v>
      </c>
    </row>
    <row r="7">
      <c r="A7" s="4" t="inlineStr">
        <is>
          <t>Forfeitures of restricted stock (in shares)</t>
        </is>
      </c>
      <c r="B7" s="6" t="n">
        <v>0</v>
      </c>
      <c r="C7" s="6" t="n">
        <v>0</v>
      </c>
      <c r="D7" s="6" t="n">
        <v>-13807</v>
      </c>
    </row>
    <row r="8">
      <c r="A8" s="4" t="inlineStr">
        <is>
          <t>Purchase of treasury stock (in shares)</t>
        </is>
      </c>
      <c r="B8" s="6" t="n">
        <v>-217151</v>
      </c>
      <c r="C8" s="6" t="n">
        <v>-283047</v>
      </c>
      <c r="D8" s="6" t="n">
        <v>-11266226</v>
      </c>
    </row>
    <row r="9">
      <c r="A9" s="4" t="inlineStr">
        <is>
          <t>Common shares outstanding at end of period (in shares)</t>
        </is>
      </c>
      <c r="B9" s="6" t="n">
        <v>163001446</v>
      </c>
      <c r="C9" s="6" t="n">
        <v>162413660</v>
      </c>
      <c r="D9" s="6" t="n">
        <v>161846525</v>
      </c>
    </row>
    <row r="10">
      <c r="A10" s="4" t="inlineStr">
        <is>
          <t>Shares withheld under terms of agreements (in shares)</t>
        </is>
      </c>
      <c r="B10" s="6" t="n">
        <v>217151</v>
      </c>
      <c r="C10" s="6" t="n">
        <v>283047</v>
      </c>
      <c r="D10" s="6" t="n">
        <v>4154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 Narrative (Details) - USD ($) $ in Millions</t>
        </is>
      </c>
      <c r="B1" s="2" t="inlineStr">
        <is>
          <t>12 Months Ended</t>
        </is>
      </c>
    </row>
    <row r="2">
      <c r="B2" s="2" t="inlineStr">
        <is>
          <t>Dec. 31, 2021</t>
        </is>
      </c>
      <c r="C2" s="2" t="inlineStr">
        <is>
          <t>Dec. 31, 2020</t>
        </is>
      </c>
      <c r="D2" s="2" t="inlineStr">
        <is>
          <t>Dec. 31, 2019</t>
        </is>
      </c>
      <c r="E2" s="2" t="inlineStr">
        <is>
          <t>Nov. 30, 2019</t>
        </is>
      </c>
    </row>
    <row r="3">
      <c r="A3" s="3" t="inlineStr">
        <is>
          <t>Stockholders' Equity Note [Abstract]</t>
        </is>
      </c>
    </row>
    <row r="4">
      <c r="A4" s="4" t="inlineStr">
        <is>
          <t>Authorized share repurchase</t>
        </is>
      </c>
      <c r="E4" s="7" t="n">
        <v>1000</v>
      </c>
    </row>
    <row r="5">
      <c r="A5" s="4" t="inlineStr">
        <is>
          <t>Value of shares withheld</t>
        </is>
      </c>
      <c r="B5" s="5" t="n">
        <v>7.1</v>
      </c>
      <c r="C5" s="5" t="n">
        <v>7.6</v>
      </c>
      <c r="D5" s="5" t="n">
        <v>2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And Allocated Tax Effec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Before-Tax</t>
        </is>
      </c>
      <c r="B4" s="7" t="n">
        <v>-13762</v>
      </c>
      <c r="C4" s="7" t="n">
        <v>-2106</v>
      </c>
      <c r="D4" s="7" t="n">
        <v>781</v>
      </c>
    </row>
    <row r="5">
      <c r="A5" s="4" t="inlineStr">
        <is>
          <t>Tax Expense (Benefit)</t>
        </is>
      </c>
      <c r="B5" s="6" t="n">
        <v>-2971</v>
      </c>
      <c r="C5" s="6" t="n">
        <v>-794</v>
      </c>
      <c r="D5" s="6" t="n">
        <v>-370</v>
      </c>
    </row>
    <row r="6">
      <c r="A6" s="4" t="inlineStr">
        <is>
          <t>Other comprehensive income (loss)</t>
        </is>
      </c>
      <c r="B6" s="6" t="n">
        <v>-10791</v>
      </c>
      <c r="C6" s="6" t="n">
        <v>-1312</v>
      </c>
      <c r="D6" s="6" t="n">
        <v>1151</v>
      </c>
    </row>
    <row r="7">
      <c r="A7" s="4" t="inlineStr">
        <is>
          <t>Net change in foreign currency translation adjustment</t>
        </is>
      </c>
    </row>
    <row r="8">
      <c r="A8" s="3" t="inlineStr">
        <is>
          <t>Reclassification Adjustment out of Accumulated Other Comprehensive Income [Line Items]</t>
        </is>
      </c>
    </row>
    <row r="9">
      <c r="A9" s="4" t="inlineStr">
        <is>
          <t>Before-Tax</t>
        </is>
      </c>
      <c r="B9" s="6" t="n">
        <v>-13336</v>
      </c>
      <c r="C9" s="6" t="n">
        <v>6226</v>
      </c>
      <c r="D9" s="6" t="n">
        <v>13337</v>
      </c>
    </row>
    <row r="10">
      <c r="A10" s="4" t="inlineStr">
        <is>
          <t>Tax Expense (Benefit)</t>
        </is>
      </c>
      <c r="B10" s="6" t="n">
        <v>-2793</v>
      </c>
      <c r="C10" s="6" t="n">
        <v>1357</v>
      </c>
      <c r="D10" s="6" t="n">
        <v>2848</v>
      </c>
    </row>
    <row r="11">
      <c r="A11" s="4" t="inlineStr">
        <is>
          <t>Other comprehensive income (loss)</t>
        </is>
      </c>
      <c r="B11" s="6" t="n">
        <v>-10543</v>
      </c>
      <c r="C11" s="6" t="n">
        <v>4869</v>
      </c>
      <c r="D11" s="6" t="n">
        <v>10489</v>
      </c>
    </row>
    <row r="12">
      <c r="A12" s="4" t="inlineStr">
        <is>
          <t>Net unrealized gain on hedging instruments</t>
        </is>
      </c>
    </row>
    <row r="13">
      <c r="A13" s="3" t="inlineStr">
        <is>
          <t>Reclassification Adjustment out of Accumulated Other Comprehensive Income [Line Items]</t>
        </is>
      </c>
    </row>
    <row r="14">
      <c r="A14" s="4" t="inlineStr">
        <is>
          <t>Before-Tax</t>
        </is>
      </c>
      <c r="B14" s="6" t="n">
        <v>31</v>
      </c>
      <c r="C14" s="6" t="n">
        <v>-4871</v>
      </c>
      <c r="D14" s="6" t="n">
        <v>-5349</v>
      </c>
    </row>
    <row r="15">
      <c r="A15" s="4" t="inlineStr">
        <is>
          <t>Tax Expense (Benefit)</t>
        </is>
      </c>
      <c r="B15" s="6" t="n">
        <v>8</v>
      </c>
      <c r="C15" s="6" t="n">
        <v>-1228</v>
      </c>
      <c r="D15" s="6" t="n">
        <v>-1365</v>
      </c>
    </row>
    <row r="16">
      <c r="A16" s="4" t="inlineStr">
        <is>
          <t>Other comprehensive income (loss)</t>
        </is>
      </c>
      <c r="B16" s="6" t="n">
        <v>23</v>
      </c>
      <c r="C16" s="6" t="n">
        <v>-3643</v>
      </c>
      <c r="D16" s="6" t="n">
        <v>-3984</v>
      </c>
    </row>
    <row r="17">
      <c r="A17" s="4" t="inlineStr">
        <is>
          <t>Net change in pension and other post-retirement benefit obligations</t>
        </is>
      </c>
    </row>
    <row r="18">
      <c r="A18" s="3" t="inlineStr">
        <is>
          <t>Reclassification Adjustment out of Accumulated Other Comprehensive Income [Line Items]</t>
        </is>
      </c>
    </row>
    <row r="19">
      <c r="A19" s="4" t="inlineStr">
        <is>
          <t>Before-Tax</t>
        </is>
      </c>
      <c r="B19" s="6" t="n">
        <v>457</v>
      </c>
      <c r="C19" s="6" t="n">
        <v>3461</v>
      </c>
      <c r="D19" s="6" t="n">
        <v>7207</v>
      </c>
    </row>
    <row r="20">
      <c r="A20" s="4" t="inlineStr">
        <is>
          <t>Tax Expense (Benefit)</t>
        </is>
      </c>
      <c r="B20" s="6" t="n">
        <v>186</v>
      </c>
      <c r="C20" s="6" t="n">
        <v>923</v>
      </c>
      <c r="D20" s="6" t="n">
        <v>1853</v>
      </c>
    </row>
    <row r="21">
      <c r="A21" s="4" t="inlineStr">
        <is>
          <t>Other comprehensive income (loss)</t>
        </is>
      </c>
      <c r="B21" s="7" t="n">
        <v>271</v>
      </c>
      <c r="C21" s="7" t="n">
        <v>2538</v>
      </c>
      <c r="D21" s="7" t="n">
        <v>53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Amounts Reclassified to Income Statement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Sales and other revenues</t>
        </is>
      </c>
      <c r="B4" s="7" t="n">
        <v>18389142</v>
      </c>
      <c r="C4" s="7" t="n">
        <v>11183643</v>
      </c>
      <c r="D4" s="7" t="n">
        <v>17486578</v>
      </c>
    </row>
    <row r="5">
      <c r="A5" s="4" t="inlineStr">
        <is>
          <t>Cost of products sold</t>
        </is>
      </c>
      <c r="B5" s="6" t="n">
        <v>-15567052</v>
      </c>
      <c r="C5" s="6" t="n">
        <v>-9158805</v>
      </c>
      <c r="D5" s="6" t="n">
        <v>-13918384</v>
      </c>
    </row>
    <row r="6">
      <c r="A6" s="4" t="inlineStr">
        <is>
          <t>Operating expenses</t>
        </is>
      </c>
      <c r="B6" s="6" t="n">
        <v>-1517478</v>
      </c>
      <c r="C6" s="6" t="n">
        <v>-1300277</v>
      </c>
      <c r="D6" s="6" t="n">
        <v>-1394052</v>
      </c>
    </row>
    <row r="7">
      <c r="A7" s="4" t="inlineStr">
        <is>
          <t>Net income (loss) before tax</t>
        </is>
      </c>
      <c r="B7" s="6" t="n">
        <v>787152</v>
      </c>
      <c r="C7" s="6" t="n">
        <v>-747046</v>
      </c>
      <c r="D7" s="6" t="n">
        <v>1171504</v>
      </c>
    </row>
    <row r="8">
      <c r="A8" s="4" t="inlineStr">
        <is>
          <t>Income tax expense (benefit)</t>
        </is>
      </c>
      <c r="B8" s="6" t="n">
        <v>123898</v>
      </c>
      <c r="C8" s="6" t="n">
        <v>-232147</v>
      </c>
      <c r="D8" s="6" t="n">
        <v>299152</v>
      </c>
    </row>
    <row r="9">
      <c r="A9" s="4" t="inlineStr">
        <is>
          <t>Net income (loss)</t>
        </is>
      </c>
      <c r="B9" s="6" t="n">
        <v>663254</v>
      </c>
      <c r="C9" s="6" t="n">
        <v>-514899</v>
      </c>
      <c r="D9" s="6" t="n">
        <v>872352</v>
      </c>
    </row>
    <row r="10">
      <c r="A10" s="4" t="inlineStr">
        <is>
          <t>Reclassification out of Accumulated Other Comprehensive Income</t>
        </is>
      </c>
    </row>
    <row r="11">
      <c r="A11" s="3" t="inlineStr">
        <is>
          <t>Reclassification Adjustment out of Accumulated Other Comprehensive Income on Derivatives [Line Items]</t>
        </is>
      </c>
    </row>
    <row r="12">
      <c r="A12" s="4" t="inlineStr">
        <is>
          <t>Net income (loss)</t>
        </is>
      </c>
      <c r="B12" s="6" t="n">
        <v>-10385</v>
      </c>
      <c r="C12" s="6" t="n">
        <v>1013</v>
      </c>
      <c r="D12" s="6" t="n">
        <v>17354</v>
      </c>
    </row>
    <row r="13">
      <c r="A13" s="4" t="inlineStr">
        <is>
          <t>Net unrealized gain on hedging instruments | Reclassification out of Accumulated Other Comprehensive Income</t>
        </is>
      </c>
    </row>
    <row r="14">
      <c r="A14" s="3" t="inlineStr">
        <is>
          <t>Reclassification Adjustment out of Accumulated Other Comprehensive Income on Derivatives [Line Items]</t>
        </is>
      </c>
    </row>
    <row r="15">
      <c r="A15" s="4" t="inlineStr">
        <is>
          <t>Net income (loss) before tax</t>
        </is>
      </c>
      <c r="B15" s="6" t="n">
        <v>-17579</v>
      </c>
      <c r="C15" s="6" t="n">
        <v>-2604</v>
      </c>
      <c r="D15" s="6" t="n">
        <v>19713</v>
      </c>
    </row>
    <row r="16">
      <c r="A16" s="4" t="inlineStr">
        <is>
          <t>Income tax expense (benefit)</t>
        </is>
      </c>
      <c r="B16" s="6" t="n">
        <v>-4430</v>
      </c>
      <c r="C16" s="6" t="n">
        <v>-664</v>
      </c>
      <c r="D16" s="6" t="n">
        <v>5027</v>
      </c>
    </row>
    <row r="17">
      <c r="A17" s="4" t="inlineStr">
        <is>
          <t>Net income (loss)</t>
        </is>
      </c>
      <c r="B17" s="6" t="n">
        <v>-13149</v>
      </c>
      <c r="C17" s="6" t="n">
        <v>-1940</v>
      </c>
      <c r="D17" s="6" t="n">
        <v>14686</v>
      </c>
    </row>
    <row r="18">
      <c r="A18" s="4" t="inlineStr">
        <is>
          <t>Net unrealized gain on hedging instruments | Commodity price swaps | Reclassification out of Accumulated Other Comprehensive Income</t>
        </is>
      </c>
    </row>
    <row r="19">
      <c r="A19" s="3" t="inlineStr">
        <is>
          <t>Reclassification Adjustment out of Accumulated Other Comprehensive Income on Derivatives [Line Items]</t>
        </is>
      </c>
    </row>
    <row r="20">
      <c r="A20" s="4" t="inlineStr">
        <is>
          <t>Sales and other revenues</t>
        </is>
      </c>
      <c r="B20" s="6" t="n">
        <v>-19239</v>
      </c>
      <c r="C20" s="6" t="n">
        <v>-5168</v>
      </c>
      <c r="D20" s="6" t="n">
        <v>-1799</v>
      </c>
    </row>
    <row r="21">
      <c r="A21" s="4" t="inlineStr">
        <is>
          <t>Cost of products sold</t>
        </is>
      </c>
      <c r="B21" s="6" t="n">
        <v>0</v>
      </c>
      <c r="C21" s="6" t="n">
        <v>4281</v>
      </c>
      <c r="D21" s="6" t="n">
        <v>22876</v>
      </c>
    </row>
    <row r="22">
      <c r="A22" s="4" t="inlineStr">
        <is>
          <t>Operating expenses</t>
        </is>
      </c>
      <c r="B22" s="6" t="n">
        <v>1660</v>
      </c>
      <c r="C22" s="6" t="n">
        <v>-1717</v>
      </c>
      <c r="D22" s="6" t="n">
        <v>-1364</v>
      </c>
    </row>
    <row r="23">
      <c r="A23" s="4" t="inlineStr">
        <is>
          <t>Net change in pension and other post-retirement benefit obligations | Reclassification out of Accumulated Other Comprehensive Income | Pension obligations</t>
        </is>
      </c>
    </row>
    <row r="24">
      <c r="A24" s="3" t="inlineStr">
        <is>
          <t>Reclassification Adjustment out of Accumulated Other Comprehensive Income on Derivatives [Line Items]</t>
        </is>
      </c>
    </row>
    <row r="25">
      <c r="A25" s="4" t="inlineStr">
        <is>
          <t>Other, net</t>
        </is>
      </c>
      <c r="B25" s="6" t="n">
        <v>407</v>
      </c>
      <c r="C25" s="6" t="n">
        <v>422</v>
      </c>
      <c r="D25" s="6" t="n">
        <v>0</v>
      </c>
    </row>
    <row r="26">
      <c r="A26" s="4" t="inlineStr">
        <is>
          <t>Income tax expense (benefit)</t>
        </is>
      </c>
      <c r="B26" s="6" t="n">
        <v>103</v>
      </c>
      <c r="C26" s="6" t="n">
        <v>108</v>
      </c>
      <c r="D26" s="6" t="n">
        <v>0</v>
      </c>
    </row>
    <row r="27">
      <c r="A27" s="4" t="inlineStr">
        <is>
          <t>Net income (loss)</t>
        </is>
      </c>
      <c r="B27" s="6" t="n">
        <v>304</v>
      </c>
      <c r="C27" s="6" t="n">
        <v>314</v>
      </c>
      <c r="D27" s="6" t="n">
        <v>0</v>
      </c>
    </row>
    <row r="28">
      <c r="A28" s="4" t="inlineStr">
        <is>
          <t>Net change in pension and other post-retirement benefit obligations | Reclassification out of Accumulated Other Comprehensive Income | Post-retirement healthcare obligations</t>
        </is>
      </c>
    </row>
    <row r="29">
      <c r="A29" s="3" t="inlineStr">
        <is>
          <t>Reclassification Adjustment out of Accumulated Other Comprehensive Income on Derivatives [Line Items]</t>
        </is>
      </c>
    </row>
    <row r="30">
      <c r="A30" s="4" t="inlineStr">
        <is>
          <t>Other, net</t>
        </is>
      </c>
      <c r="B30" s="6" t="n">
        <v>3328</v>
      </c>
      <c r="C30" s="6" t="n">
        <v>3564</v>
      </c>
      <c r="D30" s="6" t="n">
        <v>3587</v>
      </c>
    </row>
    <row r="31">
      <c r="A31" s="4" t="inlineStr">
        <is>
          <t>Income tax expense (benefit)</t>
        </is>
      </c>
      <c r="B31" s="6" t="n">
        <v>839</v>
      </c>
      <c r="C31" s="6" t="n">
        <v>909</v>
      </c>
      <c r="D31" s="6" t="n">
        <v>915</v>
      </c>
    </row>
    <row r="32">
      <c r="A32" s="4" t="inlineStr">
        <is>
          <t>Net income (loss)</t>
        </is>
      </c>
      <c r="B32" s="6" t="n">
        <v>2489</v>
      </c>
      <c r="C32" s="6" t="n">
        <v>2655</v>
      </c>
      <c r="D32" s="6" t="n">
        <v>2672</v>
      </c>
    </row>
    <row r="33">
      <c r="A33" s="4" t="inlineStr">
        <is>
          <t>Net change in pension and other post-retirement benefit obligations | Reclassification out of Accumulated Other Comprehensive Income | Retirement restoration plan</t>
        </is>
      </c>
    </row>
    <row r="34">
      <c r="A34" s="3" t="inlineStr">
        <is>
          <t>Reclassification Adjustment out of Accumulated Other Comprehensive Income on Derivatives [Line Items]</t>
        </is>
      </c>
    </row>
    <row r="35">
      <c r="A35" s="4" t="inlineStr">
        <is>
          <t>Other, net</t>
        </is>
      </c>
      <c r="B35" s="6" t="n">
        <v>-39</v>
      </c>
      <c r="C35" s="6" t="n">
        <v>-22</v>
      </c>
      <c r="D35" s="6" t="n">
        <v>-6</v>
      </c>
    </row>
    <row r="36">
      <c r="A36" s="4" t="inlineStr">
        <is>
          <t>Income tax expense (benefit)</t>
        </is>
      </c>
      <c r="B36" s="6" t="n">
        <v>-10</v>
      </c>
      <c r="C36" s="6" t="n">
        <v>-6</v>
      </c>
      <c r="D36" s="6" t="n">
        <v>-2</v>
      </c>
    </row>
    <row r="37">
      <c r="A37" s="4" t="inlineStr">
        <is>
          <t>Net income (loss)</t>
        </is>
      </c>
      <c r="B37" s="7" t="n">
        <v>-29</v>
      </c>
      <c r="C37" s="7" t="n">
        <v>-16</v>
      </c>
      <c r="D37" s="7" t="n">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Loss In Equity (Details) - USD ($) $ in Thousands</t>
        </is>
      </c>
      <c r="B1" s="2" t="inlineStr">
        <is>
          <t>Dec. 31, 2021</t>
        </is>
      </c>
      <c r="C1" s="2" t="inlineStr">
        <is>
          <t>Dec. 31, 2020</t>
        </is>
      </c>
      <c r="D1" s="2" t="inlineStr">
        <is>
          <t>Dec. 31, 2019</t>
        </is>
      </c>
      <c r="E1" s="2" t="inlineStr">
        <is>
          <t>Dec. 31, 2018</t>
        </is>
      </c>
    </row>
    <row r="2">
      <c r="A2" s="3" t="inlineStr">
        <is>
          <t>Reclassification Adjustment out of Accumulated Other Comprehensive Income [Line Items]</t>
        </is>
      </c>
    </row>
    <row r="3">
      <c r="A3" s="4" t="inlineStr">
        <is>
          <t>Stockholders' equity</t>
        </is>
      </c>
      <c r="B3" s="7" t="n">
        <v>6294465</v>
      </c>
      <c r="C3" s="7" t="n">
        <v>5722203</v>
      </c>
      <c r="D3" s="7" t="n">
        <v>6509426</v>
      </c>
      <c r="E3" s="7" t="n">
        <v>6459059</v>
      </c>
    </row>
    <row r="4">
      <c r="A4" s="4" t="inlineStr">
        <is>
          <t>Foreign currency translation adjustment</t>
        </is>
      </c>
    </row>
    <row r="5">
      <c r="A5" s="3" t="inlineStr">
        <is>
          <t>Reclassification Adjustment out of Accumulated Other Comprehensive Income [Line Items]</t>
        </is>
      </c>
    </row>
    <row r="6">
      <c r="A6" s="4" t="inlineStr">
        <is>
          <t>Stockholders' equity</t>
        </is>
      </c>
      <c r="B6" s="6" t="n">
        <v>-7861</v>
      </c>
      <c r="C6" s="6" t="n">
        <v>2682</v>
      </c>
    </row>
    <row r="7">
      <c r="A7" s="4" t="inlineStr">
        <is>
          <t>Unrealized gain (loss) on defined benefit plans | Pension obligations</t>
        </is>
      </c>
    </row>
    <row r="8">
      <c r="A8" s="3" t="inlineStr">
        <is>
          <t>Reclassification Adjustment out of Accumulated Other Comprehensive Income [Line Items]</t>
        </is>
      </c>
    </row>
    <row r="9">
      <c r="A9" s="4" t="inlineStr">
        <is>
          <t>Stockholders' equity</t>
        </is>
      </c>
      <c r="B9" s="6" t="n">
        <v>1449</v>
      </c>
      <c r="C9" s="6" t="n">
        <v>-248</v>
      </c>
    </row>
    <row r="10">
      <c r="A10" s="4" t="inlineStr">
        <is>
          <t>Unrealized gain (loss) on defined benefit plans | Post-retirement healthcare obligations</t>
        </is>
      </c>
    </row>
    <row r="11">
      <c r="A11" s="3" t="inlineStr">
        <is>
          <t>Reclassification Adjustment out of Accumulated Other Comprehensive Income [Line Items]</t>
        </is>
      </c>
    </row>
    <row r="12">
      <c r="A12" s="4" t="inlineStr">
        <is>
          <t>Stockholders' equity</t>
        </is>
      </c>
      <c r="B12" s="6" t="n">
        <v>9342</v>
      </c>
      <c r="C12" s="6" t="n">
        <v>11310</v>
      </c>
    </row>
    <row r="13">
      <c r="A13" s="4" t="inlineStr">
        <is>
          <t>Unrealized loss on hedging instruments</t>
        </is>
      </c>
    </row>
    <row r="14">
      <c r="A14" s="3" t="inlineStr">
        <is>
          <t>Reclassification Adjustment out of Accumulated Other Comprehensive Income [Line Items]</t>
        </is>
      </c>
    </row>
    <row r="15">
      <c r="A15" s="4" t="inlineStr">
        <is>
          <t>Stockholders' equity</t>
        </is>
      </c>
      <c r="B15" s="6" t="n">
        <v>-259</v>
      </c>
      <c r="C15" s="6" t="n">
        <v>-282</v>
      </c>
    </row>
    <row r="16">
      <c r="A16" s="4" t="inlineStr">
        <is>
          <t>Accumulated Other Comprehensive Income</t>
        </is>
      </c>
    </row>
    <row r="17">
      <c r="A17" s="3" t="inlineStr">
        <is>
          <t>Reclassification Adjustment out of Accumulated Other Comprehensive Income [Line Items]</t>
        </is>
      </c>
    </row>
    <row r="18">
      <c r="A18" s="4" t="inlineStr">
        <is>
          <t>Stockholders' equity</t>
        </is>
      </c>
      <c r="B18" s="7" t="n">
        <v>2671</v>
      </c>
      <c r="C18" s="7" t="n">
        <v>13462</v>
      </c>
      <c r="D18" s="7" t="n">
        <v>14774</v>
      </c>
      <c r="E18" s="7" t="n">
        <v>136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hanges in Benefit Obligation and Plan Assets (Details) - USD ($) $ in Thousands</t>
        </is>
      </c>
      <c r="B1" s="2" t="inlineStr">
        <is>
          <t>12 Months Ended</t>
        </is>
      </c>
    </row>
    <row r="2">
      <c r="B2" s="2" t="inlineStr">
        <is>
          <t>Dec. 31, 2021</t>
        </is>
      </c>
      <c r="C2" s="2" t="inlineStr">
        <is>
          <t>Dec. 31, 2020</t>
        </is>
      </c>
      <c r="D2" s="2" t="inlineStr">
        <is>
          <t>Dec. 31, 2019</t>
        </is>
      </c>
    </row>
    <row r="3">
      <c r="A3" s="4" t="inlineStr">
        <is>
          <t>Pension obligations</t>
        </is>
      </c>
    </row>
    <row r="4">
      <c r="A4" s="3" t="inlineStr">
        <is>
          <t>Change in plans' benefit obligations</t>
        </is>
      </c>
    </row>
    <row r="5">
      <c r="A5" s="4" t="inlineStr">
        <is>
          <t>Pension plan's benefit obligation at beginning of period</t>
        </is>
      </c>
      <c r="B5" s="7" t="n">
        <v>126620</v>
      </c>
      <c r="C5" s="7" t="n">
        <v>110410</v>
      </c>
    </row>
    <row r="6">
      <c r="A6" s="4" t="inlineStr">
        <is>
          <t>Service cost</t>
        </is>
      </c>
      <c r="B6" s="6" t="n">
        <v>4455</v>
      </c>
      <c r="C6" s="6" t="n">
        <v>3929</v>
      </c>
      <c r="D6" s="7" t="n">
        <v>4135</v>
      </c>
    </row>
    <row r="7">
      <c r="A7" s="4" t="inlineStr">
        <is>
          <t>Interest cost</t>
        </is>
      </c>
      <c r="B7" s="6" t="n">
        <v>2740</v>
      </c>
      <c r="C7" s="6" t="n">
        <v>2772</v>
      </c>
      <c r="D7" s="6" t="n">
        <v>3026</v>
      </c>
    </row>
    <row r="8">
      <c r="A8" s="4" t="inlineStr">
        <is>
          <t>Actuarial (gain) loss</t>
        </is>
      </c>
      <c r="B8" s="6" t="n">
        <v>-7363</v>
      </c>
      <c r="C8" s="6" t="n">
        <v>8391</v>
      </c>
    </row>
    <row r="9">
      <c r="A9" s="4" t="inlineStr">
        <is>
          <t>Benefits paid</t>
        </is>
      </c>
      <c r="B9" s="6" t="n">
        <v>-4211</v>
      </c>
      <c r="C9" s="6" t="n">
        <v>-1558</v>
      </c>
    </row>
    <row r="10">
      <c r="A10" s="4" t="inlineStr">
        <is>
          <t>Curtailment</t>
        </is>
      </c>
      <c r="B10" s="6" t="n">
        <v>0</v>
      </c>
      <c r="C10" s="6" t="n">
        <v>-4078</v>
      </c>
    </row>
    <row r="11">
      <c r="A11" s="4" t="inlineStr">
        <is>
          <t>Contractual termination benefits</t>
        </is>
      </c>
      <c r="B11" s="6" t="n">
        <v>0</v>
      </c>
      <c r="C11" s="6" t="n">
        <v>915</v>
      </c>
    </row>
    <row r="12">
      <c r="A12" s="4" t="inlineStr">
        <is>
          <t>Transfer from other plans</t>
        </is>
      </c>
      <c r="B12" s="6" t="n">
        <v>706</v>
      </c>
      <c r="C12" s="6" t="n">
        <v>479</v>
      </c>
    </row>
    <row r="13">
      <c r="A13" s="4" t="inlineStr">
        <is>
          <t>Foreign currency exchange rate changes</t>
        </is>
      </c>
      <c r="B13" s="6" t="n">
        <v>-2533</v>
      </c>
      <c r="C13" s="6" t="n">
        <v>5360</v>
      </c>
    </row>
    <row r="14">
      <c r="A14" s="4" t="inlineStr">
        <is>
          <t>Pension plan's benefit obligation at end of period</t>
        </is>
      </c>
      <c r="B14" s="6" t="n">
        <v>120414</v>
      </c>
      <c r="C14" s="6" t="n">
        <v>126620</v>
      </c>
      <c r="D14" s="6" t="n">
        <v>110410</v>
      </c>
    </row>
    <row r="15">
      <c r="A15" s="3" t="inlineStr">
        <is>
          <t>Change in pension plans assets</t>
        </is>
      </c>
    </row>
    <row r="16">
      <c r="A16" s="4" t="inlineStr">
        <is>
          <t>Fair value of plan assets at beginning of period</t>
        </is>
      </c>
      <c r="B16" s="6" t="n">
        <v>123950</v>
      </c>
      <c r="C16" s="6" t="n">
        <v>105358</v>
      </c>
    </row>
    <row r="17">
      <c r="A17" s="4" t="inlineStr">
        <is>
          <t>Return on plans assets</t>
        </is>
      </c>
      <c r="B17" s="6" t="n">
        <v>-2228</v>
      </c>
      <c r="C17" s="6" t="n">
        <v>10936</v>
      </c>
    </row>
    <row r="18">
      <c r="A18" s="4" t="inlineStr">
        <is>
          <t>Employer contributions</t>
        </is>
      </c>
      <c r="B18" s="6" t="n">
        <v>3542</v>
      </c>
      <c r="C18" s="6" t="n">
        <v>3487</v>
      </c>
    </row>
    <row r="19">
      <c r="A19" s="4" t="inlineStr">
        <is>
          <t>Benefits paid</t>
        </is>
      </c>
      <c r="B19" s="6" t="n">
        <v>-4211</v>
      </c>
      <c r="C19" s="6" t="n">
        <v>-1558</v>
      </c>
    </row>
    <row r="20">
      <c r="A20" s="4" t="inlineStr">
        <is>
          <t>Transfer payments</t>
        </is>
      </c>
      <c r="B20" s="6" t="n">
        <v>706</v>
      </c>
      <c r="C20" s="6" t="n">
        <v>479</v>
      </c>
    </row>
    <row r="21">
      <c r="A21" s="4" t="inlineStr">
        <is>
          <t>Foreign currency exchange rate changes</t>
        </is>
      </c>
      <c r="B21" s="6" t="n">
        <v>-2434</v>
      </c>
      <c r="C21" s="6" t="n">
        <v>5248</v>
      </c>
    </row>
    <row r="22">
      <c r="A22" s="4" t="inlineStr">
        <is>
          <t>Fair value of plan assets at end of period</t>
        </is>
      </c>
      <c r="B22" s="6" t="n">
        <v>119325</v>
      </c>
      <c r="C22" s="6" t="n">
        <v>123950</v>
      </c>
      <c r="D22" s="6" t="n">
        <v>105358</v>
      </c>
    </row>
    <row r="23">
      <c r="A23" s="4" t="inlineStr">
        <is>
          <t>Under-funded balance</t>
        </is>
      </c>
      <c r="B23" s="6" t="n">
        <v>-1089</v>
      </c>
      <c r="C23" s="6" t="n">
        <v>-2670</v>
      </c>
    </row>
    <row r="24">
      <c r="A24" s="4" t="inlineStr">
        <is>
          <t>Accrued post-retirement plan liability</t>
        </is>
      </c>
      <c r="B24" s="6" t="n">
        <v>-1089</v>
      </c>
      <c r="C24" s="6" t="n">
        <v>-2670</v>
      </c>
    </row>
    <row r="25">
      <c r="A25" s="4" t="inlineStr">
        <is>
          <t>Cumulative actuarial gain (loss)</t>
        </is>
      </c>
      <c r="B25" s="6" t="n">
        <v>1</v>
      </c>
      <c r="C25" s="6" t="n">
        <v>1658</v>
      </c>
    </row>
    <row r="26">
      <c r="A26" s="4" t="inlineStr">
        <is>
          <t>Post-retirement healthcare obligations</t>
        </is>
      </c>
    </row>
    <row r="27">
      <c r="A27" s="3" t="inlineStr">
        <is>
          <t>Change in plans' benefit obligations</t>
        </is>
      </c>
    </row>
    <row r="28">
      <c r="A28" s="4" t="inlineStr">
        <is>
          <t>Pension plan's benefit obligation at beginning of period</t>
        </is>
      </c>
      <c r="B28" s="6" t="n">
        <v>33478</v>
      </c>
      <c r="C28" s="6" t="n">
        <v>31273</v>
      </c>
    </row>
    <row r="29">
      <c r="A29" s="4" t="inlineStr">
        <is>
          <t>Service cost</t>
        </is>
      </c>
      <c r="B29" s="6" t="n">
        <v>2324</v>
      </c>
      <c r="C29" s="6" t="n">
        <v>1616</v>
      </c>
      <c r="D29" s="6" t="n">
        <v>1582</v>
      </c>
    </row>
    <row r="30">
      <c r="A30" s="4" t="inlineStr">
        <is>
          <t>Interest cost</t>
        </is>
      </c>
      <c r="B30" s="6" t="n">
        <v>782</v>
      </c>
      <c r="C30" s="6" t="n">
        <v>870</v>
      </c>
      <c r="D30" s="6" t="n">
        <v>1029</v>
      </c>
    </row>
    <row r="31">
      <c r="A31" s="4" t="inlineStr">
        <is>
          <t>Actuarial (gain) loss</t>
        </is>
      </c>
      <c r="B31" s="6" t="n">
        <v>-1133</v>
      </c>
      <c r="C31" s="6" t="n">
        <v>1131</v>
      </c>
    </row>
    <row r="32">
      <c r="A32" s="4" t="inlineStr">
        <is>
          <t>Benefits paid</t>
        </is>
      </c>
      <c r="B32" s="6" t="n">
        <v>-706</v>
      </c>
      <c r="C32" s="6" t="n">
        <v>-1766</v>
      </c>
    </row>
    <row r="33">
      <c r="A33" s="4" t="inlineStr">
        <is>
          <t>Foreign currency exchange rate changes</t>
        </is>
      </c>
      <c r="B33" s="6" t="n">
        <v>71</v>
      </c>
      <c r="C33" s="6" t="n">
        <v>354</v>
      </c>
    </row>
    <row r="34">
      <c r="A34" s="4" t="inlineStr">
        <is>
          <t>Pension plan's benefit obligation at end of period</t>
        </is>
      </c>
      <c r="B34" s="6" t="n">
        <v>34816</v>
      </c>
      <c r="C34" s="6" t="n">
        <v>33478</v>
      </c>
      <c r="D34" s="6" t="n">
        <v>31273</v>
      </c>
    </row>
    <row r="35">
      <c r="A35" s="3" t="inlineStr">
        <is>
          <t>Change in pension plans assets</t>
        </is>
      </c>
    </row>
    <row r="36">
      <c r="A36" s="4" t="inlineStr">
        <is>
          <t>Fair value of plan assets at beginning of period</t>
        </is>
      </c>
      <c r="B36" s="6" t="n">
        <v>0</v>
      </c>
      <c r="C36" s="6" t="n">
        <v>0</v>
      </c>
    </row>
    <row r="37">
      <c r="A37" s="4" t="inlineStr">
        <is>
          <t>Employer contributions</t>
        </is>
      </c>
      <c r="B37" s="6" t="n">
        <v>673</v>
      </c>
      <c r="C37" s="6" t="n">
        <v>1742</v>
      </c>
    </row>
    <row r="38">
      <c r="A38" s="4" t="inlineStr">
        <is>
          <t>Participant contributions</t>
        </is>
      </c>
      <c r="B38" s="6" t="n">
        <v>33</v>
      </c>
      <c r="C38" s="6" t="n">
        <v>24</v>
      </c>
    </row>
    <row r="39">
      <c r="A39" s="4" t="inlineStr">
        <is>
          <t>Benefits paid</t>
        </is>
      </c>
      <c r="B39" s="6" t="n">
        <v>-706</v>
      </c>
      <c r="C39" s="6" t="n">
        <v>-1766</v>
      </c>
    </row>
    <row r="40">
      <c r="A40" s="4" t="inlineStr">
        <is>
          <t>Fair value of plan assets at end of period</t>
        </is>
      </c>
      <c r="B40" s="6" t="n">
        <v>0</v>
      </c>
      <c r="C40" s="6" t="n">
        <v>0</v>
      </c>
      <c r="D40" s="7" t="n">
        <v>0</v>
      </c>
    </row>
    <row r="41">
      <c r="A41" s="4" t="inlineStr">
        <is>
          <t>Under-funded balance</t>
        </is>
      </c>
      <c r="B41" s="6" t="n">
        <v>-34816</v>
      </c>
      <c r="C41" s="6" t="n">
        <v>-33478</v>
      </c>
    </row>
    <row r="42">
      <c r="A42" s="4" t="inlineStr">
        <is>
          <t>Accrued liabilities</t>
        </is>
      </c>
      <c r="B42" s="6" t="n">
        <v>-832</v>
      </c>
      <c r="C42" s="6" t="n">
        <v>-1946</v>
      </c>
    </row>
    <row r="43">
      <c r="A43" s="4" t="inlineStr">
        <is>
          <t>Other long-term liabilities</t>
        </is>
      </c>
      <c r="B43" s="6" t="n">
        <v>-33984</v>
      </c>
      <c r="C43" s="6" t="n">
        <v>-31532</v>
      </c>
    </row>
    <row r="44">
      <c r="A44" s="4" t="inlineStr">
        <is>
          <t>Accrued post-retirement plan liability</t>
        </is>
      </c>
      <c r="B44" s="6" t="n">
        <v>-34816</v>
      </c>
      <c r="C44" s="6" t="n">
        <v>-33478</v>
      </c>
    </row>
    <row r="45">
      <c r="A45" s="4" t="inlineStr">
        <is>
          <t>Cumulative actuarial gain (loss)</t>
        </is>
      </c>
      <c r="B45" s="6" t="n">
        <v>-271</v>
      </c>
      <c r="C45" s="6" t="n">
        <v>-1523</v>
      </c>
    </row>
    <row r="46">
      <c r="A46" s="4" t="inlineStr">
        <is>
          <t>Prior service credit</t>
        </is>
      </c>
      <c r="B46" s="6" t="n">
        <v>15031</v>
      </c>
      <c r="C46" s="6" t="n">
        <v>18511</v>
      </c>
    </row>
    <row r="47">
      <c r="A47" s="4" t="inlineStr">
        <is>
          <t>Total</t>
        </is>
      </c>
      <c r="B47" s="7" t="n">
        <v>14760</v>
      </c>
      <c r="C47" s="7" t="n">
        <v>169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contribution expense</t>
        </is>
      </c>
      <c r="B4" s="7" t="n">
        <v>45000</v>
      </c>
      <c r="C4" s="7" t="n">
        <v>43300</v>
      </c>
      <c r="D4" s="7" t="n">
        <v>30300</v>
      </c>
    </row>
    <row r="5">
      <c r="A5" s="4" t="inlineStr">
        <is>
          <t>Pension obligations</t>
        </is>
      </c>
    </row>
    <row r="6">
      <c r="A6" s="3" t="inlineStr">
        <is>
          <t>Defined Benefit Plan Disclosure [Line Items]</t>
        </is>
      </c>
    </row>
    <row r="7">
      <c r="A7" s="4" t="inlineStr">
        <is>
          <t>Accumulated benefit obligation</t>
        </is>
      </c>
      <c r="B7" s="7" t="n">
        <v>118400</v>
      </c>
      <c r="C7" s="7" t="n">
        <v>119200</v>
      </c>
    </row>
    <row r="8">
      <c r="A8" s="4" t="inlineStr">
        <is>
          <t>Discount rate</t>
        </is>
      </c>
      <c r="B8" s="4" t="inlineStr">
        <is>
          <t>3.00%</t>
        </is>
      </c>
      <c r="C8" s="4" t="inlineStr">
        <is>
          <t>2.60%</t>
        </is>
      </c>
    </row>
    <row r="9">
      <c r="A9" s="4" t="inlineStr">
        <is>
          <t>Future compensation annual rate increase</t>
        </is>
      </c>
      <c r="B9" s="4" t="inlineStr">
        <is>
          <t>3.00%</t>
        </is>
      </c>
      <c r="C9" s="4" t="inlineStr">
        <is>
          <t>3.00%</t>
        </is>
      </c>
    </row>
    <row r="10">
      <c r="A10" s="4" t="inlineStr">
        <is>
          <t>Expected long-term rate of return on assets</t>
        </is>
      </c>
      <c r="B10" s="4" t="inlineStr">
        <is>
          <t>3.25%</t>
        </is>
      </c>
    </row>
    <row r="11">
      <c r="A11" s="4" t="inlineStr">
        <is>
          <t>Expected contribution in pension plan</t>
        </is>
      </c>
      <c r="B11" s="7" t="n">
        <v>3600</v>
      </c>
    </row>
    <row r="12">
      <c r="A12" s="4" t="inlineStr">
        <is>
          <t>Expected benefit payment in 2022</t>
        </is>
      </c>
      <c r="B12" s="6" t="n">
        <v>2500</v>
      </c>
    </row>
    <row r="13">
      <c r="A13" s="4" t="inlineStr">
        <is>
          <t>Expected benefit payment in 2023</t>
        </is>
      </c>
      <c r="B13" s="6" t="n">
        <v>2900</v>
      </c>
    </row>
    <row r="14">
      <c r="A14" s="4" t="inlineStr">
        <is>
          <t>Expected benefit payment in 2024</t>
        </is>
      </c>
      <c r="B14" s="6" t="n">
        <v>3300</v>
      </c>
    </row>
    <row r="15">
      <c r="A15" s="4" t="inlineStr">
        <is>
          <t>Expected benefit payment in 2025</t>
        </is>
      </c>
      <c r="B15" s="6" t="n">
        <v>87600</v>
      </c>
    </row>
    <row r="16">
      <c r="A16" s="4" t="inlineStr">
        <is>
          <t>Expected benefit payment in 2026</t>
        </is>
      </c>
      <c r="B16" s="6" t="n">
        <v>900</v>
      </c>
    </row>
    <row r="17">
      <c r="A17" s="4" t="inlineStr">
        <is>
          <t>Expected benefit payment from 2027 to 2030</t>
        </is>
      </c>
      <c r="B17" s="6" t="n">
        <v>5400</v>
      </c>
    </row>
    <row r="18">
      <c r="A18" s="4" t="inlineStr">
        <is>
          <t>Benefit obligation</t>
        </is>
      </c>
      <c r="B18" s="7" t="n">
        <v>120414</v>
      </c>
      <c r="C18" s="7" t="n">
        <v>126620</v>
      </c>
      <c r="D18" s="6" t="n">
        <v>110410</v>
      </c>
    </row>
    <row r="19">
      <c r="A19" s="4" t="inlineStr">
        <is>
          <t>Pension obligations | Equity securities</t>
        </is>
      </c>
    </row>
    <row r="20">
      <c r="A20" s="3" t="inlineStr">
        <is>
          <t>Defined Benefit Plan Disclosure [Line Items]</t>
        </is>
      </c>
    </row>
    <row r="21">
      <c r="A21" s="4" t="inlineStr">
        <is>
          <t>Target investment rates</t>
        </is>
      </c>
      <c r="B21" s="4" t="inlineStr">
        <is>
          <t>16.00%</t>
        </is>
      </c>
    </row>
    <row r="22">
      <c r="A22" s="4" t="inlineStr">
        <is>
          <t>Pension obligations | Fixed income</t>
        </is>
      </c>
    </row>
    <row r="23">
      <c r="A23" s="3" t="inlineStr">
        <is>
          <t>Defined Benefit Plan Disclosure [Line Items]</t>
        </is>
      </c>
    </row>
    <row r="24">
      <c r="A24" s="4" t="inlineStr">
        <is>
          <t>Target investment rates</t>
        </is>
      </c>
      <c r="B24" s="4" t="inlineStr">
        <is>
          <t>75.00%</t>
        </is>
      </c>
    </row>
    <row r="25">
      <c r="A25" s="4" t="inlineStr">
        <is>
          <t>Pension obligations | Real estate and infrastructure</t>
        </is>
      </c>
    </row>
    <row r="26">
      <c r="A26" s="3" t="inlineStr">
        <is>
          <t>Defined Benefit Plan Disclosure [Line Items]</t>
        </is>
      </c>
    </row>
    <row r="27">
      <c r="A27" s="4" t="inlineStr">
        <is>
          <t>Target investment rates</t>
        </is>
      </c>
      <c r="B27" s="4" t="inlineStr">
        <is>
          <t>5.00%</t>
        </is>
      </c>
    </row>
    <row r="28">
      <c r="A28" s="4" t="inlineStr">
        <is>
          <t>Pension obligations | Other</t>
        </is>
      </c>
    </row>
    <row r="29">
      <c r="A29" s="3" t="inlineStr">
        <is>
          <t>Defined Benefit Plan Disclosure [Line Items]</t>
        </is>
      </c>
    </row>
    <row r="30">
      <c r="A30" s="4" t="inlineStr">
        <is>
          <t>Target investment rates</t>
        </is>
      </c>
      <c r="B30" s="4" t="inlineStr">
        <is>
          <t>4.00%</t>
        </is>
      </c>
    </row>
    <row r="31">
      <c r="A31" s="4" t="inlineStr">
        <is>
          <t>Post-retirement healthcare obligations</t>
        </is>
      </c>
    </row>
    <row r="32">
      <c r="A32" s="3" t="inlineStr">
        <is>
          <t>Defined Benefit Plan Disclosure [Line Items]</t>
        </is>
      </c>
    </row>
    <row r="33">
      <c r="A33" s="4" t="inlineStr">
        <is>
          <t>Discount rate</t>
        </is>
      </c>
      <c r="B33" s="4" t="inlineStr">
        <is>
          <t>1.40%</t>
        </is>
      </c>
      <c r="C33" s="4" t="inlineStr">
        <is>
          <t>1.10%</t>
        </is>
      </c>
    </row>
    <row r="34">
      <c r="A34" s="4" t="inlineStr">
        <is>
          <t>Expected benefit payment in 2022</t>
        </is>
      </c>
      <c r="B34" s="7" t="n">
        <v>800</v>
      </c>
    </row>
    <row r="35">
      <c r="A35" s="4" t="inlineStr">
        <is>
          <t>Expected benefit payment in 2023</t>
        </is>
      </c>
      <c r="B35" s="6" t="n">
        <v>2100</v>
      </c>
    </row>
    <row r="36">
      <c r="A36" s="4" t="inlineStr">
        <is>
          <t>Expected benefit payment in 2024</t>
        </is>
      </c>
      <c r="B36" s="6" t="n">
        <v>2200</v>
      </c>
    </row>
    <row r="37">
      <c r="A37" s="4" t="inlineStr">
        <is>
          <t>Expected benefit payment in 2025</t>
        </is>
      </c>
      <c r="B37" s="6" t="n">
        <v>2200</v>
      </c>
    </row>
    <row r="38">
      <c r="A38" s="4" t="inlineStr">
        <is>
          <t>Expected benefit payment in 2026</t>
        </is>
      </c>
      <c r="B38" s="6" t="n">
        <v>2300</v>
      </c>
    </row>
    <row r="39">
      <c r="A39" s="4" t="inlineStr">
        <is>
          <t>Expected benefit payment from 2027 to 2030</t>
        </is>
      </c>
      <c r="B39" s="6" t="n">
        <v>11500</v>
      </c>
    </row>
    <row r="40">
      <c r="A40" s="4" t="inlineStr">
        <is>
          <t>Benefit obligation</t>
        </is>
      </c>
      <c r="B40" s="6" t="n">
        <v>34816</v>
      </c>
      <c r="C40" s="7" t="n">
        <v>33478</v>
      </c>
      <c r="D40" s="6" t="n">
        <v>31273</v>
      </c>
    </row>
    <row r="41">
      <c r="A41" s="4" t="inlineStr">
        <is>
          <t>Retirement restoration plan</t>
        </is>
      </c>
    </row>
    <row r="42">
      <c r="A42" s="3" t="inlineStr">
        <is>
          <t>Defined Benefit Plan Disclosure [Line Items]</t>
        </is>
      </c>
    </row>
    <row r="43">
      <c r="A43" s="4" t="inlineStr">
        <is>
          <t>Expected benefit payment in 2022</t>
        </is>
      </c>
      <c r="B43" s="6" t="n">
        <v>200</v>
      </c>
    </row>
    <row r="44">
      <c r="A44" s="4" t="inlineStr">
        <is>
          <t>Pension expense</t>
        </is>
      </c>
      <c r="B44" s="6" t="n">
        <v>100</v>
      </c>
      <c r="C44" s="6" t="n">
        <v>100</v>
      </c>
      <c r="D44" s="7" t="n">
        <v>100</v>
      </c>
    </row>
    <row r="45">
      <c r="A45" s="4" t="inlineStr">
        <is>
          <t>Accrued liability</t>
        </is>
      </c>
      <c r="B45" s="6" t="n">
        <v>2300</v>
      </c>
      <c r="C45" s="7" t="n">
        <v>2500</v>
      </c>
    </row>
    <row r="46">
      <c r="A46" s="4" t="inlineStr">
        <is>
          <t>Benefit obligation</t>
        </is>
      </c>
      <c r="B46" s="7" t="n">
        <v>2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and Accumulated Benefit Obligations (Details) - Pension obligations - USD ($) $ in Thousands</t>
        </is>
      </c>
      <c r="B1" s="2" t="inlineStr">
        <is>
          <t>Dec. 31, 2021</t>
        </is>
      </c>
      <c r="C1" s="2" t="inlineStr">
        <is>
          <t>Dec. 31, 2020</t>
        </is>
      </c>
    </row>
    <row r="2">
      <c r="A2" s="3" t="inlineStr">
        <is>
          <t>Defined Benefit Plan Disclosure [Line Items]</t>
        </is>
      </c>
    </row>
    <row r="3">
      <c r="A3" s="4" t="inlineStr">
        <is>
          <t>Projected benefit obligation</t>
        </is>
      </c>
      <c r="B3" s="7" t="n">
        <v>35963</v>
      </c>
      <c r="C3" s="7" t="n">
        <v>79866</v>
      </c>
    </row>
    <row r="4">
      <c r="A4" s="4" t="inlineStr">
        <is>
          <t>Fair value of project plan assets</t>
        </is>
      </c>
      <c r="B4" s="6" t="n">
        <v>33966</v>
      </c>
      <c r="C4" s="6" t="n">
        <v>77035</v>
      </c>
    </row>
    <row r="5">
      <c r="A5" s="4" t="inlineStr">
        <is>
          <t>Accumulated benefit obligation</t>
        </is>
      </c>
      <c r="B5" s="6" t="n">
        <v>35249</v>
      </c>
      <c r="C5" s="6" t="n">
        <v>41654</v>
      </c>
    </row>
    <row r="6">
      <c r="A6" s="4" t="inlineStr">
        <is>
          <t>Fair value of accumulated plan assets</t>
        </is>
      </c>
      <c r="B6" s="7" t="n">
        <v>33966</v>
      </c>
      <c r="C6" s="7" t="n">
        <v>391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Expense (Details) - Pension obligatio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4455</v>
      </c>
      <c r="C4" s="7" t="n">
        <v>3929</v>
      </c>
      <c r="D4" s="7" t="n">
        <v>4135</v>
      </c>
    </row>
    <row r="5">
      <c r="A5" s="4" t="inlineStr">
        <is>
          <t>Interest cost</t>
        </is>
      </c>
      <c r="B5" s="6" t="n">
        <v>2740</v>
      </c>
      <c r="C5" s="6" t="n">
        <v>2772</v>
      </c>
      <c r="D5" s="6" t="n">
        <v>3026</v>
      </c>
    </row>
    <row r="6">
      <c r="A6" s="4" t="inlineStr">
        <is>
          <t>Expected return on plans assets</t>
        </is>
      </c>
      <c r="B6" s="6" t="n">
        <v>-3031</v>
      </c>
      <c r="C6" s="6" t="n">
        <v>-4578</v>
      </c>
      <c r="D6" s="6" t="n">
        <v>-3840</v>
      </c>
    </row>
    <row r="7">
      <c r="A7" s="4" t="inlineStr">
        <is>
          <t>Amortization of (gain) loss</t>
        </is>
      </c>
      <c r="B7" s="6" t="n">
        <v>-407</v>
      </c>
      <c r="C7" s="6" t="n">
        <v>-422</v>
      </c>
      <c r="D7" s="6" t="n">
        <v>0</v>
      </c>
    </row>
    <row r="8">
      <c r="A8" s="4" t="inlineStr">
        <is>
          <t>Curtailment</t>
        </is>
      </c>
      <c r="B8" s="6" t="n">
        <v>0</v>
      </c>
      <c r="C8" s="6" t="n">
        <v>-137</v>
      </c>
      <c r="D8" s="6" t="n">
        <v>0</v>
      </c>
    </row>
    <row r="9">
      <c r="A9" s="4" t="inlineStr">
        <is>
          <t>Contractual termination benefits</t>
        </is>
      </c>
      <c r="B9" s="6" t="n">
        <v>0</v>
      </c>
      <c r="C9" s="6" t="n">
        <v>915</v>
      </c>
      <c r="D9" s="6" t="n">
        <v>0</v>
      </c>
    </row>
    <row r="10">
      <c r="A10" s="4" t="inlineStr">
        <is>
          <t>Net periodic pension expense</t>
        </is>
      </c>
      <c r="B10" s="7" t="n">
        <v>3757</v>
      </c>
      <c r="C10" s="7" t="n">
        <v>2479</v>
      </c>
      <c r="D10" s="7" t="n">
        <v>33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Defined Benefit plan, Allocation of Investment Funds (Details) - Pension obligations - USD ($) $ in Thousands</t>
        </is>
      </c>
      <c r="B1" s="2" t="inlineStr">
        <is>
          <t>Dec. 31, 2021</t>
        </is>
      </c>
      <c r="C1" s="2" t="inlineStr">
        <is>
          <t>Dec. 31, 2020</t>
        </is>
      </c>
      <c r="D1" s="2" t="inlineStr">
        <is>
          <t>Dec. 31, 2019</t>
        </is>
      </c>
    </row>
    <row r="2">
      <c r="A2" s="3" t="inlineStr">
        <is>
          <t>Defined Benefit Plan, Plan Assets, Allocation [Line Items]</t>
        </is>
      </c>
    </row>
    <row r="3">
      <c r="A3" s="4" t="inlineStr">
        <is>
          <t>Fair values of pension plan assets</t>
        </is>
      </c>
      <c r="B3" s="7" t="n">
        <v>119325</v>
      </c>
      <c r="C3" s="7" t="n">
        <v>123950</v>
      </c>
      <c r="D3" s="7" t="n">
        <v>105358</v>
      </c>
    </row>
    <row r="4">
      <c r="A4" s="4" t="inlineStr">
        <is>
          <t>Fair Value, Recurring</t>
        </is>
      </c>
    </row>
    <row r="5">
      <c r="A5" s="3" t="inlineStr">
        <is>
          <t>Defined Benefit Plan, Plan Assets, Allocation [Line Items]</t>
        </is>
      </c>
    </row>
    <row r="6">
      <c r="A6" s="4" t="inlineStr">
        <is>
          <t>Fair values of pension plan assets</t>
        </is>
      </c>
      <c r="B6" s="6" t="n">
        <v>85359</v>
      </c>
      <c r="C6" s="6" t="n">
        <v>84844</v>
      </c>
    </row>
    <row r="7">
      <c r="A7" s="4" t="inlineStr">
        <is>
          <t>Fair Value, Recurring | Equity securities</t>
        </is>
      </c>
    </row>
    <row r="8">
      <c r="A8" s="3" t="inlineStr">
        <is>
          <t>Defined Benefit Plan, Plan Assets, Allocation [Line Items]</t>
        </is>
      </c>
    </row>
    <row r="9">
      <c r="A9" s="4" t="inlineStr">
        <is>
          <t>Fair values of pension plan assets</t>
        </is>
      </c>
      <c r="B9" s="6" t="n">
        <v>6802</v>
      </c>
      <c r="C9" s="6" t="n">
        <v>35916</v>
      </c>
    </row>
    <row r="10">
      <c r="A10" s="4" t="inlineStr">
        <is>
          <t>Fair Value, Recurring | Fixed income</t>
        </is>
      </c>
    </row>
    <row r="11">
      <c r="A11" s="3" t="inlineStr">
        <is>
          <t>Defined Benefit Plan, Plan Assets, Allocation [Line Items]</t>
        </is>
      </c>
    </row>
    <row r="12">
      <c r="A12" s="4" t="inlineStr">
        <is>
          <t>Fair values of pension plan assets</t>
        </is>
      </c>
      <c r="B12" s="6" t="n">
        <v>78557</v>
      </c>
      <c r="C12" s="6" t="n">
        <v>48928</v>
      </c>
    </row>
    <row r="13">
      <c r="A13" s="4" t="inlineStr">
        <is>
          <t>Fair Value, Recurring | Level 1</t>
        </is>
      </c>
    </row>
    <row r="14">
      <c r="A14" s="3" t="inlineStr">
        <is>
          <t>Defined Benefit Plan, Plan Assets, Allocation [Line Items]</t>
        </is>
      </c>
    </row>
    <row r="15">
      <c r="A15" s="4" t="inlineStr">
        <is>
          <t>Fair values of pension plan assets</t>
        </is>
      </c>
      <c r="B15" s="6" t="n">
        <v>536</v>
      </c>
      <c r="C15" s="6" t="n">
        <v>362</v>
      </c>
    </row>
    <row r="16">
      <c r="A16" s="4" t="inlineStr">
        <is>
          <t>Fair Value, Recurring | Level 1 | Equity securities</t>
        </is>
      </c>
    </row>
    <row r="17">
      <c r="A17" s="3" t="inlineStr">
        <is>
          <t>Defined Benefit Plan, Plan Assets, Allocation [Line Items]</t>
        </is>
      </c>
    </row>
    <row r="18">
      <c r="A18" s="4" t="inlineStr">
        <is>
          <t>Fair values of pension plan assets</t>
        </is>
      </c>
      <c r="B18" s="6" t="n">
        <v>0</v>
      </c>
      <c r="C18" s="6" t="n">
        <v>0</v>
      </c>
    </row>
    <row r="19">
      <c r="A19" s="4" t="inlineStr">
        <is>
          <t>Fair Value, Recurring | Level 1 | Fixed income</t>
        </is>
      </c>
    </row>
    <row r="20">
      <c r="A20" s="3" t="inlineStr">
        <is>
          <t>Defined Benefit Plan, Plan Assets, Allocation [Line Items]</t>
        </is>
      </c>
    </row>
    <row r="21">
      <c r="A21" s="4" t="inlineStr">
        <is>
          <t>Fair values of pension plan assets</t>
        </is>
      </c>
      <c r="B21" s="6" t="n">
        <v>536</v>
      </c>
      <c r="C21" s="6" t="n">
        <v>362</v>
      </c>
    </row>
    <row r="22">
      <c r="A22" s="4" t="inlineStr">
        <is>
          <t>Fair Value, Recurring | Level 2</t>
        </is>
      </c>
    </row>
    <row r="23">
      <c r="A23" s="3" t="inlineStr">
        <is>
          <t>Defined Benefit Plan, Plan Assets, Allocation [Line Items]</t>
        </is>
      </c>
    </row>
    <row r="24">
      <c r="A24" s="4" t="inlineStr">
        <is>
          <t>Fair values of pension plan assets</t>
        </is>
      </c>
      <c r="B24" s="6" t="n">
        <v>84823</v>
      </c>
      <c r="C24" s="6" t="n">
        <v>84482</v>
      </c>
    </row>
    <row r="25">
      <c r="A25" s="4" t="inlineStr">
        <is>
          <t>Fair Value, Recurring | Level 2 | Equity securities</t>
        </is>
      </c>
    </row>
    <row r="26">
      <c r="A26" s="3" t="inlineStr">
        <is>
          <t>Defined Benefit Plan, Plan Assets, Allocation [Line Items]</t>
        </is>
      </c>
    </row>
    <row r="27">
      <c r="A27" s="4" t="inlineStr">
        <is>
          <t>Fair values of pension plan assets</t>
        </is>
      </c>
      <c r="B27" s="6" t="n">
        <v>6802</v>
      </c>
      <c r="C27" s="6" t="n">
        <v>35916</v>
      </c>
    </row>
    <row r="28">
      <c r="A28" s="4" t="inlineStr">
        <is>
          <t>Fair Value, Recurring | Level 2 | Fixed income</t>
        </is>
      </c>
    </row>
    <row r="29">
      <c r="A29" s="3" t="inlineStr">
        <is>
          <t>Defined Benefit Plan, Plan Assets, Allocation [Line Items]</t>
        </is>
      </c>
    </row>
    <row r="30">
      <c r="A30" s="4" t="inlineStr">
        <is>
          <t>Fair values of pension plan assets</t>
        </is>
      </c>
      <c r="B30" s="6" t="n">
        <v>78021</v>
      </c>
      <c r="C30" s="6" t="n">
        <v>48566</v>
      </c>
    </row>
    <row r="31">
      <c r="A31" s="4" t="inlineStr">
        <is>
          <t>Fair Value, Recurring | Level 3</t>
        </is>
      </c>
    </row>
    <row r="32">
      <c r="A32" s="3" t="inlineStr">
        <is>
          <t>Defined Benefit Plan, Plan Assets, Allocation [Line Items]</t>
        </is>
      </c>
    </row>
    <row r="33">
      <c r="A33" s="4" t="inlineStr">
        <is>
          <t>Fair values of pension plan assets</t>
        </is>
      </c>
      <c r="B33" s="6" t="n">
        <v>0</v>
      </c>
      <c r="C33" s="6" t="n">
        <v>0</v>
      </c>
    </row>
    <row r="34">
      <c r="A34" s="4" t="inlineStr">
        <is>
          <t>Fair Value, Recurring | Level 3 | Equity securities</t>
        </is>
      </c>
    </row>
    <row r="35">
      <c r="A35" s="3" t="inlineStr">
        <is>
          <t>Defined Benefit Plan, Plan Assets, Allocation [Line Items]</t>
        </is>
      </c>
    </row>
    <row r="36">
      <c r="A36" s="4" t="inlineStr">
        <is>
          <t>Fair values of pension plan assets</t>
        </is>
      </c>
      <c r="B36" s="6" t="n">
        <v>0</v>
      </c>
      <c r="C36" s="6" t="n">
        <v>0</v>
      </c>
    </row>
    <row r="37">
      <c r="A37" s="4" t="inlineStr">
        <is>
          <t>Fair Value, Recurring | Level 3 | Fixed income</t>
        </is>
      </c>
    </row>
    <row r="38">
      <c r="A38" s="3" t="inlineStr">
        <is>
          <t>Defined Benefit Plan, Plan Assets, Allocation [Line Items]</t>
        </is>
      </c>
    </row>
    <row r="39">
      <c r="A39" s="4" t="inlineStr">
        <is>
          <t>Fair values of pension plan assets</t>
        </is>
      </c>
      <c r="B39" s="7" t="n">
        <v>0</v>
      </c>
      <c r="C3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8:20Z</dcterms:created>
  <dcterms:modified xmlns:dcterms="http://purl.org/dc/terms/" xmlns:xsi="http://www.w3.org/2001/XMLSchema-instance" xsi:type="dcterms:W3CDTF">2022-02-23T21:48:20Z</dcterms:modified>
</cp:coreProperties>
</file>